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Description of Business and Sum" sheetId="8" r:id="rId8"/>
    <s:sheet name="Accounts Receivable _ Accounts " sheetId="9" r:id="rId9"/>
    <s:sheet name="Prepaid Expenses" sheetId="10" r:id="rId10"/>
    <s:sheet name="Property and Equipment" sheetId="11" r:id="rId11"/>
    <s:sheet name="Intangible Assets" sheetId="12" r:id="rId12"/>
    <s:sheet name="Accounts Payable and Accrued Li" sheetId="13" r:id="rId13"/>
    <s:sheet name="Debt" sheetId="14" r:id="rId14"/>
    <s:sheet name="Derivative Liabilities" sheetId="15" r:id="rId15"/>
    <s:sheet name="Deferred Franchise Revenue" sheetId="16" r:id="rId16"/>
    <s:sheet name="Stockholders' Deficit" sheetId="17" r:id="rId17"/>
    <s:sheet name="Commitments and Contingencies" sheetId="18" r:id="rId18"/>
    <s:sheet name="Income Taxes" sheetId="19" r:id="rId19"/>
    <s:sheet name="Going Concern" sheetId="20" r:id="rId20"/>
    <s:sheet name="Subsequent Events" sheetId="21" r:id="rId21"/>
    <s:sheet name="Description of Business and S22" sheetId="22" r:id="rId22"/>
    <s:sheet name="Description of Business and S23" sheetId="23" r:id="rId23"/>
    <s:sheet name="Accounts &amp; Franchisee Receivabl" sheetId="24" r:id="rId24"/>
    <s:sheet name="Prepaid Expenses (Tables)" sheetId="25" r:id="rId25"/>
    <s:sheet name="Property and Equipment (Tables)" sheetId="26" r:id="rId26"/>
    <s:sheet name="Intangible Assets (Tables)" sheetId="27" r:id="rId27"/>
    <s:sheet name="Accounts Payable and Accrued 28" sheetId="28" r:id="rId28"/>
    <s:sheet name="Debt (Tables)" sheetId="29" r:id="rId29"/>
    <s:sheet name="Derivative Liabilities (Tables)" sheetId="30" r:id="rId30"/>
    <s:sheet name="Stockholders' Deficit (Tables)" sheetId="31" r:id="rId31"/>
    <s:sheet name="Income Taxes (Tables)" sheetId="32" r:id="rId32"/>
    <s:sheet name="Description of Business and S33" sheetId="33" r:id="rId33"/>
    <s:sheet name="Description of Business and S34" sheetId="34" r:id="rId34"/>
    <s:sheet name="Description of Business and S35" sheetId="35" r:id="rId35"/>
    <s:sheet name="Description of Business and S36" sheetId="36" r:id="rId36"/>
    <s:sheet name="Description of Business and S37" sheetId="37" r:id="rId37"/>
    <s:sheet name="Description of Business and S38" sheetId="38" r:id="rId38"/>
    <s:sheet name="Description of Business and S39" sheetId="39" r:id="rId39"/>
    <s:sheet name="Accounts Receivable _ Account40" sheetId="40" r:id="rId40"/>
    <s:sheet name="Accounts &amp; Franchisee Receiva41" sheetId="41" r:id="rId41"/>
    <s:sheet name="Accounts &amp; Franchisee Receiva42" sheetId="42" r:id="rId42"/>
    <s:sheet name="Prepaid Expenses (Details)" sheetId="43" r:id="rId43"/>
    <s:sheet name="Property and Equipment (Narrati" sheetId="44" r:id="rId44"/>
    <s:sheet name="Property and Equipment (Schedul" sheetId="45" r:id="rId45"/>
    <s:sheet name="Intangible Assets (Narrative) (" sheetId="46" r:id="rId46"/>
    <s:sheet name="Intangible Assets (Schedule of " sheetId="47" r:id="rId47"/>
    <s:sheet name="Intangible Assets (Schedule o48" sheetId="48" r:id="rId48"/>
    <s:sheet name="Accounts Payable and Accrued 49" sheetId="49" r:id="rId49"/>
    <s:sheet name="Debt (Schedule of Debt Outstand" sheetId="50" r:id="rId50"/>
    <s:sheet name="Debt (Unsecured Convertible Deb" sheetId="51" r:id="rId51"/>
    <s:sheet name="Debt (Unsecured Convertible D52" sheetId="52" r:id="rId52"/>
    <s:sheet name="Debt (Unsecured Convertible D53" sheetId="53" r:id="rId53"/>
    <s:sheet name="Debt (Unsecured Convertible D54" sheetId="54" r:id="rId54"/>
    <s:sheet name="Debt (Unsecured Convertible D55" sheetId="55" r:id="rId55"/>
    <s:sheet name="Debt (Unsecured Demand Debt - S" sheetId="56" r:id="rId56"/>
    <s:sheet name="Debt (Unsecured Demand Debt - T" sheetId="57" r:id="rId57"/>
    <s:sheet name="Debt (Secured Debt - Summary) (" sheetId="58" r:id="rId58"/>
    <s:sheet name="Debt (Secured Debt - Terms) (De" sheetId="59" r:id="rId59"/>
    <s:sheet name="Debt (Schedule of Debt Net of D" sheetId="60" r:id="rId60"/>
    <s:sheet name="Debt (Debt Discounts - Narrativ" sheetId="61" r:id="rId61"/>
    <s:sheet name="Derivative Liabilities (Narrati" sheetId="62" r:id="rId62"/>
    <s:sheet name="Derivative Liabilities (Schedul" sheetId="63" r:id="rId63"/>
    <s:sheet name="Derivative Liabilities (Sched64" sheetId="64" r:id="rId64"/>
    <s:sheet name="Deferred Franchise Revenue (Det" sheetId="65" r:id="rId65"/>
    <s:sheet name="Stockholders' Deficit (Series A" sheetId="66" r:id="rId66"/>
    <s:sheet name="Stockholders' Deficit (Schedule" sheetId="67" r:id="rId67"/>
    <s:sheet name="Stockholders' Deficit (Schedu68" sheetId="68" r:id="rId68"/>
    <s:sheet name="Stockholders' Deficit (Common S" sheetId="69" r:id="rId69"/>
    <s:sheet name="Stockholders' Deficit (Schedu70" sheetId="70" r:id="rId70"/>
    <s:sheet name="Stockholders' Deficit (Schedu71" sheetId="71" r:id="rId71"/>
    <s:sheet name="Stockholders' Deficit (Schedu72" sheetId="72" r:id="rId72"/>
    <s:sheet name="Stockholders' Deficit (Summary " sheetId="73" r:id="rId73"/>
    <s:sheet name="Commitments and Contingencies (" sheetId="74" r:id="rId74"/>
    <s:sheet name="Commitments and Contingencies75" sheetId="75" r:id="rId75"/>
    <s:sheet name="Income Taxes (Narrative) (Detai" sheetId="76" r:id="rId76"/>
    <s:sheet name="Income Taxes (Schedule of Defer" sheetId="77" r:id="rId77"/>
    <s:sheet name="Going Concern (Details)" sheetId="78" r:id="rId78"/>
    <s:sheet name="Subsequent Events (Details)" sheetId="79" r:id="rId79"/>
  </s:sheets>
  <s:definedNames/>
  <s:calcPr calcId="124519" calcMode="auto" fullCalcOnLoad="1"/>
</s:workbook>
</file>

<file path=xl/sharedStrings.xml><?xml version="1.0" encoding="utf-8"?>
<sst xmlns="http://schemas.openxmlformats.org/spreadsheetml/2006/main" uniqueCount="803">
  <si>
    <t>Document and Entity Information - USD ($)</t>
  </si>
  <si>
    <t>12 Months Ended</t>
  </si>
  <si>
    <t>Aug. 31, 2015</t>
  </si>
  <si>
    <t>Dec. 15, 2015</t>
  </si>
  <si>
    <t>Feb. 28, 2014</t>
  </si>
  <si>
    <t>Document and Entity Information [Abstract]</t>
  </si>
  <si>
    <t>Entity Registrant Name</t>
  </si>
  <si>
    <t>SOUPMAN, INC.</t>
  </si>
  <si>
    <t>Entity Central Index Key</t>
  </si>
  <si>
    <t>Amendment Flag</t>
  </si>
  <si>
    <t>false</t>
  </si>
  <si>
    <t>Current Fiscal Year End Date</t>
  </si>
  <si>
    <t>--08-31</t>
  </si>
  <si>
    <t>Entity Voluntary Filer</t>
  </si>
  <si>
    <t>No</t>
  </si>
  <si>
    <t>Entity Well-known Seasoned Issuer</t>
  </si>
  <si>
    <t>Entity Current Reporting Status</t>
  </si>
  <si>
    <t>Document Type</t>
  </si>
  <si>
    <t>10-K</t>
  </si>
  <si>
    <t>Document Period End Date</t>
  </si>
  <si>
    <t>Aug. 31,
		2015</t>
  </si>
  <si>
    <t>Document Fiscal Year Focus</t>
  </si>
  <si>
    <t>Document Fiscal Period Focus</t>
  </si>
  <si>
    <t>FY</t>
  </si>
  <si>
    <t>Entity Filer Category</t>
  </si>
  <si>
    <t>Smaller Reporting Company</t>
  </si>
  <si>
    <t>Entity Common Stock, Shares Outstanding</t>
  </si>
  <si>
    <t>Entity Public Float</t>
  </si>
  <si>
    <t>Consolidated Balance Sheets - USD ($)</t>
  </si>
  <si>
    <t>Aug. 31, 2014</t>
  </si>
  <si>
    <t>Current Assets</t>
  </si>
  <si>
    <t>Cash</t>
  </si>
  <si>
    <t>Accounts receivable - net</t>
  </si>
  <si>
    <t>Inventory</t>
  </si>
  <si>
    <t>Prepaid expenses</t>
  </si>
  <si>
    <t>Total Current Assets</t>
  </si>
  <si>
    <t>Property and equipment - net</t>
  </si>
  <si>
    <t>Other Assets</t>
  </si>
  <si>
    <t>Accounts receivable - related parties - net</t>
  </si>
  <si>
    <t xml:space="preserve"> </t>
  </si>
  <si>
    <t>Due from franchisees</t>
  </si>
  <si>
    <t>Debt issue costs - net</t>
  </si>
  <si>
    <t>Intangible assets - net</t>
  </si>
  <si>
    <t>Other</t>
  </si>
  <si>
    <t>Total Other Assets</t>
  </si>
  <si>
    <t>Total Assets</t>
  </si>
  <si>
    <t>Current Liabilities</t>
  </si>
  <si>
    <t>Accounts payable and accrued liabilities</t>
  </si>
  <si>
    <t>Accounts payable and accrued liabilities - related parties</t>
  </si>
  <si>
    <t>Convertible debt - net of discount</t>
  </si>
  <si>
    <t>Non convertible debt - net of discount</t>
  </si>
  <si>
    <t>Deferred franchise revenue</t>
  </si>
  <si>
    <t>Derivative liabilities</t>
  </si>
  <si>
    <t>Total Current Liabilities</t>
  </si>
  <si>
    <t>Stockholders' Deficit</t>
  </si>
  <si>
    <t>Preferred stock</t>
  </si>
  <si>
    <t>Common stock, par value $0.001; 75,000,000 shares authorized, 70,967,340 and 47,170,509 issued and outstanding</t>
  </si>
  <si>
    <t>Additional paid in capital</t>
  </si>
  <si>
    <t>Accumulated deficit</t>
  </si>
  <si>
    <t>Total Stockholders' Deficit</t>
  </si>
  <si>
    <t>Noncontrolling interest</t>
  </si>
  <si>
    <t>Total Deficit</t>
  </si>
  <si>
    <t>Total Liabilities and Stockholders' Deficit</t>
  </si>
  <si>
    <t>Series A Convertible Preferred Stock [Member]</t>
  </si>
  <si>
    <t>Series B Convertible Preferred Stock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Revenue</t>
  </si>
  <si>
    <t>Soup sales - net</t>
  </si>
  <si>
    <t>Franchise sales - net</t>
  </si>
  <si>
    <t>Franchise royalties</t>
  </si>
  <si>
    <t>Total revenue</t>
  </si>
  <si>
    <t>Cost of sales</t>
  </si>
  <si>
    <t>Gross profit</t>
  </si>
  <si>
    <t>Operating expenses:</t>
  </si>
  <si>
    <t>General and administrative</t>
  </si>
  <si>
    <t>Royalty</t>
  </si>
  <si>
    <t>Total operating expenses</t>
  </si>
  <si>
    <t>Loss from operations</t>
  </si>
  <si>
    <t>Other income (expense)</t>
  </si>
  <si>
    <t>Interest income</t>
  </si>
  <si>
    <t>Interest expense</t>
  </si>
  <si>
    <t>Gain on derecognition of debt</t>
  </si>
  <si>
    <t>Gain on settlement of accounts payable - net</t>
  </si>
  <si>
    <t>Gain on settlement of debt</t>
  </si>
  <si>
    <t>Change in fair value of derivative liabilities</t>
  </si>
  <si>
    <t>Loss on debt extinguishment</t>
  </si>
  <si>
    <t>Debt conversion expense</t>
  </si>
  <si>
    <t>Stock expense related to convertible notes</t>
  </si>
  <si>
    <t>Forbearance agreement</t>
  </si>
  <si>
    <t>Non-payment of debt penalty</t>
  </si>
  <si>
    <t>Total other income (expense)</t>
  </si>
  <si>
    <t>Net loss including non controlling interest</t>
  </si>
  <si>
    <t>Less: net loss attributable to noncontrolling interest</t>
  </si>
  <si>
    <t>Net loss attributable to Soupman</t>
  </si>
  <si>
    <t>Basic and diluted loss per share:</t>
  </si>
  <si>
    <t>Weighted average number of common shares outstanding during the period - basic and diluted</t>
  </si>
  <si>
    <t>Consolidated Statement of Stockholders' Deficit - USD ($)</t>
  </si>
  <si>
    <t>Common Stock [Member]</t>
  </si>
  <si>
    <t>Additional Paid-in Capital [Member]</t>
  </si>
  <si>
    <t>Accumulated Deficit [Member]</t>
  </si>
  <si>
    <t>Noncontrolling Interest [Member]</t>
  </si>
  <si>
    <t>Total</t>
  </si>
  <si>
    <t>Beginning balance at Aug. 31, 2013</t>
  </si>
  <si>
    <t>Beginning balance, shares at Aug. 31, 2013</t>
  </si>
  <si>
    <t>Stock based compensation</t>
  </si>
  <si>
    <t>Issuance of common stock for services rendered ($0.03 - $0.69/share)</t>
  </si>
  <si>
    <t>Issuance of common stock for services rendered ($0.03 - $0.69/share), shares</t>
  </si>
  <si>
    <t>Issuance of stock for cash</t>
  </si>
  <si>
    <t>Issuance of stock for cash, shares</t>
  </si>
  <si>
    <t>Issuance of common stock for forbearance agreement ($0.60/share)</t>
  </si>
  <si>
    <t>Issuance of common stock for forbearance agreement ($0.60/share), shares</t>
  </si>
  <si>
    <t>Issuance of common stock for debt and accrued interest ($0.02 - $0.26)</t>
  </si>
  <si>
    <t>Issuance of common stock for debt and accrued interest ($0.02 - $0.26/share), shares</t>
  </si>
  <si>
    <t>Stock issued for non-payment of debt</t>
  </si>
  <si>
    <t>Stock issued for non-payment of debt, shares</t>
  </si>
  <si>
    <t>Reversal of shares issued in error</t>
  </si>
  <si>
    <t>Reversal of shares issued in error, shares</t>
  </si>
  <si>
    <t>Conversion of preferred stock to common stock</t>
  </si>
  <si>
    <t>Conversion of preferred stock to common stock, shares</t>
  </si>
  <si>
    <t>Net Loss</t>
  </si>
  <si>
    <t>Ending balance at Aug. 31, 2014</t>
  </si>
  <si>
    <t>Ending balance, shares at Aug. 31, 2014</t>
  </si>
  <si>
    <t>Issuance of Series B preferred stock for services rendered ($0.40)</t>
  </si>
  <si>
    <t>Issuance of Series B preferred stock for services rendered ($0.40), shares</t>
  </si>
  <si>
    <t>Issuance of Series B preferred stock for debt and accrued interest ($0.40/share)</t>
  </si>
  <si>
    <t>Issuance of Series B preferred stock for debt and accrued interest ($0.40/share), shares</t>
  </si>
  <si>
    <t>Issuance of additional Series B preferred stock for inducement to settle debt</t>
  </si>
  <si>
    <t>Reclassification of derivatives on settled debts</t>
  </si>
  <si>
    <t>Reclassification of unamortized debt discount on settled debts</t>
  </si>
  <si>
    <t>Reclassification of tainted derivatives (warrants)</t>
  </si>
  <si>
    <t>Forfeiture of awarded shares</t>
  </si>
  <si>
    <t>Ending balance at Aug. 31, 2015</t>
  </si>
  <si>
    <t>Ending balance, shares at Aug. 31, 2015</t>
  </si>
  <si>
    <t>Consolidated Statement of Stockholders' Deficit (Parenthetical) - $ / shares</t>
  </si>
  <si>
    <t>Stock issued for services rendered, issuance price per share</t>
  </si>
  <si>
    <t>Stock issued for debt &amp; accrued interest, issuance price per share</t>
  </si>
  <si>
    <t>Stock issued during period, price per share</t>
  </si>
  <si>
    <t>Minimum [Member] | Series B Convertible Preferred Stock [Member]</t>
  </si>
  <si>
    <t>Stock issued for cash, issuance price per share</t>
  </si>
  <si>
    <t>Maximum [Member] | Series B Convertible Preferred Stock [Member]</t>
  </si>
  <si>
    <t>Common Stock [Member] | Minimum [Member]</t>
  </si>
  <si>
    <t>$ .23</t>
  </si>
  <si>
    <t>.11</t>
  </si>
  <si>
    <t>.20</t>
  </si>
  <si>
    <t>Stock issued for non-payment of debt, issuance price per share</t>
  </si>
  <si>
    <t>.34</t>
  </si>
  <si>
    <t>Stock issued for forbearance agreement, issuance price per share</t>
  </si>
  <si>
    <t>.60</t>
  </si>
  <si>
    <t>Stock issued for conversion of stock, issuance price per share</t>
  </si>
  <si>
    <t>.001</t>
  </si>
  <si>
    <t>Common Stock [Member] | Maximum [Member]</t>
  </si>
  <si>
    <t>.69</t>
  </si>
  <si>
    <t>.26</t>
  </si>
  <si>
    <t>.40</t>
  </si>
  <si>
    <t>$ .001</t>
  </si>
  <si>
    <t>Consolidated Statements of Cash Flows - USD ($)</t>
  </si>
  <si>
    <t>Cash Flows From Operating Activities:</t>
  </si>
  <si>
    <t>Net loss</t>
  </si>
  <si>
    <t>Adjustments to reconcile net loss to net cash used in operating activities</t>
  </si>
  <si>
    <t>Depreciation</t>
  </si>
  <si>
    <t>Amortization of intangibles</t>
  </si>
  <si>
    <t>Amortization of debt discount</t>
  </si>
  <si>
    <t>Amortization of debt issue cost</t>
  </si>
  <si>
    <t>Bad debt expense</t>
  </si>
  <si>
    <t>Stock issued for services</t>
  </si>
  <si>
    <t>Stock issued for services - related party</t>
  </si>
  <si>
    <t>Stock issue for forbearance</t>
  </si>
  <si>
    <t>Stock for inducement to settle debt</t>
  </si>
  <si>
    <t>Change in fair market value of derivative liabilities</t>
  </si>
  <si>
    <t>Gain on derecognition of debt and accrued interest</t>
  </si>
  <si>
    <t>Gain on settlement of accounts payable</t>
  </si>
  <si>
    <t>Debt issue costs</t>
  </si>
  <si>
    <t>Original issue discount</t>
  </si>
  <si>
    <t>(Increase) decrease in:</t>
  </si>
  <si>
    <t>Accounts receivable</t>
  </si>
  <si>
    <t>Accounts receivable - related party</t>
  </si>
  <si>
    <t>Other assets</t>
  </si>
  <si>
    <t>Deferred franchising revenue</t>
  </si>
  <si>
    <t>Net Cash Used in Operating Activities</t>
  </si>
  <si>
    <t>Cash Flows From Investing Activities:</t>
  </si>
  <si>
    <t>Due from franchisee</t>
  </si>
  <si>
    <t>Due from franchisees - related party</t>
  </si>
  <si>
    <t>Fixed assets acquired</t>
  </si>
  <si>
    <t>Net Cash Provided by (Used in) Investing Activities</t>
  </si>
  <si>
    <t>Cash Flows From Financing Activities:</t>
  </si>
  <si>
    <t>Proceeds from issuance of notes</t>
  </si>
  <si>
    <t>Proceeds from issuance of common stock for cash</t>
  </si>
  <si>
    <t>Proceeds from issuance of preferred stock for cash</t>
  </si>
  <si>
    <t>Repayment of debt and accrued interest</t>
  </si>
  <si>
    <t>Net Cash Provided by Financing Activities</t>
  </si>
  <si>
    <t>Net increase (decrease) in cash</t>
  </si>
  <si>
    <t>Cash at beginning of year</t>
  </si>
  <si>
    <t>Cash at end of year</t>
  </si>
  <si>
    <t>Supplemental disclosures of cash flow information:</t>
  </si>
  <si>
    <t>Cash paid for interest</t>
  </si>
  <si>
    <t>Cash paid for taxes</t>
  </si>
  <si>
    <t>Supplemental disclosures of non-cash investing and financing activities:</t>
  </si>
  <si>
    <t>Issuance of Series B preferred stock for debt and accrued interest</t>
  </si>
  <si>
    <t>Issuance of stock for prior year(s) employee payroll and expenses</t>
  </si>
  <si>
    <t>Debt discount recorded on derivatives</t>
  </si>
  <si>
    <t>Reclassification of derivatives on settled debts to APIC</t>
  </si>
  <si>
    <t>Issuance of common stock for debt and accrued interest</t>
  </si>
  <si>
    <t>Roll up of accrued interest to new note</t>
  </si>
  <si>
    <t>Reclassification of tainted derivatives (warrants) to APIC</t>
  </si>
  <si>
    <t>Reclassification of unamortized debt discount on settled debts to APIC</t>
  </si>
  <si>
    <t>Conversion of Series A preferred stock to common stock</t>
  </si>
  <si>
    <t>Common stock issued in connection with debt financing</t>
  </si>
  <si>
    <t>Debt discount recorded on debt modification</t>
  </si>
  <si>
    <t>Description of Business and Summary of Significant Accounting Policies</t>
  </si>
  <si>
    <t>Accounting Policies [Abstract]</t>
  </si>
  <si>
    <t xml:space="preserve">Note 1 - Description of Business and Summary of Significant Accounting Policies The Company (fka/ Passport Arts, Inc.) was incorporated in the State of Nevada on December 2, 2008. On January 31, 2011, the Company reincorporated in Delaware and changed its name to Soupman, Inc. The Company manufactures and sells a variety of soups to grocery chains and franchisees. Fiscal Year The Companys fiscal year-end is August 31. Principles of Consolidation The consolidated financial statements include the accounts of Soupman, Inc., its wholly owned subsidiary The Original Soupman, Inc. (OSM), OSMs wholly-owned subsidiary, International Gourmet Soups, Inc. (IGS), and IGSs 80%-owned subsidiary Kiosk Concepts, Inc. (Kiosk) (collectively Soupman or the Company.) The Company reports the non-controlling interests in Kiosk on its statement of equity as a component separate from the Companys equity and on its statement of operations as a component separate from the Companys income. All significant intercompany transactions and balances have been eliminated in consolidation. Uses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estimates used in the valuation of intangible assets and potential impairment thereof, estimates of fair value of share based payments, estimates of fair value of warrants issued and recorded as debt discount, estimates of tax liabilities, estimates of the probability and potential magnitude of contingent liabilities and assumptions used to calculate volatility for the companys derivative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have since changed or could change in the near term due to one or more future non-conforming events. Accordingly, actual results could differ significantly from estimated results. Risks and Uncertainties The Companys operations are subject to risk and uncertainties including financial, operational, regulatory and other risks including the potential risk of business failure. These conditions may limit our access to capital. See Note 13  Going Concern. The Company has experienced, and in the future expects to continue to experience, variability in its sales and earnings. The factors expected to contribute to this variability include, among others, (i) the uncertainty associated with the success of franchisees, (ii) the cyclical nature of the soup business, (iii) general economic conditions and (iv) the related volatility of prices pertaining to the cost of sales. Cash and Cash Equivalents The Company minimizes credit risk associated with cash by periodically evaluating the credit quality of its primary financial institution(s). The balance at times may exceed federally insured limits; at August 31, 2015 and 2014, respectively, the balances did not exceed the federally insured limit. The Company has no cash equivalents. Accounts Receivable and Allowance for Doubtful Accounts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Inventory Inventory consists of soup and is stated at the lower of cost or market. Loss Contingencies The Company is subject to the possibility of various losses arising from the ordinary course of business. Each quarter ( the Company considers the likelihood of a loss or impairment of an asset or the incurrence of a liability, as well as its ability to estimate the amount of loss in determining loss contingencies. An estimated loss contingency is accrued when it is probable that an asset has been impaired or a liability has been incurred and the amount of loss can be reasonably estimated. Property and Equipment Property and equipment is stated at cost less accumulated depreciation and is reviewed each quarter, or whenever events or changes in circumstances indicate that the carrying amount of an asset may not be recoverable. Depreciation of property and equipment is provided utilizing the straight-line method over the estimated useful live of the respective asset(s). Expenditures for maintenance and repairs are expensed as incurred. Intangible Assets Amortization of identifiable intangible assets is provided utilizing the straight-line method over the estimated useful life of the respective asset(s) and are reviewed quarterly for impairment or if an indicator(s) of a potential impairment exist.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 2015 2014 Derivative liabilities (balance) $ 239,748 $ 180,418 The Level 3 valuation relates to derivative liabilities measured using management's estimates of fair value as well as other significant inputs, such as volatility and risk free interest rate, which may be unobservable. See Note 8. The Company has determined the estimated fair value amounts presented in these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market exchange. The use of different market assumptions and/or estimation methodologies may have a material effect on the estimated fair value amounts. Fair value estimates are based upon pertinent information available. The Company has determined that the carrying value of all financial instruments approximates fair value. The Company's financial instruments consist primarily of accounts receivable, inventory, prepaid expenses, accounts payable and accrued liabilities and debt. The carrying amounts of the Company's financial instruments generally approximated their fair values as of August 31, 2015 and 2014, respectively, due to the short-term nature of these instruments. Derivative Liabilities Fair value accounting requires bifurcation of embedded derivative instruments, such as ratchet provisions or conversion features in convertible debt or equity instruments, and measurement of their fair value. In determining the appropriate fair value, the Company uses the Black-Scholes 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rivative liabilities are determined, they are adjusted to reflect fair value at the end of each reporting period. Any increase or decrease in the fair value is recorded in results of operations as a change in fair value of derivatives. In addition, the fair value of freestanding derivative instruments such as warrants, are also valued using the Black-Scholes pricing model. Debt Issue Costs The Company may record debt issue costs in connection with raising funds through the issuance of debt. These costs may be paid in the form of cash or warrants, the fair value of which is determined using the Black-Scholes pricing model. Debt Discount The Company records debt discounts in connection with raising funds through the issuance of debt. These costs are amortized over the original term of the debt and recorded as interest expense. If a conversion of the underlying debt occurs, a proportionate share of the unamortized amounts is immediately expensed. Original Issue Discount For certain convertible debts, the Company provides the debt holder with an original issue discount. The original issue discount is recorded as debt discount, reducing the face amount of the note and is amortized over the original term of the debt and recorded to interest expense. Share-Based Payments Generally, all forms of share-based payments, including stock option grants, warrants and restricted stock grants and stock appreciation rights issued to employees are accounted for under ASC 718 and are measured at their fair value on the awards grant date, based on estimated number of awards that are ultimately expected to vest. Share-based compensation awards issued to non-employees for services rendered are accounted for under ASC 505-50 and are recorded at either the fair value of the services rendered or the fair value of the share-based payment, whichever is more readily determinable. Fair value of stock options and warrants, is generally determined using a Black-Scholes pricing model, which incorporates assumptions about expected volatility, risk free rate, dividend yield, and expected life. Compensation cost for share-based awards is recognized on a straight-line basis over the vesting period. Revenue Recognition Revenue is recorded when all of the following have occurred: (1) persuasive evidence of an arrangement exists, (2) the asset(s) are transferred to the customer without further obligation by the Company, (3) the sales price to the customer is fixed or determinable, and (4) collectability is reasonably assured. The Company recognizes soup revenue when the product(s) are received by the customer and the risk of ownership is transferred to the customer. Sales discounts and promotions, such as buy one, get one free, and slotting fees are netted against soup revenue. For the years ended August 31, 2015 and 2014, the Company recorded incentives of $522,013 and $285,415. The Company does not offer a right of return. Revenues from individual franchise sales are recognized when substantially all significant services that are to be provided by the Company have been performed. Royalty fees are charged to the franchisee at 5% of the franchisee's gross sales and are recorded when charged. The Company charges its franchisees an advertising fee equal to ½% of their sales revenue and initially carries this fee as a liability, which is included as a component of accounts payable and accrued liabilities. This advertising fee is expensed as advertising dollars are spent. Cost of Sales Cost of sales represents costs directly related to the production and manufacturing of the Companys products. Soup sold is typically shipped directly to the customer from the Companys third party manufacturer and the associated costs are shown as a component of cost of sales. Advertising The Company expenses advertising costs when incurred. Advertising expense for the years ended August 31, 2015 and 2014 is as follows: 2015 2014 Advertising $ 11,117 $ 27,003 Earnings (Loss) Per Share Basic earnings/loss per share (EPS) is computed by dividing net loss attributable to the Company that i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by using the average stock price for the period to determine the number of shares assumed to be purchased from the exercise of warrants), and convertible debt, using the if-converted method. Diluted EPS excludes all dilutive potential of shares of common stock if their effect is anti-dilutive. The Company has the following potential common stock equivalents at August 31, 2015 and 2014: 2015 2014 Stock options (exercise price - $0.50 - $0.75/share) $ 1,975,000 $ 1,975,000 Warrants (exercise price $0.40- $1.25/share) 7,496,140 5,792,702 Convertible Series A preferred shares (exercise price $0.001/share) 881,360 931,360 Convertible Series B preferred shares (exercise price $0.001/share) 181,410,510  Convertible debt - derivatives liabilities (exercise price $0.03 - $1/share) 4,147,963 4,666,502 Total common stock equivalents 195,910,973 13,365,564 Certain of the outstanding convertible debt and warrants contain ratchet provisions that would cause variability in the exercise price at the balance sheet date. As a result, common stock equivalents may change at each reporting period. The Company reflected a net loss for the years ended August 31, 2015 and 2014; therefore, the effect of considering any common stock equivalents would have been anti-dilutive; consequently, a separate computation of diluted earnings (loss) per share is not presented. Non-controlling Interest In December 2009, OSM acquired 80% of Kiosk, which it reported the third partys 20% as a noncontrolling interest. As part of the Companys merger in December 2010 with OSM, the Company began to report this noncontrolling interest on its financial statements. Concentrations Accounts Receivable The following table shows significant concentrations in our accounts receivable at August 31, 2015 and 2014. 2015 2014 A 32 % 0 % B 19 % 4 % C 10 % 5 % D 10 % 6 % E 3 % 19 % F 0 % 10 % Vendors The following table shows significant concentrations in our purchases for the years ended August 31, 2015 and 2014. 2015 2014 A 51 % 16 % B 18 % 45 % C 11 % 0 % D 0 % 39 % Sales The following table shows significant concentrations in our revenues for the years ended August 31, 2015 and 2014. 2015 2014 A 19 % 22 % B 14 % 4 % C 11 % 10 % D 10 % 4 % E 10 % 7 % F 5 % 18 % Income Taxes The Company accounts for income taxes in accordance with ASC Topic 740,  Income Taxes In addition, ASC Topic 740-20, Income Taxes  Intraperiod Tax Allocation Recent Accounting Pronouncements In July 2013, the FASB issued amended guidance that simplifies how entities test indefinite-lived intangible assets other than goodwill for impairment. After assessment of certain qualitative factors, if it is determined to be more likely than not that an indefinite-lived asset is impaired, entities must perform the quantitative impairment test. Otherwise, the quantitative test becomes optional. The amended guidance is effective for annual and interim impairment tests performed for fiscal years beginning after September 15, 2013, with early adoption permitted. The Company adopted this new guidance in the first quarter of the fiscal 2014. The adoption of this guidance did not affect the Companys Consolidated Financial Statements. </t>
  </si>
  <si>
    <t>Accounts Receivable / Accounts Receivable - Related Parties</t>
  </si>
  <si>
    <t>Receivables [Abstract]</t>
  </si>
  <si>
    <t>Note 2 - Accounts Receivable / Accounts Receivable  Related Parties Accounts receivable consisted of the following at August 31, 2015 and 2014. 2015 2014 Accounts receivable $ 431,384 $ 590,199 Allowance for doubtful accounts (franchise receivables) (250,618 ) (231,903 ) Accounts receivable  net $ 180,766 $ 358,296 For the years ended August 31, 2015 and 2014, related party accounts receivables represented amounts owed to the Company by franchises for soup sold to locations owned or operated by directors of the Company. Related-parties receivable consisted of the following at August 31, 2015 and 2014. 2015 2014 Accounts receivable $ 46,296 $ 76,335 Allowance for doubtful accounts (franchise receivables) (46,296 )  Accounts receivable  net $  $ 76,335 At August 31, 2015, the Company took a 100% reserve against its accounts receivable franchisees nonrelated parties and a 100% reserve against its accounts receivable franchisees related parties, and recorded a total bad debt expense of $241,581, which included a direct write-off of $176,570. At August 31, 2014, the Company took a 47% reserve against its accounts receivable franchisees related party, recording a reserve of $178,633. The Companys accounts receivable reserves and the recordation of bad debt expense related solely to the Companys franchisees. These reserves were taken due to the age of the receivables; however, since the Company has personal guarantees from each of its franchisees, the Company fully intends on collecting these receivables in the near term, in which case they will record the payments as other income.</t>
  </si>
  <si>
    <t>Prepaid Expenses</t>
  </si>
  <si>
    <t>Prepaid Expense and Other Assets, Current [Abstract]</t>
  </si>
  <si>
    <t xml:space="preserve">Note 3 - Prepaid Expenses Prepaid expenses consist of the following at August 31, 2015 and 2014. 2015 2014 Prepaid insurance $ 25,941 $ 20,000 Prepaid freight 4,899 4,899 Prepaid inventory  9,870 Prepaid other 16,666 5,000 Prepaid expenses  net $ 47,506 $ 39,769 </t>
  </si>
  <si>
    <t>Property and Equipment</t>
  </si>
  <si>
    <t>Property, Plant and Equipment [Abstract]</t>
  </si>
  <si>
    <t>Note 4 - Property and Equipment Property and equipment consist of the following at August 31, 2015 and 2014. 2015 2014 Life Vehicles $ 11,843 $ 11,843 5 years Equipment 24,683 24,683 5  7 years Furniture and fixtures 12,410 12,410 5 years Total 48,936 48,936 Less: accumulated depreciation (40,498 ) (35,450 ) Property and equipment  net $ 8,438 $ 13,486 Depreciation expense for the year ended August 31, 2015 and 2014, respectively, was $5,048 and $7,458. There were no impairment charges taken during the years ended August 31, 2015 and 2014, respectively.</t>
  </si>
  <si>
    <t>Intangible Assets</t>
  </si>
  <si>
    <t>Intangible Assets, Net (Excluding Goodwill) [Abstract]</t>
  </si>
  <si>
    <t xml:space="preserve">Note 5 - Intangible Assets Intangible assets consist of the following at August 31, 2015 and 2014. 2015 2014 Soup formulas $ 27,418 $ 27,418 Recipes 53,750 53,750 Total 81,168 81,168 Less: accumulated amortization (79,591 ) (70,190 ) Intangible assets-net $ 1,577 $ 10,978 Amortization expense for the year ended August 31, 2015 and 2014, respectively, was $9,401 and $18,922. There were no impairment charges taken during the years ended August 31, 2015 and 2014, respectively. The estimated useful lives of the Companys intangible assets are as follows: Intangible Asset Life Soup formulas 5 years Recipes 4 years The estimated future amortization expense of intangible assets for the years ended August 31 is as follows: Fiscal Year ended August 31, Amount 2016 $ 1,577 Total $ 1,577 </t>
  </si>
  <si>
    <t>Accounts Payable and Accrued Liabilities</t>
  </si>
  <si>
    <t>Accounts Payable and Accrued Liabilities [Abstract]</t>
  </si>
  <si>
    <t>Note 6 - Accounts Payable and Accrued Liabilities (A) Accounts Payable and Accrued Liabilities For the year ended August 31, 2015, the Company recorded a gain of 188,769 on the settlement of certain accounts payable and accrued interest. (B) Accounts Payable and Accrued Liabilities  Related Parties Related Parties accounts payable consists of the following at August 31, 2015 and 2014: Description 2015 2014 Accrued Payroll $ 193,509 $ 452,569 Accrued expenses (car allowances) 3,200 78,200 Total $ 196,709 $ 530,769 For the year ended August 31, 2015, the Company recorded a loss of 47,229 on the settlement of certain related party accounts payable.</t>
  </si>
  <si>
    <t>Debt</t>
  </si>
  <si>
    <t>Debt Disclosure [Abstract]</t>
  </si>
  <si>
    <t>Note 7 - Debt Debt consists of the following at August 31, 2015 and 2014: Description 2015 2014 A. Unsecured convertible debt  derivative liabilities $ 1,296,597 $ 1,533,154 Less : debt discount   Convertible debt  net 1,296,597 1,533,154 B. Unsecured convertible debt  non-derivatives  1,378,207 Less : debt discount  (335,318 ) Convertible debt  net  1,042,889 C. Unsecured due on demand debt 382,563 833,192 D. Secured debt 2,700,000 2,700,000 Total debt $ 4,379,160 $ 6,109,235 Debt in default consists of secured and unsecured notes totaling $2,586,597 and $2,546,597 at August 31, 2015 and 2014, respectively. The corresponding debts above are more fully discussed below: (A) Unsecured Convertible Debt  Derivative Liabilities Description 2015 2014 Carry forward balance $ 1,533,154 $ 1,732,250 Borrowings 300,000  Repayment of derivative debt (32,692 ) (118,500 ) Conversion of derivative debt to stock (790,712 ) (427,756 ) Reclassification of convertible debt to derivative debt due to tainting 286,847  Reclassification of convertible debt to derivative debt  347,160 Ending balance $ 1,296,597 $ 1,533,154 During the years ended August 31, 2015 and 2014, the Company issued new derivative debt, the terms and amounts of which are set out below: Description Information 2015 2014 Interest Rate 10 % 8-12 % Maturity Date(s) Oct. 6, 2016 June 24, 2014 to Series 10 10% per annum interest; convertible on demand at $0.04 300,000  Series 5 Converted to a derivative after 180 days; see note 7(b).  73,404 Total derivative debt at August 31, 2015 and 2014 consists of the following. Description Information 2015 2014 Series 2 Convertible at $1.00 per share $ 120,000 $ 724,750 Series 3 Convertible at $0.75 per share 72,500 735,000 Series 4 Convertible at $0.75 per share 724,097  Series 5 Convertible at less of $0.47 or lowest trading price in the then prior 25 days  73,404 Series 7 Convertible at $0.60 per share 280,000  Series 8 Convertible at $0.40 per share 100,000  Total $ 1,296,597 $ 1,533,154 Holders of derivative debt have the option to convert all or part of the notes principal plus accrued interest into shares of the Companys common stock at the conversion price(s) and terms set out above. During the year ended August 31, 2014, the Company paid $158,400 as a non-payment of debt penalty against these debts; no non-payment of debt penalties were paid during the year ended August 31, 2015. During the year ended August 31, 2015, the Company converted the debt principal of $56,973 into 1,050,000 shares of its common stock. In addition, during the year ended August 31, 2015, the Company offered to lower the exercise price on convertible debt to $0.04 per share to induce holders of the Companys derivative debt to convert. This offer was conditioned on the Company raising at least $1 million and required a mandatory conversion if this and one other condition occurred. On June 18, 2015, all conditions were met, and the Company converted the debt principal of $783,739 into 23,313,730 shares of its Series B stock. Extinguishment accounting was applied; as a result, the Company reclassed $202,131 of derivative debt to additional paid in capital. See Note 8. At August 31, 2015, the Company reclassed all of its remaining convertible debts and warrants to derivative debt due to tainting. See Note 8. (B) Unsecured Convertible Debt  Non-derivatives Description 2015 2014 Carry forward balance $ 1,378,207 $ 479,097 Borrowings 83,500 1,246,270 Repayment of convertible debt (631,819 )  Conversion of convertible debt to stock (844,250 )  Gain on debt settlement (48,791 ) (347,160 ) Reclassification of convertible debt to derivative due to tainting 63,153  Ending balance $  $ 1,378,207 During the years ended August 31, 2015 and 2014 the Company incurred an expense of $204,313 and $0 in connection with the settlement of unsecured convertible debt. During the years ended August 31, 2015 and 2014 the Company issued unsecured convertible debt (that was not recorded as a derivative liability), the terms and amounts of which are set out below: Description Information 2015 2014 Interest rate 8 % 12 % Default interest rate N/A N/A Term 9 months 1 year Maturity Sep. 5, 2014 to Aug. 3, 2014 to Series 5 debt Zero percent (0%) interest if repaid within 3 months; Convertible at the lesser of $0.47 or 65% of the lowest trade price in the then prior 25 days, but only after 180 days from the loan date  1,380,526 Series 7 debt 1-year, 12% interest, fixed conversion at $0.60  280,000 Series 8 debt 24 month, 8% interest, fixed conversion at $0.40  $ 100,000 Series 9 debt 9 month, 8% interest, convertible after 180 days at $0.02 per share. $ 83,500 $ - Holders of convertible non-derivative debt have the option to convert all or part of the notes principal plus accrued interest into shares of the Companys common stock at the conversion price(s) and terms set out above. In connection with Series 5 debt and for the year ended August 31, 2014, the Company incurred $27,500 in debt issue costs; the Company incurred no debt issue cost for the year ended August 31, 2015. In connection with the Series 5 debt, and for the years ended August 31, 2015 and 2014, the Company incurred an original issue discount of $0 and $74,270, respectively (which was recorded as debt discount). In connection with its series 7 debt, and for the years ended August 31, 2014 the Company issued 900,000 share of its common stock with a fair value of $270,000; there was no series 7 debt incurred during the year ended August 31, 2015. During the year ended August 31, 2015, the Company modified certain debts, cancelling 523,000 warrants that were exercisable at $0.80 and issuing 826,500 3-year warrants exercisable at $0.35 cents. Extinguishment accounting was applied; as a result, the Company recorded a loss on debt extinguishment of $17,723. This offer was conditioned on the Company raising at least $1 million and required a mandatory conversion if this and one other condition occurred. On June 18, 2015, all conditions were met, and the Company converted the debt principal of $817,250 into 20,431,250 shares of its Series B stock. Because the stock price was $0.05 per share on that date, the Company incurred an expense of $204,313 in connection with the settlement of said debt. (C) Unsecured Demand Debt Unsecured demand notes consist of the following at August 31, 2015 and 2014: Description 2015 2014 Carry forward balance $ 833,192 $ 1,127,183 Borrowings 100,000 626,870 Repayments (150,629 ) (708,861 ) Conversion of demand debt to stock (50,000 ) (212,000 ) Reclassification to derivative debt due to tainting (350,000 )  Ending balance $ 382,563 $ 833,192 Unsecured demand notes consisted of the following at August 31, 2015 and 2014: Information Maturity 2015 2014 Represents current unsecured demand debt Nov. 6, 2014  Sep. 30, 2015 $ 335,063 $ 785,692 Represents an advance from a third party Due on demand 10,000 10,000 The Company settled litigation in this matter subsequent to year end 2015; see Note 11. Settled 37,500 37,500 Total $ 382,563 $ 833,192 (D) Secured Debt Description 2015 2014 Carry forward balance $ 2,700,000 $ 3,246,902 Borrowings (Series 6)   Repayment of debt  (50,000 ) Conversion of debt to common stock  (206,000 ) Derecognition of debt  (290,902 ) Ending balance $ 2,700,000 $ 2,700,000 Secured debt consisted of the following activity and terms for the years ended August 31, 2015 and 2014: Information 2015 2014 Interest Rate 12.75 % 7% - 12.75 % Maturity Aug. 28, 2014 Sep. 1, 2014- Aug. 28, 2014 Secured by all the assets of OSM 2,700,000 2,700,000 For the year ended August 31, 2014, the Company derecognized $290,902 in debt associated with the deconsolidation of a VIE. (E) Debt discount August 31, 2015 August 31, 2014 Total outstanding debt $ 4,379,160 $ 6,444,553 Carry forward debt discount  net (335,318 ) (584,768 ) Debt discount (316,102 ) (610,064 ) Amortization of debt discount 621,009 859,514 Reclassification of debt discount 30,411  Debt  net $ 4,379,160 $ 6,109,235 The Company records debt discount relating to its derivative debt to the extent of gross proceeds raised in its debt financing transactions, and immediately expenses the remaining value of the derivative if it exceeded the gross proceeds of the note. The Company recorded a derivative expense of $527,270 and $0 for the years ended August 31, 2015 and 2014, respectively, and includes this amount in the change in fair value of derivatives on its statement of operations and statement of cash flow. For the year ended August 31, 2015, the Company reclassed any remaining unamortized debt discount relating to debts converted to shares of the Companys preferred Series B stock; see Note 7(A). There was no such reclassification in 2014.</t>
  </si>
  <si>
    <t>Derivative Liabilities</t>
  </si>
  <si>
    <t>Derivative Instruments and Hedging Activities Disclosure [Abstract]</t>
  </si>
  <si>
    <t>Note 8 - Derivative Liabilities The Company identified conversion features embedded within convertible debt and/or warrants issued during the years ended August 31, 2015 and 2014 (see Note 7(A)). The fair value of the Companys derivative liabilities at August 31, 2015 and 2014 is as follows. 2015 2014 Carry forward balance $ 180,418 $ 1,895,630 Fair value at the commitment date for convertible debt 880,552 241,444 Loss on debt extinguishment 198,132 147,893 Fair value mark-to-market adjustment (817,223 ) (2,104,549 ) Reclassification of derivative associated with convertible debt that was settled (202,131 )  Derivative liabilities (balance) $ 239,748 $ 180,418 The Company recorded a derivative expense of $527,270 which is included in fair value at the commitment date in the above table, and included this amount in the change in fair value of derivatives on its statement of operations and statement of cash flow. For the year ended August 31, 2015, the Company reclassified derivatives liabilities of $202,131 to additional paid in capital on notes that had been converted to stock; see Note 7(A). The fair value at the commitment and re-measurement dates for convertible debt and warrants that are treated as derivative liabilities were based upon the following management assumptions for the years ended August 31, 2015 and 2014: 2015 Commitment Date Re-measurement Date Exercise price $ 0.20 $ 0.20 Expected dividends 0 % 0 % Expected volatility 176% -290 % 151%-211 % Expected term: convertible debt and warrants 0.25 -5 years 0.25 to 4.61 years Risk free interest rate 0.10%-0.98 % 0.01%-1.01 % 2014 Commitment Date Re-measurement Date Exercise price $0.47 or 65% of market $0.27 or 65% of market to $1.00 Expected dividends 0 % 0 % Expected volatility 116% -137 % 129%-147 % Expected term: convertible debt and warrants 6 months 6 months to 1.5 years Risk free interest rate 0.10%-0.13 % 0.05%-0.09 % Modification of underlying debt During the years ended August 31, 2015 and 2014 the Company negotiated modifications to certain of its underlying unsecured notes, which had an embedded conversion feature. For each modification, the Company compared the value of both the old and new convertible debt as well as the fair value of any new warrants granted in the modification. For each debt, the Company determined whether the present value of the cash flows associated with the new debt exceeded the present value of the old debt by more than 10%, and if so, applied extinguishment accounting; for all other notes, modification accounting was applied. For the years ended August 31, 2015 and 2014, respectively, the Company recorded $0 and $10,750 as debt discount relating to its debt modifications and losses of $198,132 and $147,893, respectively.</t>
  </si>
  <si>
    <t>Deferred Franchise Revenue</t>
  </si>
  <si>
    <t>Deferred Revenue Disclosure [Abstract]</t>
  </si>
  <si>
    <t>Note 9 - Deferred Franchise Revenue Deferred franchise revenues result from payments received from new franchises prior to the Companys performance under the terms of the franchise agreements. Often these payments are made before stores locations have been identified. No franchises were sold in 2015; one new franchise was sold in 2014.</t>
  </si>
  <si>
    <t>Equity [Abstract]</t>
  </si>
  <si>
    <t xml:space="preserve">Note 10 - Stockholders Deficit During the year ended August 31, 2015, the Company expensed $157,354 in stock based compensation and offset this amount to APIC. This amount is comprised of compensation expenses relating to certain contractual commitments. (A) Series A  Convertible Preferred Stock Holders of the Companys Series A preferred shares have no voting rights and receive no dividends, but receive $1.00 per share in the case of liquidation of the Company. This series of shares convert on a 1:1 basis at par value ($0.001) into shares of the Companys common stock. In the event that shares are issued, the Company will evaluate for beneficial conversion features. Series A convertible preferred stock consists of the following activity for the years ended August 31, 2015 and 2014: Balance - August 31, 2013 $ 1,165,573 Conversion to common stock (234,213 ) Balance  August 31, 2014 931,360 Conversion to common stock (50,000 ) Balance  August 31, 2015 $ 881,360 No gain or loss was recorded in the conversion of preferred to common stock. (B) Series B  Convertible Preferred Stock During the year ended August 31, 2015, the Company authorized 20,000,000 shares of Series B  convertible preferred stock. Holders of the Companys preferred shares receive no dividends, but have 10 votes per share. This series of shares convert on a 1:10 basis at par value ($0.001) into shares of the Companys common stock. In the event that shares are issued, the Company will evaluate for beneficial conversion features. Series B convertible preferred stock consists of the following activity for the year ended August 31, 2015: Range of value Type Shares Fair value per share Balance  August 31, 2014  $  Shares issued for cash 13,050,190 2,465,037 $0.16 - $0.20 Shares issued for services 250,000 100,000 $0.40 Shares issued for debt and accrued interest 4,840,861 1,936,345 $0.40 Balance  August 31, 2015 18,141,051 $ 4,501,382 During the year ended August 31, 2015, the Company converted certain debts to equity; see Notes 7(A) and 7(B). (C) Common Stock For the years ended August 31, 2015 and 2014, the Company issued the following shares of common stock: 2015 Range of value 2014 Range of value Type Shares Fair value per share Shares Fair value per share 1. Stock issued for cash    3,020,000 786,000 0.20-0.40 2. Stock issued for services 20,339,774 841,481 0.03.019 2,996,798 1,031,750 0.23-.69 3. Stock issued in connection with convertible debt (see Note 7(B)) 3,407,057 105,972 0.02.0.10 4,188,778 1,200,935 0.11-0.26 4. Stock issued for non-payment of debt (see Note 7(B))    40,000 13,600 0.34 5. Stock issued in forbearance agreement    275,000 165,000 0.60 6. Stock issued in error    (200,000 ) (200 ) N/A 7. Conversion of Series A Preferred Stock to common stock 50,000 50 .001 234,213 234 .001 Unless otherwise indicated, fair value for the share issued was based upon the quoted closing trading price on the dates shares were issued. The corresponding stock issuances above are more fully discussed below: 1 - No expenses were paid in connection with shares issued. 2 - Includes 404,866 issued for accrued payroll in 2015. 3 - Shares issued for debt and accrued interest of $105,972 include $22,000 for the fair market value of shares given to settle debt, which is included in Gain on settlement of debt on the Companys cash flow under cash used in operations, and $83,972 for the conversion of debt and accrued interest to common stock, which is shown as a non-cash transaction. 4 - Shares issued in connection with non-payment within 3-months (in 2014) on certain convertible notes; see Note 7(B). 5 - Shares issued in connection with a modification in 2014 to a 2013 forbearance agreement in 2013; see Note 7(D). The fair value of these shares was recorded as other expense. 6 - Reversal of stock issued in error. 7 - Shares issued on a one for one (1 for 1) basis in connection with the conversion of Series A preferred shares; no gain or loss incurred on conversion. During the fiscal year ended August 31, 2105, and pursuant to ASC 718, the company reversed prior period compensation expenses of $562,434 and current period expenses of $45,305 relating to forfeited awards. There was no such reversal during fiscal 2014. (D) Stock Options There were no stock options issued for the years ended August 31, 2015 and 2014. The following is a summary of the Companys stock option activity for the years ended August 31, 2015 and 2014: Options Weighted Average Exercise Price Weighted Average Remaining Contractual Life Aggregate Intrinsic Value Balance  August 31, 2013 1,975,000 $ 0.53 7.44 years 408,250 Granted   Exercised   Forfeited   Balance  August 31, 2014 1,975,000 $ 0.53 6.44 years  Exercisable  August 31, 2014 1,875,000 $ 0.51 6.00 years  Grant date fair value of options granted  2014 $ 147,588 Weighted average grant date fair value  2014 $ 0.75 Balance  August 31, 2014 1,975,000 0.53 6.44 years  Granted  Exercised  Forfeited  Balance  August 31, 2015 1,975,000 $ 0.53 5.44 years  Exercisable  August 31, 2015 1,975,000 $ 0.53 5.44 years  Grant date fair value of options granted  2015 $  Weighted average grant date fair value  2015 $  Outstanding options held by related parties (August 31, 2015) 1,450,000 Exercisable options held by related parties (August 31, 2015) 1,450,000 The following is a summary of the Companys unvested stock options at August 31, 2015 and 2014. Un-vested Stock Options Weighted Average Grant Date Fair Value Unvested  August 31, 2013 100,000 $ 0.75 Granted   Vested/Exercised   Forfeited/Cancelled   Unvested  August 31, 2014 100,000 $ 0.75 Granted  Vested (100,000 ) Forfeited/Cancelled  Unvested  August 31, 2015  Weighted average remaining life for vesting  The Company had no expenses for the years ended August 31, 2015 and 2014 related to vested options. (E) Stock Warrants The following is a summary of the Companys stock warrant activity for the years ended August 31, 2015 and 2014; warrants that were not exercised during the term of the warrants are shown in the below table as forfeited: Number of Warrants Weighted Average Exercise Price Balance at August 31, 2013 5,792,702 $ 0.67 Granted (for debt) 480,000 $ 0.80 Granted (other)  Exercised  Forfeited (334,500 ) $ 0.80 Balance at August 31, 2014 5,938,202 $ 0.66 Granted (for debt) 951,500 $ .35 Granted (other) 1,975,000 $ .03 Exercised   Forfeited (1,368,562 ) $ 0.79 Balance at August 31, 2015 7,496,140 $ 0.42 Warrants Outstanding Warrants Exercisable Range of exercise price Number Outstanding Weighted Average Remaining Contractual Life (in years) Weighted Average Exercise Price Number Exercisable Weighted Average Exercise Price Intrinsic Value $0.03 -$1.25 7,496,140 2.36 $ 0.42 7,496,140 2.36 $ 116,500 </t>
  </si>
  <si>
    <t>Commitments and Contingencies</t>
  </si>
  <si>
    <t>Commitments and Contingencies Disclosure [Abstract]</t>
  </si>
  <si>
    <t>Note 11 - Commitments and Contingencies Commitments The Company is obligated to pay the minority stockholder of Kiosk an amount equal to 3% of its gross soup sales on the first $50,000,000 in sales, 2% of sales between $50,000,000 and $75,000,000, and 1% of sales thereafter, in perpetuity. The Company was obligated to pay the minority stockholder a minimum against these sales of $225,000 per year through June 30, 2014 provided certain services to the Company were rendered. For the years ended August 31, 2015, and 2014, the Company recorded these payments as royalty expense. On January 18, 2013, the Company granted 200,000 stock options to a consultant, having a grant date fair value of $147,588; these options have an exercise price of $0.75 and a life of 10 years. Fifty thousand (50,000) of these options vested on the grant date and fifty thousand (50,000) vested on the second anniversary of the grant date (January 18, 2014). The remaining one hundred thousand (100,000) options vest as follows: 10,000 shares vest and are then exercisable for every $1,000,000 in qualifying revenues received by the Company in connection with the consultants successful introduction of customers. As of August 31, 2015, none of these 100,000 shares have been earned. Litigations, Claims and Assessments Soupman, Inc. is a defendant in a lawsuit filed by Mark Hellner and four other plaintiffs in New York State Supreme Court (Case Index No. 6083/2014). The plaintiffs are holders of a series of notes issued by the Company and are seeking repayment of the notes with interest. The plaintiffs have prevailed in the action and on December 23, 2014 submitted a proposed judgment in the amount of $263,941. The Court received the proposed judgment and did not immediately enter the judgment. Instead, in early January 2015 the court requested that counsel attempt to agree on the prejudgment interest calculations due and then present a stipulated judgment. To date, no such agreement has been reached. No assurance can be given as to when the judgment in this case will be entered. In addition, the entry of this judgment could have a material adverse effect on the Company and its business operations. On October 9, 2015, the Company settled two suits brought about by Penny Fern Hart (Hart) for $2,100,000. Hart dropped her suits against the Company and the Company completed the delivery of 2,750,000 shares of its Series B Preferred Stock in satisfaction of 1,100,000 in indebtedness to her. In addition, the Company agreed to pay the balance due her of $1,000,000 over three years at 5% per annum interest as follows: $10,000 per month for twelve months, $25,000 over the then next 23 months and a lump sum final payment of $305,000. On October 15, 2015, the Company settled a suit brought about by Gourmet Sales and Marketing, LLC (GSM), by agreeing to pay GSM $50,000, $15,000 of which was paid on the date of settlement and $35,000 of which will be paid over twelve equal monthly payments of $2,917.</t>
  </si>
  <si>
    <t>Income Taxes</t>
  </si>
  <si>
    <t>Income Tax Disclosure [Abstract]</t>
  </si>
  <si>
    <t>Note 12 - Income Taxes There was no income tax expense for the years ended August 31, 2015 and 2014 due to the Companys net losses. At August 31, 2015, the Company has a net operating loss carry-forward of approximately $27.9 million available to offset future taxable income, which partially expiring in 2031. The current tax effect should the entire NOL be used is approximately $10.8 million. Utilization of future net operating losses may be limited due to potential ownership changes under Section 382 of the Internal Revenue Code. The Companys tax expense differs from the expected tax expense for the years ended August 31, 2015 and 2014, (computed by applying the Federal Corporate tax rate of 34% to loss before taxes and 7.1% for New York State Corporate Taxes, the blended rate used was 38.69%). The valuation allowance at August 31, 2014 was approximately 10.8 million. The net change in valuation allowance during the year ended August 31, 2015 was an increase of approximately $1.6 million.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August 31, 2015. The effects of temporary differences that gave rise to significant portions of deferred tax assets at August 31, 2015 and 2014 are as follows: Deferred tax assets: 2015 2014 Net operating loss carry-forward $ 10,800,000 $ 9,200,000 Total gross deferred tax assets 10,800,000 9,200,000 Less valuation allowance (10,800,000 ) (9,200,000 ) Net deferred tax assets $  $  At August 31, 2015 and 2014, respectively, the Company did not record any liabilities for uncertain tax positions and the Company does not anticipate that it is reasonably possible that unrecognized tax benefits as of August 31, 2015 will significantly change within the next 12 months.</t>
  </si>
  <si>
    <t>Going Concern</t>
  </si>
  <si>
    <t>Organization, Consolidation and Presentation of Financial Statements [Abstract]</t>
  </si>
  <si>
    <t>Note 13 - Going Concern As reflected in the accompanying financial statements, for the year ended August 31, 2015 the Company had a net loss of approximately $3 million, net cash used in operations of approximately $1.5 million, working capital deficit of approximately $8.1 million and a stockholders deficit of approximately $8.0 million. These factors raise substantial doubt about the Companys ability to continue as a going concern. The ability of the Company to continue its operations is dependent on management's plans, which may include the raising of capital through debt and/or equity markets with some additional funding from other traditional financing sources, including term notes, until such time that funds provided by operations are sufficient to fund working capital requirements. The Company may need to incur liabilities with certain related parties to sustain the Companys existence. The Company will require additional funding to finance the growth of its current and expected future operations as well as to achieve its strategic objectives. The Company believes its current available cash along with anticipated revenues will be insufficient to meet its cash needs for the near future. There can be no assurance that financing will be available in amounts or terms acceptable to the Company, if at all. In response to these problems, management has taken the following actions: · seeking additional third party convertible debt financing · seeking to increase sales and distribution of Tetra Pak products; · seeking to open new franchise locations; and · allocating sufficient resources to continue advertising and marketing efforts 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Subsequent Events</t>
  </si>
  <si>
    <t>Subsequent Events [Abstract]</t>
  </si>
  <si>
    <t>Note 14 - Subsequent Events Since August 31, 2015, the Company issued: · 1,250,000 shares of common stock for services having an aggregate fair value of $50,000 based on $0.04 per share · 170,001 shares of common stock for services having an aggregate fair value of $20,000 based on the quoted closing trading prices on the date of issue. · 1,500,000 shares of common shares for services having an aggregate fair value of $120,000 based on the quoted closing trading price on the date of issue; · 2,374,000 shares of its Series B preferred stock at $0.20 per shares for cash proceeds of $474,800 · 2,750,000 shares of its Series B preferred stock at $0.40 per share for the conversion of $1,100,000 of the Company ’ On November 16, 2015, the Company entered into a Master License Agreement (MLA) with The Grilled Cheese Truck, Inc., a Nevada corporation (GCT). Under the terms of the agreement, GTC is to pay the Company $500,000 for the MLA. As part of the agreement, GTC considered its $100,000 note with the Company as paid in full, and the Company agreed to apply the $100,000 towards the MLA. To date, the Company has received an additional $100,000 towards the MLA, and GTC is obligated to pay the remaining $300,000 in tranches of $150,000 due January 2016, with the remaining $150,000 due in three equal installments in May 2016, November 2016 and May 2017. Soupman, Inc. is a defendant in a lawsuit filed by Perry Trebach in New York State Supreme Court (Case Index No. 606634/2015). The plaintiffs is a holder of a series of notes issued by the Company and is seeking repayment of the notes with interest. The damages sought total $719,347.82, together with pre-judgment interest at the twenty-four (24%). The Company has filed an answer to the complaint, which contains various affirmative defenses. On October 15, 2015, the Company settled a suit brought about by Gourmet Sales and Marketing, LLC (GSM), by agreeing to pay GSM $50,000, $15,000 of which was paid on the date of settlement and $35,000 of which will be paid over twelve equal monthly payments of $2,917.</t>
  </si>
  <si>
    <t>Description of Business and Summary of Significant Accounting Policies (Policies)</t>
  </si>
  <si>
    <t>Fiscal Year</t>
  </si>
  <si>
    <t>Fiscal Year The Companys fiscal year-end is August 31.</t>
  </si>
  <si>
    <t>Principles of Consolidation</t>
  </si>
  <si>
    <t>Principles of Consolidation The consolidated financial statements include the accounts of Soupman, Inc., its wholly owned subsidiary The Original Soupman, Inc. (OSM), OSMs wholly-owned subsidiary, International Gourmet Soups, Inc. (IGS), and IGSs 80%-owned subsidiary Kiosk Concepts, Inc. (Kiosk) (collectively Soupman or the Company.) The Company reports the non-controlling interests in Kiosk on its statement of equity as a component separate from the Companys equity and on its statement of operations as a component separate from the Companys income. All significant intercompany transactions and balances have been eliminated in consolidation.</t>
  </si>
  <si>
    <t>Use of Estimates</t>
  </si>
  <si>
    <t>Uses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estimates used in the valuation of intangible assets and potential impairment thereof, estimates of fair value of share based payments, estimates of fair value of warrants issued and recorded as debt discount, estimates of tax liabilities, estimates of the probability and potential magnitude of contingent liabilities and assumptions used to calculate volatility for the companys derivative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have since changed or could change in the near term due to one or more future non-conforming events. Accordingly, actual results could differ significantly from estimated results.</t>
  </si>
  <si>
    <t>Risks and Uncertainties</t>
  </si>
  <si>
    <t>Risks and Uncertainties The Companys operations are subject to risk and uncertainties including financial, operational, regulatory and other risks including the potential risk of business failure. These conditions may limit our access to capital. See Note 13  Going Concern. The Company has experienced, and in the future expects to continue to experience, variability in its sales and earnings. The factors expected to contribute to this variability include, among others, (i) the uncertainty associated with the success of franchisees, (ii) the cyclical nature of the soup business, (iii) general economic conditions and (iv) the related volatility of prices pertaining to the cost of sales.</t>
  </si>
  <si>
    <t>Cash and Cash Equivalents</t>
  </si>
  <si>
    <t>Cash and Cash Equivalents The Company minimizes credit risk associated with cash by periodically evaluating the credit quality of its primary financial institution(s). The balance at times may exceed federally insured limits; at August 31, 2015 and 2014, respectively, the balances did not exceed the federally insured limit. The Company has no cash equivalents.</t>
  </si>
  <si>
    <t>Accounts Receivable and Allowance for Doubtful Accounts</t>
  </si>
  <si>
    <t>Accounts Receivable and Allowance for Doubtful Accounts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t>
  </si>
  <si>
    <t>Inventory Inventory consists of soup and is stated at the lower of cost or market.</t>
  </si>
  <si>
    <t>Loss Contingencies</t>
  </si>
  <si>
    <t>Loss Contingencies The Company is subject to the possibility of various losses arising from the ordinary course of business. Each quarter ( the Company considers the likelihood of a loss or impairment of an asset or the incurrence of a liability, as well as its ability to estimate the amount of loss in determining loss contingencies. An estimated loss contingency is accrued when it is probable that an asset has been impaired or a liability has been incurred and the amount of loss can be reasonably estimated.</t>
  </si>
  <si>
    <t>Property and Equipment Property and equipment is stated at cost less accumulated depreciation and is reviewed each quarter, or whenever events or changes in circumstances indicate that the carrying amount of an asset may not be recoverable. Depreciation of property and equipment is provided utilizing the straight-line method over the estimated useful live of the respective asset(s). Expenditures for maintenance and repairs are expensed as incurred.</t>
  </si>
  <si>
    <t xml:space="preserve">Intangible Assets Amortization of identifiable intangible assets is provided utilizing the straight-line method over the estimated useful life of the respective asset(s) and are reviewed quarterly for impairment or if an indicator(s) of a potential impairment exist. </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2015 2014 Derivative liabilities (balance) $ 239,748 $ 180,418 The Level 3 valuation relates to derivative liabilities measured using management's estimates of fair value as well as other significant inputs, such as volatility and risk free interest rate, which may be unobservable. See Note 8. The Company has determined the estimated fair value amounts presented in these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market exchange. The use of different market assumptions and/or estimation methodologies may have a material effect on the estimated fair value amounts. Fair value estimates are based upon pertinent information available. The Company has determined that the carrying value of all financial instruments approximates fair value. The Company's financial instruments consist primarily of accounts receivable, inventory, prepaid expenses, accounts payable and accrued liabilities and debt. The carrying amounts of the Company's financial instruments generally approximated their fair values as of August 31, 2015 and 2014, respectively, due to the short-term nature of these instruments.</t>
  </si>
  <si>
    <t>Derivative Liabilities Fair value accounting requires bifurcation of embedded derivative instruments, such as ratchet provisions or conversion features in convertible debt or equity instruments, and measurement of their fair value. In determining the appropriate fair value, the Company uses the Black-Scholes 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rivative liabilities are determined, they are adjusted to reflect fair value at the end of each reporting period. Any increase or decrease in the fair value is recorded in results of operations as a change in fair value of derivatives. In addition, the fair value of freestanding derivative instruments such as warrants, are also valued using the Black-Scholes pricing model.</t>
  </si>
  <si>
    <t>Debt Issue Costs</t>
  </si>
  <si>
    <t>Debt Issue Costs The Company may record debt issue costs in connection with raising funds through the issuance of debt. These costs may be paid in the form of cash or warrants, the fair value of which is determined using the Black-Scholes pricing model.</t>
  </si>
  <si>
    <t>Debt Discount</t>
  </si>
  <si>
    <t>Debt Discount The Company records debt discounts in connection with raising funds through the issuance of debt. These costs are amortized over the original term of the debt and recorded as interest expense. If a conversion of the underlying debt occurs, a proportionate share of the unamortized amounts is immediately expensed.</t>
  </si>
  <si>
    <t>Original Issue Discount</t>
  </si>
  <si>
    <t>Original Issue Discount For certain convertible debts, the Company provides the debt holder with an original issue discount. The original issue discount is recorded as debt discount, reducing the face amount of the note and is amortized over the original term of the debt and recorded to interest expense.</t>
  </si>
  <si>
    <t>Share-Based Payments</t>
  </si>
  <si>
    <t>Share-Based Payments Generally, all forms of share-based payments, including stock option grants, warrants and restricted stock grants and stock appreciation rights issued to employees are accounted for under ASC 718 and are measured at their fair value on the awards grant date, based on estimated number of awards that are ultimately expected to vest. Share-based compensation awards issued to non-employees for services rendered are accounted for under ASC 505-50 and are recorded at either the fair value of the services rendered or the fair value of the share-based payment, whichever is more readily determinable. Fair value of stock options and warrants, is generally determined using a Black-Scholes pricing model, which incorporates assumptions about expected volatility, risk free rate, dividend yield, and expected life. Compensation cost for share-based awards is recognized on a straight-line basis over the vesting period.</t>
  </si>
  <si>
    <t>Revenue Recognition</t>
  </si>
  <si>
    <t>Revenue Recognition Revenue is recorded when all of the following have occurred: (1) persuasive evidence of an arrangement exists, (2) the asset(s) are transferred to the customer without further obligation by the Company, (3) the sales price to the customer is fixed or determinable, and (4) collectability is reasonably assured. The Company recognizes soup revenue when the product(s) are received by the customer and the risk of ownership is transferred to the customer. Sales discounts and promotions, such as buy one, get one free, and slotting fees are netted against soup revenue. For the years ended August 31, 2015 and 2014, the Company recorded incentives of $522,013 and $285,415. The Company does not offer a right of return. Revenues from individual franchise sales are recognized when substantially all significant services that are to be provided by the Company have been performed. Royalty fees are charged to the franchisee at 5% of the franchisee's gross sales and are recorded when charged. The Company charges its franchisees an advertising fee equal to ½% of their sales revenue and initially carries this fee as a liability, which is included as a component of accounts payable and accrued liabilities. This advertising fee is expensed as advertising dollars are spent.</t>
  </si>
  <si>
    <t>Cost of Sales</t>
  </si>
  <si>
    <t xml:space="preserve">Cost of Sales Cost of sales represents costs directly related to the production and manufacturing of the Companys products. Soup sold is typically shipped directly to the customer from the Companys third party manufacturer and the associated costs are shown as a component of cost of sales. </t>
  </si>
  <si>
    <t>Advertising</t>
  </si>
  <si>
    <t xml:space="preserve">Advertising The Company expenses advertising costs when incurred. Advertising expense for the years ended August 31, 2015 and 2014 is as follows: 2015 2014 Advertising $ 11,117 $ 27,003 </t>
  </si>
  <si>
    <t>Earnings (Loss) Per Share</t>
  </si>
  <si>
    <t>Earnings (Loss) Per Share Basic earnings/loss per share (EPS) is computed by dividing net loss attributable to the Company that i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by using the average stock price for the period to determine the number of shares assumed to be purchased from the exercise of warrants), and convertible debt, using the if-converted method. Diluted EPS excludes all dilutive potential of shares of common stock if their effect is anti-dilutive. The Company has the following potential common stock equivalents at August 31, 2015 and 2014: 2015 2014 Stock options (exercise price - $0.50 - $0.75/share) $ 1,975,000 $ 1,975,000 Warrants (exercise price $0.40- $1.25/share) 7,496,140 5,792,702 Convertible Series A preferred shares (exercise price $0.001/share) 881,360 931,360 Convertible Series B preferred shares (exercise price $0.001/share) 181,410,510  Convertible debt - derivatives liabilities (exercise price $0.03 - $1/share) 4,147,963 4,666,502 Total common stock equivalents 195,910,973 13,365,564 Certain of the outstanding convertible debt and warrants contain ratchet provisions that would cause variability in the exercise price at the balance sheet date. As a result, common stock equivalents may change at each reporting period. The Company reflected a net loss for the years ended August 31, 2015 and 2014; therefore, the effect of considering any common stock equivalents would have been anti-dilutive; consequently, a separate computation of diluted earnings (loss) per share is not presented.</t>
  </si>
  <si>
    <t>Non-controlling Interest</t>
  </si>
  <si>
    <t>Non-controlling Interest In December 2009, OSM acquired 80% of Kiosk, which it reported the third partys 20% as a noncontrolling interest. As part of the Companys merger in December 2010 with OSM, the Company began to report this noncontrolling interest on its financial statements.</t>
  </si>
  <si>
    <t>Concentrations</t>
  </si>
  <si>
    <t xml:space="preserve">Concentrations Accounts Receivable The following table shows significant concentrations in our accounts receivable at August 31, 2015 and 2014. 2015 2014 A 32 % 0 % B 19 % 4 % C 10 % 5 % D 10 % 6 % E 3 % 19 % F 0 % 10 % Vendors The following table shows significant concentrations in our purchases for the years ended August 31, 2015 and 2014. 2015 2014 A 51 % 16 % B 18 % 45 % C 11 % 0 % D 0 % 39 % Sales The following table shows significant concentrations in our revenues for the years ended August 31, 2015 and 2014. 2015 2014 A 19 % 22 % B 14 % 4 % C 11 % 10 % D 10 % 4 % E 10 % 7 % F 5 % 18 % </t>
  </si>
  <si>
    <t xml:space="preserve">Income Taxes The Company accounts for income taxes in accordance with ASC Topic 740,  Income Taxes In addition, ASC Topic 740-20, Income Taxes  Intraperiod Tax Allocation </t>
  </si>
  <si>
    <t>Recent Accounting Pronouncements</t>
  </si>
  <si>
    <t>Recent Accounting Pronouncements In July 2013, the FASB issued amended guidance that simplifies how entities test indefinite-lived intangible assets other than goodwill for impairment. After assessment of certain qualitative factors, if it is determined to be more likely than not that an indefinite-lived asset is impaired, entities must perform the quantitative impairment test. Otherwise, the quantitative test becomes optional. The amended guidance is effective for annual and interim impairment tests performed for fiscal years beginning after September 15, 2013, with early adoption permitted. The Company adopted this new guidance in the first quarter of the fiscal 2014. The adoption of this guidance did not affect the Companys Consolidated Financial Statements.</t>
  </si>
  <si>
    <t>Description of Business and Summary of Significant Accounting Policies (Tables)</t>
  </si>
  <si>
    <t>Schedule of Major Categories of Liabilities Measured at Fair Value on Recurring Basis</t>
  </si>
  <si>
    <t xml:space="preserve"> 2015 2014 Derivative liabilities (balance) $ 239,748 $ 180,418 </t>
  </si>
  <si>
    <t>Schedule of Advertising Expense</t>
  </si>
  <si>
    <t xml:space="preserve">The Company expenses advertising costs when incurred. Advertising expense for the years ended August 31, 2015 and 2014 is as follows: 2015 2014 Advertising $ 11,117 $ 27,003 </t>
  </si>
  <si>
    <t>Schedule of Potential Common Stock Equivalents</t>
  </si>
  <si>
    <t xml:space="preserve">The Company has the following potential common stock equivalents at August 31, 2015 and 2014: 2015 2014 Stock options (exercise price - $0.50 - $0.75/share) $ 1,975,000 $ 1,975,000 Warrants (exercise price $0.40- $1.25/share) 7,496,140 5,792,702 Convertible Series A preferred shares (exercise price $0.001/share) 881,360 931,360 Convertible Series B preferred shares (exercise price $0.001/share) 181,410,510  Convertible debt - derivatives liabilities (exercise price $0.03 - $1/share) 4,147,963 4,666,502 Total common stock equivalents 195,910,973 13,365,564 </t>
  </si>
  <si>
    <t>Summary of Significant Concentrations</t>
  </si>
  <si>
    <t>Concentrations Accounts Receivable The following table shows significant concentrations in our accounts receivable at August 31, 2015 and 2014. 2015 2014 A 32 % 0 % B 19 % 4 % C 10 % 5 % D 10 % 6 % E 3 % 19 % F 0 % 10 % Vendors The following table shows significant concentrations in our purchases for the years ended August 31, 2015 and 2014. 2015 2014 A 51 % 16 % B 18 % 45 % C 11 % 0 % D 0 % 39 % Sales The following table shows significant concentrations in our revenues for the years ended August 31, 2015 and 2014. 2015 2014 A 19 % 22 % B 14 % 4 % C 11 % 10 % D 10 % 4 % E 10 % 7 % F 5 % 18 %</t>
  </si>
  <si>
    <t>Accounts &amp; Franchisee Receivable / Franchisee Receivable - Related Parties (Tables)</t>
  </si>
  <si>
    <t>Schedule of Accounts Receivable</t>
  </si>
  <si>
    <t xml:space="preserve">Accounts receivable consisted of the following at August 31, 2015 and 2014. 2015 2014 Accounts receivable $ 431,384 $ 590,199 Allowance for doubtful accounts (franchise receivables) (250,618 ) (231,903 ) Accounts receivable  net $ 180,766 $ 358,296 </t>
  </si>
  <si>
    <t>Schedule of Related Party and Franchise Accounts Receivable</t>
  </si>
  <si>
    <t xml:space="preserve">Related-parties receivable consisted of the following at August 31, 2015 and 2014. 2015 2014 Accounts receivable $ 46,296 $ 76,335 Allowance for doubtful accounts (franchise receivables) (46,296 )  Accounts receivable  net $  $ 76,335 </t>
  </si>
  <si>
    <t>Prepaid Expenses (Tables)</t>
  </si>
  <si>
    <t>Schedule of Prepaid Expenses</t>
  </si>
  <si>
    <t xml:space="preserve">Prepaid expenses consist of the following at August 31, 2015 and 2014. 2015 2014 Prepaid insurance $ 25,941 $ 20,000 Prepaid freight 4,899 4,899 Prepaid inventory  9,870 Prepaid other 16,666 5,000 Prepaid expenses  net $ 47,506 $ 39,769 </t>
  </si>
  <si>
    <t>Property and Equipment (Tables)</t>
  </si>
  <si>
    <t>Schedule of Property and Equipment</t>
  </si>
  <si>
    <t xml:space="preserve">Property and equipment consist of the following at August 31, 2015 and 2014. 2015 2014 Life Vehicles $ 11,843 $ 11,843 5 years Equipment 24,683 24,683 5  7 years Furniture and fixtures 12,410 12,410 5 years Total 48,936 48,936 Less: accumulated depreciation (40,498 ) (35,450 ) Property and equipment  net $ 8,438 $ 13,486 </t>
  </si>
  <si>
    <t>Intangible Assets (Tables)</t>
  </si>
  <si>
    <t>Schedule of Intangible Assets</t>
  </si>
  <si>
    <t xml:space="preserve">Intangible assets consist of the following at August 31, 2015 and 2014. 2015 2014 Soup formulas $ 27,418 $ 27,418 Recipes 53,750 53,750 Total 81,168 81,168 Less: accumulated amortization (79,591 ) (70,190 ) Intangible assets-net $ 1,577 $ 10,978 </t>
  </si>
  <si>
    <t>Schedule of Estimated Useful Lives of Intangible Assets</t>
  </si>
  <si>
    <t>The estimated useful lives of the Companys intangible assets are as follows: Intangible Asset Life Soup formulas 5 years Recipes 4 years</t>
  </si>
  <si>
    <t>Schedule of Estimated Future Amortization Expense of Intangible Assets</t>
  </si>
  <si>
    <t xml:space="preserve">The estimated future amortization expense of intangible assets for the years ended August 31 is as follows: Fiscal Year ended August 31, Amount 2016 $ 1,577 Total $ 1,577 </t>
  </si>
  <si>
    <t>Accounts Payable and Accrued Liabilities (Tables)</t>
  </si>
  <si>
    <t>Schedule of Accounts Payable and Accrued Liabilities from Related Parties</t>
  </si>
  <si>
    <t xml:space="preserve">Related Parties accounts payable consists of the following at August 31, 2015 and 2014: Description 2015 2014 Accrued Payroll $ 193,509 $ 452,569 Accrued expenses (car allowances) 3,200 78,200 Total $ 196,709 $ 530,769 </t>
  </si>
  <si>
    <t>Debt (Tables)</t>
  </si>
  <si>
    <t>Short-term Debt [Line Items]</t>
  </si>
  <si>
    <t>Schedule of Debt Outstanding</t>
  </si>
  <si>
    <t xml:space="preserve">Debt consists of the following at August 31, 2015 and 2014: Description 2015 2014 A. Unsecured convertible debt  derivative liabilities $ 1,296,597 $ 1,533,154 Less : debt discount   Convertible debt  net 1,296,597 1,533,154 B. Unsecured convertible debt  non-derivatives  1,378,207 Less : debt discount  (335,318 ) Convertible debt  net  1,042,889 C. Unsecured due on demand debt 382,563 833,192 D. Secured debt 2,700,000 2,700,000 Total debt $ 4,379,160 $ 6,109,235 </t>
  </si>
  <si>
    <t>Schedule of Debt Net of Discounts</t>
  </si>
  <si>
    <t xml:space="preserve">Debt discount August 31, 2015 August 31, 2014 Total outstanding debt $ 4,379,160 $ 6,444,553 Carry forward debt discount  net (335,318 ) (584,768 ) Debt discount (316,102 ) (610,064 ) Amortization of debt discount 621,009 859,514 Reclassification of debt discount 30,411  Debt  net $ 4,379,160 $ 6,109,235 </t>
  </si>
  <si>
    <t>Unsecured Convertible Debt - Derivative Liabilities [Member]</t>
  </si>
  <si>
    <t>Schedule of Changes In Debt Instrument During Period</t>
  </si>
  <si>
    <t xml:space="preserve">Description 2015 2014 Carry forward balance $ 1,533,154 $ 1,732,250 Borrowings 300,000  Repayment of derivative debt (32,692 ) (118,500 ) Conversion of derivative debt to stock (790,712 ) (427,756 ) Reclassification of convertible debt to derivative debt due to tainting 286,847  Reclassification of convertible debt to derivative debt  347,160 Ending balance $ 1,296,597 $ 1,533,154 </t>
  </si>
  <si>
    <t>Schedule of Terms of Debt Instruments</t>
  </si>
  <si>
    <t xml:space="preserve">During the years ended August 31, 2015 and 2014, the Company issued new derivative debt, the terms and amounts of which are set out below: Description Information 2015 2014 Interest Rate 10 % 8-12 % Maturity Date(s) Oct. 6, 2016 June 24, 2014 to Series 10 10% per annum interest; convertible on demand at $0.04 300,000  Series 5 Converted to a derivative after 180 days; see note 7(b).  73,404 </t>
  </si>
  <si>
    <t>Schedule of Total Derivative Debt Outstanding</t>
  </si>
  <si>
    <t xml:space="preserve">Total derivative debt at August 31, 2015 and 2014 consists of the following. Description Information 2015 2014 Series 2 Convertible at $1.00 per share $ 120,000 $ 724,750 Series 3 Convertible at $0.75 per share 72,500 735,000 Series 4 Convertible at $0.75 per share 724,097  Series 5 Convertible at less of $0.47 or lowest trading price in the then prior 25 days  73,404 Series 7 Convertible at $0.60 per share 280,000  Series 8 Convertible at $0.40 per share 100,000  Total $ 1,296,597 $ 1,533,154 </t>
  </si>
  <si>
    <t>Unsecured Convertible Debt - Non-derivatives [Member]</t>
  </si>
  <si>
    <t xml:space="preserve">Description 2015 2014 Carry forward balance $ 1,378,207 $ 479,097 Borrowings 83,500 1,246,270 Repayment of convertible debt (631,819 )  Conversion of convertible debt to stock (844,250 )  Gain on debt settlement (48,791 ) (347,160 ) Reclassification of convertible debt to derivative due to tainting 63,153  Ending balance $  $ 1,378,207 </t>
  </si>
  <si>
    <t xml:space="preserve">During the years ended August 31, 2015 and 2014 the Company issued unsecured convertible debt (that was not recorded as a derivative liability), the terms and amounts of which are set out below: Description Information 2015 2014 Interest rate 8 % 12 % Default interest rate N/A N/A Term 9 months 1 year Maturity Sep. 5, 2014 to Aug. 3, 2014 to Series 5 debt Zero percent (0%) interest if repaid within 3 months; Convertible at the lesser of $0.47 or 65% of the lowest trade price in the then prior 25 days, but only after 180 days from the loan date  1,380,526 Series 7 debt 1-year, 12% interest, fixed conversion at $0.60  280,000 Series 8 debt 24 month, 8% interest, fixed conversion at $0.40  $ 100,000 Series 9 debt 9 month, 8% interest, convertible after 180 days at $0.02 per share. $ 83,500 $ - </t>
  </si>
  <si>
    <t>Unsecured Demand Debt [Member]</t>
  </si>
  <si>
    <t xml:space="preserve">Unsecured demand notes consist of the following at August 31, 2015 and 2014: Description 2015 2014 Carry forward balance $ 833,192 $ 1,127,183 Borrowings 100,000 626,870 Repayments (150,629 ) (708,861 ) Conversion of demand debt to stock (50,000 ) (212,000 ) Reclassification to derivative debt due to tainting (350,000 )  Ending balance $ 382,563 $ 833,192 </t>
  </si>
  <si>
    <t xml:space="preserve">Unsecured demand notes consisted of the following at August 31, 2015 and 2014: Information Maturity 2015 2014 Represents current unsecured demand debt Nov. 6, 2014  Sep. 30, 2015 $ 335,063 $ 785,692 Represents an advance from a third party Due on demand 10,000 10,000 The Company settled litigation in this matter subsequent to year end 2015; see Note 11. Settled 37,500 37,500 Total $ 382,563 $ 833,192 </t>
  </si>
  <si>
    <t>Secured Debt [Member]</t>
  </si>
  <si>
    <t xml:space="preserve">Secured Debt Description 2015 2014 Carry forward balance $ 2,700,000 $ 3,246,902 Borrowings (Series 6)   Repayment of debt  (50,000 ) Conversion of debt to common stock  (206,000 ) Derecognition of debt  (290,902 ) Ending balance $ 2,700,000 $ 2,700,000 </t>
  </si>
  <si>
    <t xml:space="preserve">Secured debt consisted of the following activity and terms for the years ended August 31, 2015 and 2014: Information 2015 2014 Interest Rate 12.75 % 7% - 12.75 % Maturity Aug. 28, 2014 Sep. 1, 2014- Aug. 28, 2014 Secured by all the assets of OSM 2,700,000 2,700,000 </t>
  </si>
  <si>
    <t>Derivative Liabilities (Tables)</t>
  </si>
  <si>
    <t>Schedule of Fair Value of Derivative Liabilities</t>
  </si>
  <si>
    <t xml:space="preserve">The fair value of the Companys derivative liabilities at August 31, 2015 and 2014 is as follows. 2015 2014 Carry forward balance $ 180,418 $ 1,895,630 Fair value at the commitment date for convertible debt 880,552 241,444 Loss on debt extinguishment 198,132 147,893 Fair value mark-to-market adjustment (817,223 ) (2,104,549 ) Reclassification of derivative associated with convertible debt that was settled (202,131 )  Derivative liabilities (balance) $ 239,748 $ 180,418 </t>
  </si>
  <si>
    <t>Schedule of Assumptions Used to Measure Derivative Liabilities</t>
  </si>
  <si>
    <t xml:space="preserve">The fair value at the commitment and re-measurement dates for convertible debt and warrants that are treated as derivative liabilities were based upon the following management assumptions for the years ended August 31, 2015 and 2014: 2015 Commitment Date Re-measurement Date Exercise price $ 0.20 $ 0.20 Expected dividends 0 % 0 % Expected volatility 176% -290 % 151%-211 % Expected term: convertible debt and warrants 0.25 -5 years 0.25 to 4.61 years Risk free interest rate 0.10%-0.98 % 0.01%-1.01 % 2014 Commitment Date Re-measurement Date Exercise price $0.47 or 65% of market $0.27 or 65% of market to $1.00 Expected dividends 0 % 0 % Expected volatility 116% -137 % 129%-147 % Expected term: convertible debt and warrants 6 months 6 months to 1.5 years Risk free interest rate 0.10%-0.13 % 0.05%-0.09 % </t>
  </si>
  <si>
    <t>Stockholders' Deficit (Tables)</t>
  </si>
  <si>
    <t>Class of Stock [Line Items]</t>
  </si>
  <si>
    <t>Schedule of Stock Option Activity</t>
  </si>
  <si>
    <t xml:space="preserve">The following is a summary of the Companys stock option activity for the years ended August 31, 2015 and 2014: Options Weighted Average Exercise Price Weighted Average Remaining Contractual Life Aggregate Intrinsic Value Balance  August 31, 2013 1,975,000 $ 0.53 7.44 years 408,250 Granted   Exercised   Forfeited   Balance  August 31, 2014 1,975,000 $ 0.53 6.44 years  Exercisable  August 31, 2014 1,875,000 $ 0.51 6.00 years  Grant date fair value of options granted  2014 $ 147,588 Weighted average grant date fair value  2014 $ 0.75 Balance  August 31, 2014 1,975,000 0.53 6.44 years  Granted  Exercised  Forfeited  Balance  August 31, 2015 1,975,000 $ 0.53 5.44 years  Exercisable  August 31, 2015 1,975,000 $ 0.53 5.44 years  Grant date fair value of options granted  2015 $  Weighted average grant date fair value  2015 $  Outstanding options held by related parties (August 31, 2015) 1,450,000 Exercisable options held by related parties (August 31, 2015) 1,450,000 </t>
  </si>
  <si>
    <t>Schedule of Unvested Stock Options</t>
  </si>
  <si>
    <t xml:space="preserve">The following is a summary of the Companys unvested stock options at August 31, 2015 and 2014. Un-vested Stock Options Weighted Average Grant Date Fair Value Unvested  August 31, 2013 100,000 $ 0.75 Granted   Vested/Exercised   Forfeited/Cancelled   Unvested  August 31, 2014 100,000 $ 0.75 Granted  Vested (100,000 ) Forfeited/Cancelled  Unvested  August 31, 2015  Weighted average remaining life for vesting  </t>
  </si>
  <si>
    <t>Schedule of Stock Warrant Activity</t>
  </si>
  <si>
    <t xml:space="preserve">The following is a summary of the Companys stock warrant activity for the years ended August 31, 2015 and 2014; warrants that were not exercised during the term of the warrants are shown in the below table as forfeited: Number of Warrants Weighted Average Exercise Price Balance at August 31, 2013 5,792,702 $ 0.67 Granted (for debt) 480,000 $ 0.80 Granted (other)  Exercised  Forfeited (334,500 ) $ 0.80 Balance at August 31, 2014 5,938,202 $ 0.66 Granted (for debt) 951,500 $ .35 Granted (other) 1,975,000 $ .03 Exercised   Forfeited (1,368,562 ) $ 0.79 Balance at August 31, 2015 7,496,140 $ 0.42 </t>
  </si>
  <si>
    <t>Schedule of Stock Warrants Outstanding by Exercise Price Range</t>
  </si>
  <si>
    <t xml:space="preserve">Warrants Outstanding Warrants Exercisable Range of exercise price Number Outstanding Weighted Average Remaining Contractual Life (in years) Weighted Average Exercise Price Number Exercisable Weighted Average Exercise Price Intrinsic Value $0.03 -$1.25 7,496,140 2.36 $ 0.42 7,496,140 2.36 $ 116,500 </t>
  </si>
  <si>
    <t>Schedule of Stock Issued</t>
  </si>
  <si>
    <t xml:space="preserve">Series A convertible preferred stock consists of the following activity for the years ended August 31, 2015 and 2014: Balance - August 31, 2013 $ 1,165,573 Conversion to common stock (234,213 ) Balance  August 31, 2014 931,360 Conversion to common stock (50,000 ) Balance  August 31, 2015 $ 881,360 </t>
  </si>
  <si>
    <t xml:space="preserve">Series B convertible preferred stock consists of the following activity for the year ended August 31, 2015: Range of value Type Shares Fair value per share Balance  August 31, 2014  $  Shares issued for cash 13,050,190 2,465,037 $0.16 - $0.20 Shares issued for services 250,000 100,000 $0.40 Shares issued for debt and accrued interest 4,840,861 1,936,345 $0.40 Balance  August 31, 2015 18,141,051 $ 4,501,382 </t>
  </si>
  <si>
    <t xml:space="preserve">For the years ended August 31, 2015 and 2014, the Company issued the following shares of common stock: 2015 Range of value 2014 Range of value Type Shares Fair value per share Shares Fair value per share 1. Stock issued for cash    3,020,000 786,000 0.20-0.40 2. Stock issued for services 20,339,774 841,481 0.03.019 2,996,798 1,031,750 0.23-.69 3. Stock issued in connection with convertible debt (see Note 7(B)) 3,407,057 105,972 0.02.0.10 4,188,778 1,200,935 0.11-0.26 4. Stock issued for non-payment of debt (see Note 7(B))    40,000 13,600 0.34 5. Stock issued in forbearance agreement    275,000 165,000 0.60 6. Stock issued in error    (200,000 ) (200 ) N/A 7. Conversion of Series A Preferred Stock to common stock 50,000 50 .001 234,213 234 .001 </t>
  </si>
  <si>
    <t>Income Taxes (Tables)</t>
  </si>
  <si>
    <t>Schedule of Deferred Tax Assets</t>
  </si>
  <si>
    <t xml:space="preserve">The effects of temporary differences that gave rise to significant portions of deferred tax assets at August 31, 2015 and 2014 are as follows: Deferred tax assets: 2015 2014 Net operating loss carry-forward $ 10,800,000 $ 9,200,000 Total gross deferred tax assets 10,800,000 9,200,000 Less valuation allowance (10,800,000 ) (9,200,000 ) Net deferred tax assets $  $  </t>
  </si>
  <si>
    <t>Description of Business and Summary of Significant Accounting Policies (Narrative) (Details) - USD ($)</t>
  </si>
  <si>
    <t>Noncontrolling Interest [Line Items]</t>
  </si>
  <si>
    <t>Sales discounts and promotions</t>
  </si>
  <si>
    <t>Royalty fee charged to franchisee expressed as a percentage of the franchisee's gross sales</t>
  </si>
  <si>
    <t>5.00%</t>
  </si>
  <si>
    <t>Advertising fee charged to franchisees expressed as a percentage of franchisee's sales revenue</t>
  </si>
  <si>
    <t>0.05%</t>
  </si>
  <si>
    <t>Kiosk Concepts, Inc. [Member]</t>
  </si>
  <si>
    <t>Non-controlling interest, ownership percentage</t>
  </si>
  <si>
    <t>20.00%</t>
  </si>
  <si>
    <t>Description of Business and Summary of Significant Accounting Policies (Schedule of Fair Value Instruments) (Details) - USD ($)</t>
  </si>
  <si>
    <t>Fair Value, Inputs, Level 3 [Member]</t>
  </si>
  <si>
    <t>Fair Value, Assets and Liabilities Measured on Recurring and Nonrecurring Basis [Line Items]</t>
  </si>
  <si>
    <t>Derivative liabilities (Level 3)</t>
  </si>
  <si>
    <t>Description of Business and Summary of Significant Accounting Policies (Schedule of Advertising Expense) (Details) - USD ($)</t>
  </si>
  <si>
    <t>Description of Business and Summary of Significant Accounting Policies (Schedule of Common Stock Equivalents) (Details) - $ / shares</t>
  </si>
  <si>
    <t>Antidilutive Securities Excluded from Computation of Earnings Per Share [Line Items]</t>
  </si>
  <si>
    <t>Stock options (exercise price - $0.50 - $0.75/share)</t>
  </si>
  <si>
    <t>Warrants (exercise price $0.40- $1.25/share)</t>
  </si>
  <si>
    <t>Convertible debt - derivatives liabilities (exercise price $0.03 - $1/share)</t>
  </si>
  <si>
    <t>Total common stock equivalents</t>
  </si>
  <si>
    <t>Convertible preferred shares (exercise price $0.001/share)</t>
  </si>
  <si>
    <t>Stock Options [Member]</t>
  </si>
  <si>
    <t>Exercise price of potential common stock equivalents, minimum price per share</t>
  </si>
  <si>
    <t>Exercise price of potential common stock equivalents, maximum price per share</t>
  </si>
  <si>
    <t>Warrant [Member]</t>
  </si>
  <si>
    <t>Convertible Debt - Derivative Liabilities [Member]</t>
  </si>
  <si>
    <t>Description of Business and Summary of Significant Accounting Policies (Schedule of Receivable Concentrations) (Details) - Accounts Receivable [Member]</t>
  </si>
  <si>
    <t>Customer A [Member]</t>
  </si>
  <si>
    <t>Concentration Risk [Line Items]</t>
  </si>
  <si>
    <t>Concentration risk percentage</t>
  </si>
  <si>
    <t>32.00%</t>
  </si>
  <si>
    <t>0.00%</t>
  </si>
  <si>
    <t>Customer B [Member]</t>
  </si>
  <si>
    <t>19.00%</t>
  </si>
  <si>
    <t>4.00%</t>
  </si>
  <si>
    <t>Customer C [Member]</t>
  </si>
  <si>
    <t>10.00%</t>
  </si>
  <si>
    <t>Customer D [Member]</t>
  </si>
  <si>
    <t>6.00%</t>
  </si>
  <si>
    <t>Customer E [Member]</t>
  </si>
  <si>
    <t>3.00%</t>
  </si>
  <si>
    <t>Customer F [Member]</t>
  </si>
  <si>
    <t>Description of Business and Summary of Significant Accounting Policies (Schedule of Purchase Concentrations) (Details) - Purchases [Member]</t>
  </si>
  <si>
    <t>Vendor A [Member]</t>
  </si>
  <si>
    <t>51.00%</t>
  </si>
  <si>
    <t>16.00%</t>
  </si>
  <si>
    <t>Vendor B [Member]</t>
  </si>
  <si>
    <t>18.00%</t>
  </si>
  <si>
    <t>45.00%</t>
  </si>
  <si>
    <t>Vendor C [Member]</t>
  </si>
  <si>
    <t>11.00%</t>
  </si>
  <si>
    <t>Vendor D [Member]</t>
  </si>
  <si>
    <t>39.00%</t>
  </si>
  <si>
    <t>Description of Business and Summary of Significant Accounting Policies (Schedule of Revenue Concentrations) (Details) - Revenue [Member]</t>
  </si>
  <si>
    <t>22.00%</t>
  </si>
  <si>
    <t>14.00%</t>
  </si>
  <si>
    <t>7.00%</t>
  </si>
  <si>
    <t>Accounts Receivable / Accounts Receivable - Related Parties (Narrative) (Details) - USD ($)</t>
  </si>
  <si>
    <t>Direct write-offs of accounts receivable</t>
  </si>
  <si>
    <t>Accounts &amp; Franchisee Receivable / Franchisee Receivable - Related Parties (Schedule of Accounts Receivable) (Details) - USD ($)</t>
  </si>
  <si>
    <t>Allowance for doubtful accounts (franchise receivables)</t>
  </si>
  <si>
    <t>Accounts &amp; Franchisee Receivable / Franchisee Receivable - Related Parties (Schedule of Related Party Receivables) (Details) - USD ($)</t>
  </si>
  <si>
    <t>Prepaid Expenses (Details) - USD ($)</t>
  </si>
  <si>
    <t>Prepaid insurance</t>
  </si>
  <si>
    <t>Prepaid freight</t>
  </si>
  <si>
    <t>Prepaid inventory</t>
  </si>
  <si>
    <t>Prepaid other</t>
  </si>
  <si>
    <t>Prepaid expenses - net</t>
  </si>
  <si>
    <t>Property and Equipment (Narrative) (Details) - USD ($)</t>
  </si>
  <si>
    <t>Property, Plant and Equipment [Line Items]</t>
  </si>
  <si>
    <t>Impairment charges of property and equipment, recognized during the period</t>
  </si>
  <si>
    <t>Depreciation expense</t>
  </si>
  <si>
    <t>Vehicles [Member]</t>
  </si>
  <si>
    <t>Property and equipment, estimated useful live</t>
  </si>
  <si>
    <t>5 years</t>
  </si>
  <si>
    <t>Furniture and Fixtures [Member]</t>
  </si>
  <si>
    <t>Equipment [Member] | Minimum [Member]</t>
  </si>
  <si>
    <t>Equipment [Member] | Maximum [Member]</t>
  </si>
  <si>
    <t>7 years</t>
  </si>
  <si>
    <t>Property and Equipment (Schedule of Property and Equipment) (Details) - USD ($)</t>
  </si>
  <si>
    <t>Property and equipment, gross</t>
  </si>
  <si>
    <t>Less: accumulated depreciation</t>
  </si>
  <si>
    <t>Equipment [Member]</t>
  </si>
  <si>
    <t>Intangible Assets (Narrative) (Details) - USD ($)</t>
  </si>
  <si>
    <t>Finite-Lived Intangible Assets [Line Items]</t>
  </si>
  <si>
    <t>Soup Formulas [Member]</t>
  </si>
  <si>
    <t>Intangible assets, useful live</t>
  </si>
  <si>
    <t>Recipes [Member]</t>
  </si>
  <si>
    <t>4 years</t>
  </si>
  <si>
    <t>Intangible Assets (Schedule of Intangible Assets) (Details) - USD ($)</t>
  </si>
  <si>
    <t>Intangible assets, gross</t>
  </si>
  <si>
    <t>Less: accumulated amortization</t>
  </si>
  <si>
    <t>Intangible Assets (Schedule of Estimated Future Amortization Expense of Intangible Assets) (Details)</t>
  </si>
  <si>
    <t>Aug. 31, 2015USD ($)</t>
  </si>
  <si>
    <t>Accounts Payable and Accrued Liabilities (Details) - USD ($)</t>
  </si>
  <si>
    <t>Accrued Payroll</t>
  </si>
  <si>
    <t>Accrued expenses (car allowances)</t>
  </si>
  <si>
    <t>Gain on settlement of certain accounts payable</t>
  </si>
  <si>
    <t>Loss on settlement of certain related party accounts payable</t>
  </si>
  <si>
    <t>Debt (Schedule of Debt Outstanding) (Details) - USD ($)</t>
  </si>
  <si>
    <t>Aug. 31, 2013</t>
  </si>
  <si>
    <t>Carrying amount</t>
  </si>
  <si>
    <t>Less: debt discount</t>
  </si>
  <si>
    <t>Total current debt</t>
  </si>
  <si>
    <t>Debt in default</t>
  </si>
  <si>
    <t>Debt (Unsecured Convertible Debt - Derivative Liabilities - Summary) (Details) - USD ($)</t>
  </si>
  <si>
    <t>Carry forward balance</t>
  </si>
  <si>
    <t>Repayments</t>
  </si>
  <si>
    <t>Ending balance</t>
  </si>
  <si>
    <t>Borrowings</t>
  </si>
  <si>
    <t>Conversion of derivative debt to stock</t>
  </si>
  <si>
    <t>Reclassification of convertible debt to derivative debt due to tainting</t>
  </si>
  <si>
    <t>Reclassification of convertible debt to derivative debt</t>
  </si>
  <si>
    <t>Debt (Unsecured Convertible Debt - Derivative Liabilities - Terms) (Details) - USD ($)</t>
  </si>
  <si>
    <t>Reclassification of derivatives for settled debts</t>
  </si>
  <si>
    <t>Debt instrument, interest rate</t>
  </si>
  <si>
    <t>Debt instrument, maturity date</t>
  </si>
  <si>
    <t>Oct. 6,
		2016</t>
  </si>
  <si>
    <t>Debt instrument maturity date, beginning of range</t>
  </si>
  <si>
    <t>Jun. 24,
		2014</t>
  </si>
  <si>
    <t>Debt instrument maturity date, end of range</t>
  </si>
  <si>
    <t>Dec. 9,
		2014</t>
  </si>
  <si>
    <t>Penalty paid for non-payment of debt instrument</t>
  </si>
  <si>
    <t>Debt conversion, description</t>
  </si>
  <si>
    <t>During the year ended August 31, 2015, the Company converted the debt principal of $56,973 into 1,050,000 shares of its common stock. In addition, during the year ended August 31, 2015, the Company offered to lower the exercise price on convertible debt to $0.04 per share to induce holders of the Company's derivative debt to convert. This offer was conditioned on the Company raising at least $1 million and required a mandatory conversion if this and one other condition occurred. On June 18, 2015, all conditions were met, and the Company converted the debt principal of $783,739 into 23,313,730 shares of its Series B stock. Extinguishment accounting was applied; as a result, the Company reclassed $202,131 of derivative debt to additional paid in capital. See Note 8.</t>
  </si>
  <si>
    <t>Unsecured Convertible Debt - Derivative Liabilities [Member] | Series 5 [Member]</t>
  </si>
  <si>
    <t>Information relating to debt instrument</t>
  </si>
  <si>
    <t>Converted to a derivative after 180 days; see note 7(b).</t>
  </si>
  <si>
    <t>Unsecured Convertible Debt - Derivative Liabilities [Member] | Series 10 [Member]</t>
  </si>
  <si>
    <t>Debt instrument, conversion price</t>
  </si>
  <si>
    <t>$ .04</t>
  </si>
  <si>
    <t>10% per annum interest; convertible on demand at $0.04</t>
  </si>
  <si>
    <t>Unsecured Convertible Debt - Derivative Liabilities [Member] | Minimum [Member]</t>
  </si>
  <si>
    <t>8.00%</t>
  </si>
  <si>
    <t>Unsecured Convertible Debt - Derivative Liabilities [Member] | Maximum [Member]</t>
  </si>
  <si>
    <t>12.00%</t>
  </si>
  <si>
    <t>Debt (Unsecured Convertible Debt - Derivative Liabilities - Summary of Total Derivative Debt) (Details) - USD ($)</t>
  </si>
  <si>
    <t>Debt Instrument [Line Items]</t>
  </si>
  <si>
    <t>Unsecured Convertible Debt - Derivative Liabilities [Member] | Series 2 Debt [Member]</t>
  </si>
  <si>
    <t>Conversion price per share</t>
  </si>
  <si>
    <t>Unsecured Convertible Debt - Derivative Liabilities [Member] | Series 3 Debt [Member]</t>
  </si>
  <si>
    <t>$ .75</t>
  </si>
  <si>
    <t>Unsecured Convertible Debt - Derivative Liabilities [Member] | Series 4 Debt [Member]</t>
  </si>
  <si>
    <t>Unsecured Convertible Debt - Derivative Liabilities [Member] | Series 5 Debt [Member]</t>
  </si>
  <si>
    <t>$ .47</t>
  </si>
  <si>
    <t>Unsecured Convertible Debt - Derivative Liabilities [Member] | Series 7 Debt [Member]</t>
  </si>
  <si>
    <t>$ .60</t>
  </si>
  <si>
    <t>Unsecured Convertible Debt - Derivative Liabilities [Member] | Series 8 Debt [Member]</t>
  </si>
  <si>
    <t>$ .40</t>
  </si>
  <si>
    <t>Debt (Unsecured Convertible Debt - Non-derivatives - Summary) (Details) - USD ($)</t>
  </si>
  <si>
    <t>Conversion of convertible debt to stock</t>
  </si>
  <si>
    <t>Gain on debt settlement</t>
  </si>
  <si>
    <t>Reclassification of convertible debt to derivative due to tainting</t>
  </si>
  <si>
    <t>Debt (Unsecured Convertible Debt - Non-derivatives - Terms) (Details) - USD ($)</t>
  </si>
  <si>
    <t>Stock issued during period, fair value</t>
  </si>
  <si>
    <t>Repayment of debt</t>
  </si>
  <si>
    <t>Debt instrument, term</t>
  </si>
  <si>
    <t>9 months</t>
  </si>
  <si>
    <t>1 year</t>
  </si>
  <si>
    <t>Sep. 5,
		2014</t>
  </si>
  <si>
    <t>Aug. 3,
		2014</t>
  </si>
  <si>
    <t>Jun. 9,
		2015</t>
  </si>
  <si>
    <t>Aug. 20,
		2014</t>
  </si>
  <si>
    <t>Total principal and interest repaid on debt instrument</t>
  </si>
  <si>
    <t>Gain (loss) on forgiveness of debt</t>
  </si>
  <si>
    <t>During the year ended August 31, 2015, the Company modified certain debts, cancelling 523,000 warrants that were exercisable at $0.80 and issuing 826,500 3-year warrants exercisable at $0.35 cents. Extinguishment accounting was applied; as a result, the Company recorded a loss on debt extinguishment of $17,723. This offer was conditioned on the Company raising at least $1 million and required a mandatory conversion if this and one other condition occurred. On June 18, 2015, all conditions were met, and the Company converted the debt principal of $817,250 into 20,431,250 shares of its Series B stock. Â Because the stock price was $0.05 per share on that date, the Company incurred an expense of $204,313 in connection with the settlement of said debt.</t>
  </si>
  <si>
    <t>Unsecured Convertible Debt - Non-derivatives [Member] | Series 5 Debt [Member]</t>
  </si>
  <si>
    <t>Zero percent (0%) interest if repaid within 3 months; Convertible at the lesser of $0.47 or 65% of the lowest trade price in the then prior 25 days, but only after 180 days from the loan date</t>
  </si>
  <si>
    <t>Debt issuance costs</t>
  </si>
  <si>
    <t>Original issue discount incurred on debt instrument</t>
  </si>
  <si>
    <t>Unsecured Convertible Debt - Non-derivatives [Member] | Series 7 Debt [Member]</t>
  </si>
  <si>
    <t>1-year, 12% interest, fixed conversion at $0.60</t>
  </si>
  <si>
    <t>Unsecured Convertible Debt - Non-derivatives [Member] | Series 7 Debt [Member] | Common Stock [Member]</t>
  </si>
  <si>
    <t>Stock issued during period, shares</t>
  </si>
  <si>
    <t>Unsecured Convertible Debt - Non-derivatives [Member] | Series 8 Debt [Member]</t>
  </si>
  <si>
    <t>24 months</t>
  </si>
  <si>
    <t>24 month, 8% interest, fixed conversion at $0.40</t>
  </si>
  <si>
    <t>Unsecured Convertible Debt - Non-derivatives [Member] | Series 9 Debt [Member]</t>
  </si>
  <si>
    <t>9 month, 8% interest, convertible after 180 days at $0.02 per share.</t>
  </si>
  <si>
    <t>Debt (Unsecured Demand Debt - Summary) (Details) - USD ($)</t>
  </si>
  <si>
    <t>Conversion of demand debt to stock</t>
  </si>
  <si>
    <t>Conversion of demand debt to derivative due to tainting</t>
  </si>
  <si>
    <t>Debt (Unsecured Demand Debt - Terms) (Details) - USD ($)</t>
  </si>
  <si>
    <t>Unsecured Demand Debt [Member] | Unsecured Demand Note One [Member]</t>
  </si>
  <si>
    <t>Represents current unsecured demand debt</t>
  </si>
  <si>
    <t>Nov. 6,
		2014</t>
  </si>
  <si>
    <t>Sep. 30,
		2015</t>
  </si>
  <si>
    <t>Unsecured Demand Debt [Member] | Unsecured Demand Note Two [Member]</t>
  </si>
  <si>
    <t>Represents an advance from a third party</t>
  </si>
  <si>
    <t>Due on demand</t>
  </si>
  <si>
    <t>Unsecured Demand Debt [Member] | Unsecured Demand Note Three [Member]</t>
  </si>
  <si>
    <t>The Company settled litigation in this matter subsequent to year end 2015; see Note 11.</t>
  </si>
  <si>
    <t>Settled</t>
  </si>
  <si>
    <t>Debt (Secured Debt - Summary) (Details) - USD ($)</t>
  </si>
  <si>
    <t>Conversion of debt to stock</t>
  </si>
  <si>
    <t>Derecognition of debt</t>
  </si>
  <si>
    <t>Debt (Secured Debt - Terms) (Details) - USD ($)</t>
  </si>
  <si>
    <t>12.75%</t>
  </si>
  <si>
    <t>Aug. 28,
		2014</t>
  </si>
  <si>
    <t>Sep. 1,
		2014</t>
  </si>
  <si>
    <t>Secured by all the assets of OSM</t>
  </si>
  <si>
    <t>Debt discount</t>
  </si>
  <si>
    <t>Portion of debt discount representing beneficial conversion feature</t>
  </si>
  <si>
    <t>Shares of common stock issued during period in connection with secured debt</t>
  </si>
  <si>
    <t>Warrants issued during period in connection with secured debt</t>
  </si>
  <si>
    <t>Secured Debt [Member] | Minimum [Member]</t>
  </si>
  <si>
    <t>Secured Debt [Member] | Maximum [Member]</t>
  </si>
  <si>
    <t>Debt (Schedule of Debt Net of Discounts) (Details) - USD ($)</t>
  </si>
  <si>
    <t>Total outstanding debt</t>
  </si>
  <si>
    <t>Carry forward debt discount - net</t>
  </si>
  <si>
    <t>Reclassification of debt discount</t>
  </si>
  <si>
    <t>Debt - net</t>
  </si>
  <si>
    <t>Debt (Debt Discounts - Narrative) (Details) - USD ($)</t>
  </si>
  <si>
    <t>Derivative expense</t>
  </si>
  <si>
    <t>Derivative Liabilities (Narrative) (Details) - USD ($)</t>
  </si>
  <si>
    <t>Derivative Liabilities (Schedule of Fair Value of Derivative Liabilities) (Details) - USD ($)</t>
  </si>
  <si>
    <t>Fair value at the commitment date for convertible debt</t>
  </si>
  <si>
    <t>Fair value mark-to-market adjustment</t>
  </si>
  <si>
    <t>Reclassification of derivative associated with convertible debt that was settled</t>
  </si>
  <si>
    <t>Derivative liabilities (balance)</t>
  </si>
  <si>
    <t>Derivative Liabilities (Schedule of Assumptions Used to Measure Derivative Liabilities) (Details)</t>
  </si>
  <si>
    <t>Commitment Date [Member]</t>
  </si>
  <si>
    <t>Derivative [Line Items]</t>
  </si>
  <si>
    <t>Exercise price</t>
  </si>
  <si>
    <t>$0.47 or 65% of market</t>
  </si>
  <si>
    <t>Expected dividends</t>
  </si>
  <si>
    <t>Commitment Date [Member] | Minimum [Member]</t>
  </si>
  <si>
    <t>Expected volatility</t>
  </si>
  <si>
    <t>176.00%</t>
  </si>
  <si>
    <t>116.00%</t>
  </si>
  <si>
    <t>Expected term: convertible debt and warrants</t>
  </si>
  <si>
    <t>3 months</t>
  </si>
  <si>
    <t>6 months</t>
  </si>
  <si>
    <t>Risk free interest rate</t>
  </si>
  <si>
    <t>0.10%</t>
  </si>
  <si>
    <t>Commitment Date [Member] | Maximum [Member]</t>
  </si>
  <si>
    <t>290.00%</t>
  </si>
  <si>
    <t>137.00%</t>
  </si>
  <si>
    <t>0.98%</t>
  </si>
  <si>
    <t>0.13%</t>
  </si>
  <si>
    <t>Remeasurement Date [Member]</t>
  </si>
  <si>
    <t>$0.27 or 65% of market to $1.00</t>
  </si>
  <si>
    <t>Remeasurement Date [Member] | Minimum [Member]</t>
  </si>
  <si>
    <t>151.00%</t>
  </si>
  <si>
    <t>129.00%</t>
  </si>
  <si>
    <t>0.01%</t>
  </si>
  <si>
    <t>Remeasurement Date [Member] | Maximum [Member]</t>
  </si>
  <si>
    <t>211.00%</t>
  </si>
  <si>
    <t>147.00%</t>
  </si>
  <si>
    <t>4 years 7 months 10 days</t>
  </si>
  <si>
    <t>1 year 6 months</t>
  </si>
  <si>
    <t>1.01%</t>
  </si>
  <si>
    <t>0.09%</t>
  </si>
  <si>
    <t>Deferred Franchise Revenue (Details) - Franchises</t>
  </si>
  <si>
    <t>Franchises sold during the period</t>
  </si>
  <si>
    <t>Stockholders' Deficit (Series A and Series B Convertible Preferred Stock Narrative) (Details) - $ / shares</t>
  </si>
  <si>
    <t>9 Months Ended</t>
  </si>
  <si>
    <t>May. 31, 2015</t>
  </si>
  <si>
    <t>Description of voting rights entitled to preferred stock holders</t>
  </si>
  <si>
    <t>Holders of the Company's Series A preferred shares have no voting rights and receive no dividends, but receive $1.00 per share in the case of liquidation of the Company.</t>
  </si>
  <si>
    <t>Liquidation amount of preferred share received by holders</t>
  </si>
  <si>
    <t>Terms of convertible preferred stock</t>
  </si>
  <si>
    <t>This series of shares convert on a 1:1 basis at par value ($0.001) into shares of the Company's common stock.</t>
  </si>
  <si>
    <t>Number of shares converted during period</t>
  </si>
  <si>
    <t>Holders of the Company's preferred shares receive no dividends, but have 10 votes per share.</t>
  </si>
  <si>
    <t>This series of shares convert on a 1:10 basis at par value ($0.001) into shares of the Company's common stock.</t>
  </si>
  <si>
    <t>Stockholders' Deficit (Schedule of Activity of Series A - Convertible Preferred Stock) (Details) - shares</t>
  </si>
  <si>
    <t>Beginning balance, shares</t>
  </si>
  <si>
    <t>Ending balance, shares</t>
  </si>
  <si>
    <t>Stockholders' Deficit (Schedule of Activity of Series B - Convertible Preferred Stock) (Details) - USD ($)</t>
  </si>
  <si>
    <t>Beginning balance</t>
  </si>
  <si>
    <t>Shares issued for cash ($0.20/share), shares</t>
  </si>
  <si>
    <t>Shares issued for services ($0.04/share)</t>
  </si>
  <si>
    <t>Shares issued for debt and accrued interest ($0.40/share), shares</t>
  </si>
  <si>
    <t>Stock issued for services, issuance price per share</t>
  </si>
  <si>
    <t>Series B Convertible Preferred Stock [Member] | Minimum [Member]</t>
  </si>
  <si>
    <t>Series B Convertible Preferred Stock [Member] | Maximum [Member]</t>
  </si>
  <si>
    <t>Stockholders' Deficit (Common Stock) (Details) - USD ($)</t>
  </si>
  <si>
    <t>Stock issued for services rendered, fair value</t>
  </si>
  <si>
    <t>Stock issued for debt &amp; accrued interest, fair value</t>
  </si>
  <si>
    <t>Stock issued for services rendered, shares</t>
  </si>
  <si>
    <t>Stock issued for debt &amp; accrued interest, shares</t>
  </si>
  <si>
    <t>Fair market value of shares given to settle debt</t>
  </si>
  <si>
    <t>Amount of conversion of debt and accrued interest to common stock</t>
  </si>
  <si>
    <t>$ .20</t>
  </si>
  <si>
    <t>.23</t>
  </si>
  <si>
    <t>Stockholders' Deficit (Schedule of Stock Option Activity) (Details) - USD ($)</t>
  </si>
  <si>
    <t>Summary of Stock Option Activity:</t>
  </si>
  <si>
    <t>Options outstanding, beginning</t>
  </si>
  <si>
    <t>Granted</t>
  </si>
  <si>
    <t>Exercised</t>
  </si>
  <si>
    <t>Forfeited</t>
  </si>
  <si>
    <t>Options outstanding, ending</t>
  </si>
  <si>
    <t>Weighted average exercise price, beginning</t>
  </si>
  <si>
    <t>Weighted average exercise price, ending</t>
  </si>
  <si>
    <t>Options outstanding, weighted average remaining contractual life</t>
  </si>
  <si>
    <t>5 years 5 months 9 days</t>
  </si>
  <si>
    <t>6 years 5 months 9 days</t>
  </si>
  <si>
    <t>7 years 5 months 9 days</t>
  </si>
  <si>
    <t>Options exercisable, weighed average remaining contractual life</t>
  </si>
  <si>
    <t>6 years</t>
  </si>
  <si>
    <t>Aggregate intrinsic value, beginning</t>
  </si>
  <si>
    <t>Aggregate intrinsic value, ending</t>
  </si>
  <si>
    <t>Exercisable options, number</t>
  </si>
  <si>
    <t>Exercisable options, weighted average exercise price</t>
  </si>
  <si>
    <t>Grant date fair value</t>
  </si>
  <si>
    <t>Weighted average grant date fair value</t>
  </si>
  <si>
    <t>Stock Options [Member] | Related Party [Member]</t>
  </si>
  <si>
    <t>Stockholders' Deficit (Schedule of Unvested Stock Options) (Details) - Stock Options [Member] - $ / shares</t>
  </si>
  <si>
    <t>Share-based Compensation Arrangement by Share-based Payment Award [Line Items]</t>
  </si>
  <si>
    <t>Unvested number, beginning</t>
  </si>
  <si>
    <t>Vested/Exercised</t>
  </si>
  <si>
    <t>Forfeited/Cancelled</t>
  </si>
  <si>
    <t>Unvested number, ending</t>
  </si>
  <si>
    <t>Unvested options weighted average grant date fair value, beginning</t>
  </si>
  <si>
    <t>Unvested options weighted average grant date fair value, ending</t>
  </si>
  <si>
    <t>Weighted average remaining life for vesting</t>
  </si>
  <si>
    <t>0 years</t>
  </si>
  <si>
    <t>Stockholders' Deficit (Schedule of Stock Warrant Activity) (Details) - Warrant [Member] - $ / shares</t>
  </si>
  <si>
    <t>Number of warrants:</t>
  </si>
  <si>
    <t>Warrants outstanding, beginning</t>
  </si>
  <si>
    <t>Granted (for debt)</t>
  </si>
  <si>
    <t>Granted (other)</t>
  </si>
  <si>
    <t>Warrants outstanding, ending</t>
  </si>
  <si>
    <t>Warrants outstanding weighted average exercise price, beginning</t>
  </si>
  <si>
    <t>$ .03</t>
  </si>
  <si>
    <t>Warrants outstanding weighted average exercise price, ending</t>
  </si>
  <si>
    <t>Stockholders' Deficit (Summary of Warrants Outstanding by Price Range) (Details) - Warrant [Member] - Warrant Exercise Price Range One [Member]</t>
  </si>
  <si>
    <t>Aug. 31, 2015USD ($)$ / sharesshares</t>
  </si>
  <si>
    <t>Share Based Compensation Shares Authorized Under Equity Instruments Other Than Options Exercise Price Range [Line Items]</t>
  </si>
  <si>
    <t>Range of exercise price, lower limit</t>
  </si>
  <si>
    <t>Range of exercise price, upper limit</t>
  </si>
  <si>
    <t>Number outstanding | shares</t>
  </si>
  <si>
    <t>Remaining Average Contractual Life</t>
  </si>
  <si>
    <t>2 years 4 months 10 days</t>
  </si>
  <si>
    <t>Weighted Average Exercise Price, Outstanding</t>
  </si>
  <si>
    <t>Number exercisable | shares</t>
  </si>
  <si>
    <t>Weighted average exercise price, exercisable</t>
  </si>
  <si>
    <t>Intrinsic value | $</t>
  </si>
  <si>
    <t>Commitments and Contingencies (Commitments) (Details) - USD ($)</t>
  </si>
  <si>
    <t>1 Months Ended</t>
  </si>
  <si>
    <t>Jan. 31, 2013</t>
  </si>
  <si>
    <t>Other Commitments [Line Items]</t>
  </si>
  <si>
    <t>Percentage of gross soup sales owed to minority stockholder on first $50,000,000 in sales</t>
  </si>
  <si>
    <t>Percentage of gross soup sales owed to minority stockholder on sales between $50,000,000 and $75,000,000</t>
  </si>
  <si>
    <t>2.00%</t>
  </si>
  <si>
    <t>Percentage of gross soup sales owed to minority stockholder on sales above $75,000,000, in perpetuity</t>
  </si>
  <si>
    <t>1.00%</t>
  </si>
  <si>
    <t>The minimum monetary obligation owed to minority stockholder per year through June 30, 2014, provided certain services to the Company were rendered</t>
  </si>
  <si>
    <t>Consultant [Member]</t>
  </si>
  <si>
    <t>Options granted</t>
  </si>
  <si>
    <t>Exercise price of stock options granted</t>
  </si>
  <si>
    <t>Expiration term of stock options granted</t>
  </si>
  <si>
    <t>10 years</t>
  </si>
  <si>
    <t>Number of stock options vesting on grant date</t>
  </si>
  <si>
    <t>Number of stock options vesting on second anniversary grant date</t>
  </si>
  <si>
    <t>Description of vesting period for remaining stock options granted</t>
  </si>
  <si>
    <t>The remaining one hundred thousand (100,000) options vest as follows: 10,000 shares vest and are then exercisable for every $1,000,000 in qualifying revenues received by the Company in connection with the consultants' successful introduction of customers.</t>
  </si>
  <si>
    <t>Commitments and Contingencies (Litigation, Claims and Assessments) (Details) - USD ($)</t>
  </si>
  <si>
    <t>Oct. 31, 2015</t>
  </si>
  <si>
    <t>Note Holders [Member] | Pending Litigation [Member]</t>
  </si>
  <si>
    <t>Loss Contingencies [Line Items]</t>
  </si>
  <si>
    <t>LItigation matter, period of occurence</t>
  </si>
  <si>
    <t>December 23, 2014</t>
  </si>
  <si>
    <t>Damages sought by plantiff in litigation matter</t>
  </si>
  <si>
    <t>Penny Fern Hart [Member] | Settled Litigation [Member] | Subsequent Event [Member]</t>
  </si>
  <si>
    <t>Litigation, settlement date</t>
  </si>
  <si>
    <t>Oct. 9,
		2015</t>
  </si>
  <si>
    <t>Number of Series B Preferred Stock shares awarded to plaintiff as settlement of litigation matter</t>
  </si>
  <si>
    <t>Amount of indebtedness satisfied by issuance of Series B Preferred Stock shares awarded to plaintiff</t>
  </si>
  <si>
    <t>Total additional funds to be paid to plaintiff over three year period</t>
  </si>
  <si>
    <t>Per annum interest rate owed on additional funds awarded to plaintiff</t>
  </si>
  <si>
    <t>Amount of monthly payment to be paid to plaintiff for first twelve months</t>
  </si>
  <si>
    <t>Amount of monthly payment to be paid to plaintiff for next 23 months</t>
  </si>
  <si>
    <t>Amount of final lump sum payment to be paid to plaintiff</t>
  </si>
  <si>
    <t>Gourmet Sales and Marketing LLC [Member] | Settled Litigation [Member] | Subsequent Event [Member]</t>
  </si>
  <si>
    <t>Oct. 15,
		2015</t>
  </si>
  <si>
    <t>Amount awarded to plaintiff in litigation matter</t>
  </si>
  <si>
    <t>Cash paid to plaintiff</t>
  </si>
  <si>
    <t>Remaining cash award to be paid to plaintiff over twelve month period</t>
  </si>
  <si>
    <t>Income Taxes (Narrative) (Details) - USD ($)</t>
  </si>
  <si>
    <t>Income tax expense</t>
  </si>
  <si>
    <t>Net operating loss carry-forward</t>
  </si>
  <si>
    <t>Expiration date of net operating loss carry-forward</t>
  </si>
  <si>
    <t>Dec. 31,
		2031</t>
  </si>
  <si>
    <t>Federal corporate tax rate</t>
  </si>
  <si>
    <t>34.00%</t>
  </si>
  <si>
    <t>New York State corporate tax rate</t>
  </si>
  <si>
    <t>7.10%</t>
  </si>
  <si>
    <t>Blended tax rate</t>
  </si>
  <si>
    <t>38.69%</t>
  </si>
  <si>
    <t>Increase in deferred asset valuation allowance</t>
  </si>
  <si>
    <t>Accrual for uncertain tax positions</t>
  </si>
  <si>
    <t>Income Taxes (Schedule of Deferred Tax Assets) (Details) - USD ($)</t>
  </si>
  <si>
    <t>Total gross deferred tax assets</t>
  </si>
  <si>
    <t>Less valuation allowance</t>
  </si>
  <si>
    <t>Net deferred tax assets</t>
  </si>
  <si>
    <t>Going Concern (Details) - USD ($)</t>
  </si>
  <si>
    <t>Net cash used in operating activities</t>
  </si>
  <si>
    <t>Working capital deficit</t>
  </si>
  <si>
    <t>Subsequent Events (Details) - USD ($)</t>
  </si>
  <si>
    <t>3 Months Ended</t>
  </si>
  <si>
    <t>Nov. 16, 2015</t>
  </si>
  <si>
    <t>Subsequent Event [Line Items]</t>
  </si>
  <si>
    <t>Stock issued for services rendered, Fair value</t>
  </si>
  <si>
    <t>Shares issued price per share</t>
  </si>
  <si>
    <t>Subsequent Event [Member]</t>
  </si>
  <si>
    <t>Total proceeds to be received from Master License Agreement with Grilled Cheese Truck</t>
  </si>
  <si>
    <t>Amount of note owed to Grilled Cheese Truck, Inc. applied towards Master License Agreement</t>
  </si>
  <si>
    <t>Amount of proceeds from Master License Agreement received by Company</t>
  </si>
  <si>
    <t>Total remaining proceeds owed to company from Master License Agreement</t>
  </si>
  <si>
    <t>Total remaining proceeds owed to company from Master License Agreement due January 2016</t>
  </si>
  <si>
    <t>Total remaining proceeds owed to company from Master License Agreement due in three equal installments in May 2016, November 2016 and May 2017</t>
  </si>
  <si>
    <t>Subsequent Event [Member] | Penny Fern Hart [Member] | Settled Litigation [Member]</t>
  </si>
  <si>
    <t>Damages sought in litigation matter</t>
  </si>
  <si>
    <t>Subsequent Event [Member] | Gourmet Sales and Marketing LLC [Member] | Settled Litigation [Member]</t>
  </si>
  <si>
    <t>Subsequent Event [Member] | Perry Trebach [Member] | Pending Litigation [Member]</t>
  </si>
  <si>
    <t>Prejudge interest rate on damages sought in litigation matter</t>
  </si>
  <si>
    <t>24.00%</t>
  </si>
  <si>
    <t>Subsequent Event [Member] | Common Stock [Member] | Transaction One [Member]</t>
  </si>
  <si>
    <t>Stock issued for services rendered, Shares</t>
  </si>
  <si>
    <t>Subsequent Event [Member] | Common Stock [Member] | Transaction Two [Member]</t>
  </si>
  <si>
    <t>Subsequent Event [Member] | Common Stock [Member] | Transaction Three [Member]</t>
  </si>
  <si>
    <t>Subsequent Event [Member] | Series B Convertible Preferred Stock [Member] | Transaction One [Member]</t>
  </si>
  <si>
    <t>Subsequent Event [Member] | Series B Convertible Preferred Stock [Member] | Transaction Two [Member]</t>
  </si>
  <si>
    <t>Amount of debt convert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75273</v>
      </c>
    </row>
    <row spans="1:4" r="6">
      <c t="s" s="4" r="A6">
        <v>9</v>
      </c>
      <c t="s" s="4" r="B6">
        <v>10</v>
      </c>
    </row>
    <row spans="1:4" r="7">
      <c t="s" s="4" r="A7">
        <v>11</v>
      </c>
      <c t="s" s="4" r="B7">
        <v>12</v>
      </c>
    </row>
    <row spans="1:4" r="8">
      <c t="s" s="4" r="A8">
        <v>13</v>
      </c>
      <c t="s" s="4" r="B8">
        <v>14</v>
      </c>
    </row>
    <row spans="1:4" r="9">
      <c t="s" s="4" r="A9">
        <v>15</v>
      </c>
      <c t="s" s="4" r="B9">
        <v>14</v>
      </c>
    </row>
    <row spans="1:4" r="10">
      <c t="s" s="4" r="A10">
        <v>16</v>
      </c>
      <c t="s" s="4" r="B10">
        <v>14</v>
      </c>
    </row>
    <row spans="1:4" r="11">
      <c t="s" s="4" r="A11">
        <v>17</v>
      </c>
      <c t="s" s="4" r="B11">
        <v>18</v>
      </c>
    </row>
    <row spans="1:4" r="12">
      <c t="s" s="4" r="A12">
        <v>19</v>
      </c>
      <c t="s" s="4" r="B12">
        <v>20</v>
      </c>
    </row>
    <row spans="1:4" r="13">
      <c t="s" s="4" r="A13">
        <v>21</v>
      </c>
      <c t="n" s="6" r="B13">
        <v>2015</v>
      </c>
    </row>
    <row spans="1:4" r="14">
      <c t="s" s="4" r="A14">
        <v>22</v>
      </c>
      <c t="s" s="4" r="B14">
        <v>23</v>
      </c>
    </row>
    <row spans="1:4" r="15">
      <c t="s" s="4" r="A15">
        <v>24</v>
      </c>
      <c t="s" s="4" r="B15">
        <v>25</v>
      </c>
    </row>
    <row spans="1:4" r="16">
      <c t="s" s="4" r="A16">
        <v>26</v>
      </c>
      <c t="n" s="6" r="C16">
        <v>73887342</v>
      </c>
    </row>
    <row spans="1:4" r="17">
      <c t="s" s="4" r="A17">
        <v>27</v>
      </c>
      <c t="n" s="7" r="D17">
        <v>5302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54</v>
      </c>
      <c t="s" s="2" r="B1">
        <v>1</v>
      </c>
    </row>
    <row spans="1:2" r="2">
      <c t="s" s="2" r="B2">
        <v>2</v>
      </c>
    </row>
    <row spans="1:2" r="3">
      <c t="s" s="3" r="A3">
        <v>244</v>
      </c>
    </row>
    <row spans="1:2" r="4">
      <c t="s" s="4" r="A4">
        <v>54</v>
      </c>
      <c t="s" s="4" r="B4">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611354</v>
      </c>
      <c t="n" s="7" r="C3">
        <v>14179</v>
      </c>
    </row>
    <row spans="1:3" r="4">
      <c t="s" s="4" r="A4">
        <v>32</v>
      </c>
      <c t="n" s="6" r="B4">
        <v>180766</v>
      </c>
      <c t="n" s="6" r="C4">
        <v>358296</v>
      </c>
    </row>
    <row spans="1:3" r="5">
      <c t="s" s="4" r="A5">
        <v>33</v>
      </c>
      <c t="n" s="6" r="B5">
        <v>358934</v>
      </c>
      <c t="n" s="6" r="C5">
        <v>467658</v>
      </c>
    </row>
    <row spans="1:3" r="6">
      <c t="s" s="4" r="A6">
        <v>34</v>
      </c>
      <c t="n" s="6" r="B6">
        <v>47506</v>
      </c>
      <c t="n" s="6" r="C6">
        <v>39769</v>
      </c>
    </row>
    <row spans="1:3" r="7">
      <c t="s" s="4" r="A7">
        <v>35</v>
      </c>
      <c t="n" s="6" r="B7">
        <v>1198560</v>
      </c>
      <c t="n" s="6" r="C7">
        <v>879902</v>
      </c>
    </row>
    <row spans="1:3" r="8">
      <c t="s" s="4" r="A8">
        <v>36</v>
      </c>
      <c t="n" s="7" r="B8">
        <v>8438</v>
      </c>
      <c t="n" s="6" r="C8">
        <v>13486</v>
      </c>
    </row>
    <row spans="1:3" r="9">
      <c t="s" s="3" r="A9">
        <v>37</v>
      </c>
    </row>
    <row spans="1:3" r="10">
      <c t="s" s="4" r="A10">
        <v>38</v>
      </c>
      <c t="s" s="4" r="B10">
        <v>39</v>
      </c>
      <c t="n" s="6" r="C10">
        <v>76335</v>
      </c>
    </row>
    <row spans="1:3" r="11">
      <c t="s" s="4" r="A11">
        <v>40</v>
      </c>
      <c t="n" s="7" r="B11">
        <v>16273</v>
      </c>
      <c t="n" s="6" r="C11">
        <v>62683</v>
      </c>
    </row>
    <row spans="1:3" r="12">
      <c t="s" s="4" r="A12">
        <v>41</v>
      </c>
      <c t="s" s="4" r="B12">
        <v>39</v>
      </c>
      <c t="n" s="6" r="C12">
        <v>22096</v>
      </c>
    </row>
    <row spans="1:3" r="13">
      <c t="s" s="4" r="A13">
        <v>42</v>
      </c>
      <c t="n" s="7" r="B13">
        <v>1577</v>
      </c>
      <c t="n" s="6" r="C13">
        <v>10978</v>
      </c>
    </row>
    <row spans="1:3" r="14">
      <c t="s" s="4" r="A14">
        <v>43</v>
      </c>
      <c t="n" s="6" r="B14">
        <v>4800</v>
      </c>
      <c t="n" s="6" r="C14">
        <v>9692</v>
      </c>
    </row>
    <row spans="1:3" r="15">
      <c t="s" s="4" r="A15">
        <v>44</v>
      </c>
      <c t="n" s="6" r="B15">
        <v>22650</v>
      </c>
      <c t="n" s="6" r="C15">
        <v>181784</v>
      </c>
    </row>
    <row spans="1:3" r="16">
      <c t="s" s="4" r="A16">
        <v>45</v>
      </c>
      <c t="n" s="6" r="B16">
        <v>1229648</v>
      </c>
      <c t="n" s="6" r="C16">
        <v>1075172</v>
      </c>
    </row>
    <row spans="1:3" r="17">
      <c t="s" s="3" r="A17">
        <v>46</v>
      </c>
    </row>
    <row spans="1:3" r="18">
      <c t="s" s="4" r="A18">
        <v>47</v>
      </c>
      <c t="n" s="6" r="B18">
        <v>4319988</v>
      </c>
      <c t="n" s="6" r="C18">
        <v>4539930</v>
      </c>
    </row>
    <row spans="1:3" r="19">
      <c t="s" s="4" r="A19">
        <v>48</v>
      </c>
      <c t="n" s="6" r="B19">
        <v>196709</v>
      </c>
      <c t="n" s="6" r="C19">
        <v>530769</v>
      </c>
    </row>
    <row spans="1:3" r="20">
      <c t="s" s="4" r="A20">
        <v>49</v>
      </c>
      <c t="n" s="6" r="B20">
        <v>1296597</v>
      </c>
      <c t="n" s="6" r="C20">
        <v>2576043</v>
      </c>
    </row>
    <row spans="1:3" r="21">
      <c t="s" s="4" r="A21">
        <v>50</v>
      </c>
      <c t="n" s="6" r="B21">
        <v>3082563</v>
      </c>
      <c t="n" s="6" r="C21">
        <v>3533192</v>
      </c>
    </row>
    <row spans="1:3" r="22">
      <c t="s" s="4" r="A22">
        <v>51</v>
      </c>
      <c t="n" s="6" r="B22">
        <v>118750</v>
      </c>
      <c t="n" s="6" r="C22">
        <v>122750</v>
      </c>
    </row>
    <row spans="1:3" r="23">
      <c t="s" s="4" r="A23">
        <v>52</v>
      </c>
      <c t="n" s="6" r="B23">
        <v>239748</v>
      </c>
      <c t="n" s="6" r="C23">
        <v>180418</v>
      </c>
    </row>
    <row spans="1:3" r="24">
      <c t="s" s="4" r="A24">
        <v>53</v>
      </c>
      <c t="n" s="7" r="B24">
        <v>9254355</v>
      </c>
      <c t="n" s="7" r="C24">
        <v>11483102</v>
      </c>
    </row>
    <row spans="1:3" r="25">
      <c t="s" s="3" r="A25">
        <v>54</v>
      </c>
    </row>
    <row spans="1:3" r="26">
      <c t="s" s="4" r="A26">
        <v>55</v>
      </c>
      <c t="s" s="4" r="B26">
        <v>39</v>
      </c>
      <c t="s" s="4" r="C26">
        <v>39</v>
      </c>
    </row>
    <row spans="1:3" r="27">
      <c t="s" s="4" r="A27">
        <v>56</v>
      </c>
      <c t="n" s="7" r="B27">
        <v>70968</v>
      </c>
      <c t="n" s="7" r="C27">
        <v>47171</v>
      </c>
    </row>
    <row spans="1:3" r="28">
      <c t="s" s="4" r="A28">
        <v>57</v>
      </c>
      <c t="n" s="6" r="B28">
        <v>17410385</v>
      </c>
      <c t="n" s="6" r="C28">
        <v>12114969</v>
      </c>
    </row>
    <row spans="1:3" r="29">
      <c t="s" s="4" r="A29">
        <v>58</v>
      </c>
      <c t="n" s="6" r="B29">
        <v>-24821607</v>
      </c>
      <c t="n" s="6" r="C29">
        <v>-21881988</v>
      </c>
    </row>
    <row spans="1:3" r="30">
      <c t="s" s="4" r="A30">
        <v>59</v>
      </c>
      <c t="n" s="6" r="B30">
        <v>-7321231</v>
      </c>
      <c t="n" s="6" r="C30">
        <v>-9718916</v>
      </c>
    </row>
    <row spans="1:3" r="31">
      <c t="s" s="4" r="A31">
        <v>60</v>
      </c>
      <c t="n" s="6" r="B31">
        <v>-703476</v>
      </c>
      <c t="n" s="6" r="C31">
        <v>-689014</v>
      </c>
    </row>
    <row spans="1:3" r="32">
      <c t="s" s="4" r="A32">
        <v>61</v>
      </c>
      <c t="n" s="6" r="B32">
        <v>-8024707</v>
      </c>
      <c t="n" s="6" r="C32">
        <v>-10407930</v>
      </c>
    </row>
    <row spans="1:3" r="33">
      <c t="s" s="4" r="A33">
        <v>62</v>
      </c>
      <c t="n" s="6" r="B33">
        <v>1229648</v>
      </c>
      <c t="n" s="6" r="C33">
        <v>1075172</v>
      </c>
    </row>
    <row spans="1:3" r="34">
      <c t="s" s="4" r="A34">
        <v>63</v>
      </c>
    </row>
    <row spans="1:3" r="35">
      <c t="s" s="3" r="A35">
        <v>54</v>
      </c>
    </row>
    <row spans="1:3" r="36">
      <c t="s" s="4" r="A36">
        <v>55</v>
      </c>
      <c t="n" s="6" r="B36">
        <v>882</v>
      </c>
      <c t="n" s="6" r="C36">
        <v>932</v>
      </c>
    </row>
    <row spans="1:3" r="37">
      <c t="s" s="4" r="A37">
        <v>61</v>
      </c>
      <c t="n" s="6" r="B37">
        <v>882</v>
      </c>
      <c t="n" s="7" r="C37">
        <v>932</v>
      </c>
    </row>
    <row spans="1:3" r="38">
      <c t="s" s="4" r="A38">
        <v>64</v>
      </c>
    </row>
    <row spans="1:3" r="39">
      <c t="s" s="3" r="A39">
        <v>54</v>
      </c>
    </row>
    <row spans="1:3" r="40">
      <c t="s" s="4" r="A40">
        <v>55</v>
      </c>
      <c t="n" s="6" r="B40">
        <v>18141</v>
      </c>
      <c t="s" s="4" r="C40">
        <v>39</v>
      </c>
    </row>
    <row spans="1:3" r="41">
      <c t="s" s="4" r="A41">
        <v>61</v>
      </c>
      <c t="n" s="7" r="B41">
        <v>18141</v>
      </c>
      <c t="s" s="4" r="C41">
        <v>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18</v>
      </c>
    </row>
    <row spans="1:2" r="4">
      <c t="s" s="4" r="A4">
        <v>259</v>
      </c>
      <c t="s" s="4" r="B4">
        <v>260</v>
      </c>
    </row>
    <row spans="1:2" r="5">
      <c t="s" s="4" r="A5">
        <v>261</v>
      </c>
      <c t="s" s="4" r="B5">
        <v>262</v>
      </c>
    </row>
    <row spans="1:2" r="6">
      <c t="s" s="4" r="A6">
        <v>263</v>
      </c>
      <c t="s" s="4" r="B6">
        <v>264</v>
      </c>
    </row>
    <row spans="1:2" r="7">
      <c t="s" s="4" r="A7">
        <v>265</v>
      </c>
      <c t="s" s="4" r="B7">
        <v>266</v>
      </c>
    </row>
    <row spans="1:2" r="8">
      <c t="s" s="4" r="A8">
        <v>267</v>
      </c>
      <c t="s" s="4" r="B8">
        <v>268</v>
      </c>
    </row>
    <row spans="1:2" r="9">
      <c t="s" s="4" r="A9">
        <v>269</v>
      </c>
      <c t="s" s="4" r="B9">
        <v>270</v>
      </c>
    </row>
    <row spans="1:2" r="10">
      <c t="s" s="4" r="A10">
        <v>33</v>
      </c>
      <c t="s" s="4" r="B10">
        <v>271</v>
      </c>
    </row>
    <row spans="1:2" r="11">
      <c t="s" s="4" r="A11">
        <v>272</v>
      </c>
      <c t="s" s="4" r="B11">
        <v>273</v>
      </c>
    </row>
    <row spans="1:2" r="12">
      <c t="s" s="4" r="A12">
        <v>226</v>
      </c>
      <c t="s" s="4" r="B12">
        <v>274</v>
      </c>
    </row>
    <row spans="1:2" r="13">
      <c t="s" s="4" r="A13">
        <v>229</v>
      </c>
      <c t="s" s="4" r="B13">
        <v>275</v>
      </c>
    </row>
    <row spans="1:2" r="14">
      <c t="s" s="4" r="A14">
        <v>276</v>
      </c>
      <c t="s" s="4" r="B14">
        <v>277</v>
      </c>
    </row>
    <row spans="1:2" r="15">
      <c t="s" s="4" r="A15">
        <v>238</v>
      </c>
      <c t="s" s="4" r="B15">
        <v>278</v>
      </c>
    </row>
    <row spans="1:2" r="16">
      <c t="s" s="4" r="A16">
        <v>279</v>
      </c>
      <c t="s" s="4" r="B16">
        <v>280</v>
      </c>
    </row>
    <row spans="1:2" r="17">
      <c t="s" s="4" r="A17">
        <v>281</v>
      </c>
      <c t="s" s="4" r="B17">
        <v>282</v>
      </c>
    </row>
    <row spans="1:2" r="18">
      <c t="s" s="4" r="A18">
        <v>283</v>
      </c>
      <c t="s" s="4" r="B18">
        <v>284</v>
      </c>
    </row>
    <row spans="1:2" r="19">
      <c t="s" s="4" r="A19">
        <v>285</v>
      </c>
      <c t="s" s="4" r="B19">
        <v>286</v>
      </c>
    </row>
    <row spans="1:2" r="20">
      <c t="s" s="4" r="A20">
        <v>287</v>
      </c>
      <c t="s" s="4" r="B20">
        <v>288</v>
      </c>
    </row>
    <row spans="1:2" r="21">
      <c t="s" s="4" r="A21">
        <v>289</v>
      </c>
      <c t="s" s="4" r="B21">
        <v>290</v>
      </c>
    </row>
    <row spans="1:2" r="22">
      <c t="s" s="4" r="A22">
        <v>291</v>
      </c>
      <c t="s" s="4" r="B22">
        <v>292</v>
      </c>
    </row>
    <row spans="1:2" r="23">
      <c t="s" s="4" r="A23">
        <v>293</v>
      </c>
      <c t="s" s="4" r="B23">
        <v>294</v>
      </c>
    </row>
    <row spans="1:2" r="24">
      <c t="s" s="4" r="A24">
        <v>295</v>
      </c>
      <c t="s" s="4" r="B24">
        <v>296</v>
      </c>
    </row>
    <row spans="1:2" r="25">
      <c t="s" s="4" r="A25">
        <v>297</v>
      </c>
      <c t="s" s="4" r="B25">
        <v>298</v>
      </c>
    </row>
    <row spans="1:2" r="26">
      <c t="s" s="4" r="A26">
        <v>249</v>
      </c>
      <c t="s" s="4" r="B26">
        <v>299</v>
      </c>
    </row>
    <row spans="1:2" r="27">
      <c t="s" s="4" r="A27">
        <v>300</v>
      </c>
      <c t="s" s="4" r="B27">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218</v>
      </c>
    </row>
    <row spans="1:2" r="4">
      <c t="s" s="4" r="A4">
        <v>303</v>
      </c>
      <c t="s" s="4" r="B4">
        <v>304</v>
      </c>
    </row>
    <row spans="1:2" r="5">
      <c t="s" s="4" r="A5">
        <v>305</v>
      </c>
      <c t="s" s="4" r="B5">
        <v>306</v>
      </c>
    </row>
    <row spans="1:2" r="6">
      <c t="s" s="4" r="A6">
        <v>307</v>
      </c>
      <c t="s" s="4" r="B6">
        <v>308</v>
      </c>
    </row>
    <row spans="1:2" r="7">
      <c t="s" s="4" r="A7">
        <v>309</v>
      </c>
      <c t="s" s="4" r="B7">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21</v>
      </c>
    </row>
    <row spans="1:2" r="4">
      <c t="s" s="4" r="A4">
        <v>312</v>
      </c>
      <c t="s" s="4" r="B4">
        <v>313</v>
      </c>
    </row>
    <row spans="1:2" r="5">
      <c t="s" s="4" r="A5">
        <v>314</v>
      </c>
      <c t="s" s="4" r="B5">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16</v>
      </c>
      <c t="s" s="2" r="B1">
        <v>1</v>
      </c>
    </row>
    <row spans="1:2" r="2">
      <c t="s" s="2" r="B2">
        <v>2</v>
      </c>
    </row>
    <row spans="1:2" r="3">
      <c t="s" s="3" r="A3">
        <v>224</v>
      </c>
    </row>
    <row spans="1:2" r="4">
      <c t="s" s="4" r="A4">
        <v>317</v>
      </c>
      <c t="s" s="4" r="B4">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9</v>
      </c>
      <c t="s" s="2" r="B1">
        <v>1</v>
      </c>
    </row>
    <row spans="1:2" r="2">
      <c t="s" s="2" r="B2">
        <v>2</v>
      </c>
    </row>
    <row spans="1:2" r="3">
      <c t="s" s="3" r="A3">
        <v>227</v>
      </c>
    </row>
    <row spans="1:2" r="4">
      <c t="s" s="4" r="A4">
        <v>320</v>
      </c>
      <c t="s" s="4" r="B4">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322</v>
      </c>
      <c t="s" s="2" r="B1">
        <v>1</v>
      </c>
    </row>
    <row spans="1:2" r="2">
      <c t="s" s="2" r="B2">
        <v>2</v>
      </c>
    </row>
    <row spans="1:2" r="3">
      <c t="s" s="3" r="A3">
        <v>230</v>
      </c>
    </row>
    <row spans="1:2" r="4">
      <c t="s" s="4" r="A4">
        <v>323</v>
      </c>
      <c t="s" s="4" r="B4">
        <v>324</v>
      </c>
    </row>
    <row spans="1:2" r="5">
      <c t="s" s="4" r="A5">
        <v>325</v>
      </c>
      <c t="s" s="4" r="B5">
        <v>326</v>
      </c>
    </row>
    <row spans="1:2" r="6">
      <c t="s" s="4" r="A6">
        <v>327</v>
      </c>
      <c t="s" s="4" r="B6">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29</v>
      </c>
      <c t="s" s="2" r="B1">
        <v>1</v>
      </c>
    </row>
    <row spans="1:2" r="2">
      <c t="s" s="2" r="B2">
        <v>2</v>
      </c>
    </row>
    <row spans="1:2" r="3">
      <c t="s" s="3" r="A3">
        <v>233</v>
      </c>
    </row>
    <row spans="1:2" r="4">
      <c t="s" s="4" r="A4">
        <v>330</v>
      </c>
      <c t="s" s="4" r="B4">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1"/>
    <col customWidth="1" max="2" min="2" width="80"/>
  </cols>
  <sheetData>
    <row spans="1:2" r="1">
      <c t="s" s="1" r="A1">
        <v>332</v>
      </c>
      <c t="s" s="2" r="B1">
        <v>1</v>
      </c>
    </row>
    <row spans="1:2" r="2">
      <c t="s" s="2" r="B2">
        <v>2</v>
      </c>
    </row>
    <row spans="1:2" r="3">
      <c t="s" s="3" r="A3">
        <v>333</v>
      </c>
    </row>
    <row spans="1:2" r="4">
      <c t="s" s="4" r="A4">
        <v>334</v>
      </c>
      <c t="s" s="4" r="B4">
        <v>335</v>
      </c>
    </row>
    <row spans="1:2" r="5">
      <c t="s" s="4" r="A5">
        <v>336</v>
      </c>
      <c t="s" s="4" r="B5">
        <v>337</v>
      </c>
    </row>
    <row spans="1:2" r="6">
      <c t="s" s="4" r="A6">
        <v>338</v>
      </c>
    </row>
    <row spans="1:2" r="7">
      <c t="s" s="3" r="A7">
        <v>333</v>
      </c>
    </row>
    <row spans="1:2" r="8">
      <c t="s" s="4" r="A8">
        <v>339</v>
      </c>
      <c t="s" s="4" r="B8">
        <v>340</v>
      </c>
    </row>
    <row spans="1:2" r="9">
      <c t="s" s="4" r="A9">
        <v>341</v>
      </c>
      <c t="s" s="4" r="B9">
        <v>342</v>
      </c>
    </row>
    <row spans="1:2" r="10">
      <c t="s" s="4" r="A10">
        <v>343</v>
      </c>
      <c t="s" s="4" r="B10">
        <v>344</v>
      </c>
    </row>
    <row spans="1:2" r="11">
      <c t="s" s="4" r="A11">
        <v>345</v>
      </c>
    </row>
    <row spans="1:2" r="12">
      <c t="s" s="3" r="A12">
        <v>333</v>
      </c>
    </row>
    <row spans="1:2" r="13">
      <c t="s" s="4" r="A13">
        <v>339</v>
      </c>
      <c t="s" s="4" r="B13">
        <v>346</v>
      </c>
    </row>
    <row spans="1:2" r="14">
      <c t="s" s="4" r="A14">
        <v>341</v>
      </c>
      <c t="s" s="4" r="B14">
        <v>347</v>
      </c>
    </row>
    <row spans="1:2" r="15">
      <c t="s" s="4" r="A15">
        <v>348</v>
      </c>
    </row>
    <row spans="1:2" r="16">
      <c t="s" s="3" r="A16">
        <v>333</v>
      </c>
    </row>
    <row spans="1:2" r="17">
      <c t="s" s="4" r="A17">
        <v>339</v>
      </c>
      <c t="s" s="4" r="B17">
        <v>349</v>
      </c>
    </row>
    <row spans="1:2" r="18">
      <c t="s" s="4" r="A18">
        <v>341</v>
      </c>
      <c t="s" s="4" r="B18">
        <v>350</v>
      </c>
    </row>
    <row spans="1:2" r="19">
      <c t="s" s="4" r="A19">
        <v>351</v>
      </c>
    </row>
    <row spans="1:2" r="20">
      <c t="s" s="3" r="A20">
        <v>333</v>
      </c>
    </row>
    <row spans="1:2" r="21">
      <c t="s" s="4" r="A21">
        <v>339</v>
      </c>
      <c t="s" s="4" r="B21">
        <v>352</v>
      </c>
    </row>
    <row spans="1:2" r="22">
      <c t="s" s="4" r="A22">
        <v>341</v>
      </c>
      <c t="s" s="4" r="B22">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5</v>
      </c>
      <c t="s" s="2" r="B1">
        <v>2</v>
      </c>
      <c t="s" s="2" r="C1">
        <v>29</v>
      </c>
    </row>
    <row spans="1:3" r="2">
      <c t="s" s="4" r="A2">
        <v>66</v>
      </c>
      <c t="n" s="8" r="B2">
        <v>0.001</v>
      </c>
      <c t="n" s="8" r="C2">
        <v>0.001</v>
      </c>
    </row>
    <row spans="1:3" r="3">
      <c t="s" s="4" r="A3">
        <v>67</v>
      </c>
      <c t="n" s="6" r="B3">
        <v>75000000</v>
      </c>
      <c t="n" s="6" r="C3">
        <v>75000000</v>
      </c>
    </row>
    <row spans="1:3" r="4">
      <c t="s" s="4" r="A4">
        <v>68</v>
      </c>
      <c t="n" s="6" r="B4">
        <v>70967340</v>
      </c>
      <c t="n" s="6" r="C4">
        <v>47170509</v>
      </c>
    </row>
    <row spans="1:3" r="5">
      <c t="s" s="4" r="A5">
        <v>69</v>
      </c>
      <c t="n" s="6" r="B5">
        <v>70967340</v>
      </c>
      <c t="n" s="6" r="C5">
        <v>47170509</v>
      </c>
    </row>
    <row spans="1:3" r="6">
      <c t="s" s="4" r="A6">
        <v>63</v>
      </c>
    </row>
    <row spans="1:3" r="7">
      <c t="s" s="4" r="A7">
        <v>70</v>
      </c>
      <c t="n" s="8" r="B7">
        <v>0.001</v>
      </c>
      <c t="n" s="8" r="C7">
        <v>0.001</v>
      </c>
    </row>
    <row spans="1:3" r="8">
      <c t="s" s="4" r="A8">
        <v>71</v>
      </c>
      <c t="n" s="6" r="B8">
        <v>2500000</v>
      </c>
      <c t="n" s="6" r="C8">
        <v>2500000</v>
      </c>
    </row>
    <row spans="1:3" r="9">
      <c t="s" s="4" r="A9">
        <v>72</v>
      </c>
      <c t="n" s="6" r="B9">
        <v>881360</v>
      </c>
      <c t="n" s="6" r="C9">
        <v>931360</v>
      </c>
    </row>
    <row spans="1:3" r="10">
      <c t="s" s="4" r="A10">
        <v>73</v>
      </c>
      <c t="n" s="6" r="B10">
        <v>881360</v>
      </c>
      <c t="n" s="6" r="C10">
        <v>931360</v>
      </c>
    </row>
    <row spans="1:3" r="11">
      <c t="s" s="4" r="A11">
        <v>64</v>
      </c>
    </row>
    <row spans="1:3" r="12">
      <c t="s" s="4" r="A12">
        <v>70</v>
      </c>
      <c t="n" s="8" r="B12">
        <v>0.001</v>
      </c>
      <c t="n" s="8" r="C12">
        <v>0.001</v>
      </c>
    </row>
    <row spans="1:3" r="13">
      <c t="s" s="4" r="A13">
        <v>71</v>
      </c>
      <c t="n" s="6" r="B13">
        <v>20000000</v>
      </c>
      <c t="n" s="6" r="C13">
        <v>20000000</v>
      </c>
    </row>
    <row spans="1:3" r="14">
      <c t="s" s="4" r="A14">
        <v>72</v>
      </c>
      <c t="n" s="6" r="B14">
        <v>18141051</v>
      </c>
      <c t="n" s="6" r="C14">
        <v>0</v>
      </c>
    </row>
    <row spans="1:3" r="15">
      <c t="s" s="4" r="A15">
        <v>73</v>
      </c>
      <c t="n" s="6" r="B15">
        <v>18141051</v>
      </c>
      <c t="n" s="6" r="C1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54</v>
      </c>
      <c t="s" s="2" r="B1">
        <v>1</v>
      </c>
    </row>
    <row spans="1:2" r="2">
      <c t="s" s="2" r="B2">
        <v>2</v>
      </c>
    </row>
    <row spans="1:2" r="3">
      <c t="s" s="3" r="A3">
        <v>239</v>
      </c>
    </row>
    <row spans="1:2" r="4">
      <c t="s" s="4" r="A4">
        <v>355</v>
      </c>
      <c t="s" s="4" r="B4">
        <v>356</v>
      </c>
    </row>
    <row spans="1:2" r="5">
      <c t="s" s="4" r="A5">
        <v>357</v>
      </c>
      <c t="s" s="4" r="B5">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80"/>
  </cols>
  <sheetData>
    <row spans="1:2" r="1">
      <c t="s" s="1" r="A1">
        <v>359</v>
      </c>
      <c t="s" s="2" r="B1">
        <v>1</v>
      </c>
    </row>
    <row spans="1:2" r="2">
      <c t="s" s="2" r="B2">
        <v>2</v>
      </c>
    </row>
    <row spans="1:2" r="3">
      <c t="s" s="3" r="A3">
        <v>360</v>
      </c>
    </row>
    <row spans="1:2" r="4">
      <c t="s" s="4" r="A4">
        <v>361</v>
      </c>
      <c t="s" s="4" r="B4">
        <v>362</v>
      </c>
    </row>
    <row spans="1:2" r="5">
      <c t="s" s="4" r="A5">
        <v>363</v>
      </c>
      <c t="s" s="4" r="B5">
        <v>364</v>
      </c>
    </row>
    <row spans="1:2" r="6">
      <c t="s" s="4" r="A6">
        <v>365</v>
      </c>
      <c t="s" s="4" r="B6">
        <v>366</v>
      </c>
    </row>
    <row spans="1:2" r="7">
      <c t="s" s="4" r="A7">
        <v>367</v>
      </c>
      <c t="s" s="4" r="B7">
        <v>368</v>
      </c>
    </row>
    <row spans="1:2" r="8">
      <c t="s" s="4" r="A8">
        <v>63</v>
      </c>
    </row>
    <row spans="1:2" r="9">
      <c t="s" s="3" r="A9">
        <v>360</v>
      </c>
    </row>
    <row spans="1:2" r="10">
      <c t="s" s="4" r="A10">
        <v>369</v>
      </c>
      <c t="s" s="4" r="B10">
        <v>370</v>
      </c>
    </row>
    <row spans="1:2" r="11">
      <c t="s" s="4" r="A11">
        <v>64</v>
      </c>
    </row>
    <row spans="1:2" r="12">
      <c t="s" s="3" r="A12">
        <v>360</v>
      </c>
    </row>
    <row spans="1:2" r="13">
      <c t="s" s="4" r="A13">
        <v>369</v>
      </c>
      <c t="s" s="4" r="B13">
        <v>371</v>
      </c>
    </row>
    <row spans="1:2" r="14">
      <c t="s" s="4" r="A14">
        <v>106</v>
      </c>
    </row>
    <row spans="1:2" r="15">
      <c t="s" s="3" r="A15">
        <v>360</v>
      </c>
    </row>
    <row spans="1:2" r="16">
      <c t="s" s="4" r="A16">
        <v>369</v>
      </c>
      <c t="s" s="4" r="B16">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73</v>
      </c>
      <c t="s" s="2" r="B1">
        <v>1</v>
      </c>
    </row>
    <row spans="1:2" r="2">
      <c t="s" s="2" r="B2">
        <v>2</v>
      </c>
    </row>
    <row spans="1:2" r="3">
      <c t="s" s="3" r="A3">
        <v>250</v>
      </c>
    </row>
    <row spans="1:2" r="4">
      <c t="s" s="4" r="A4">
        <v>374</v>
      </c>
      <c t="s" s="4" r="B4">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6</v>
      </c>
      <c t="s" s="2" r="B1">
        <v>1</v>
      </c>
    </row>
    <row spans="1:3" r="2">
      <c t="s" s="2" r="B2">
        <v>2</v>
      </c>
      <c t="s" s="2" r="C2">
        <v>29</v>
      </c>
    </row>
    <row spans="1:3" r="3">
      <c t="s" s="3" r="A3">
        <v>377</v>
      </c>
    </row>
    <row spans="1:3" r="4">
      <c t="s" s="4" r="A4">
        <v>378</v>
      </c>
      <c t="n" s="7" r="B4">
        <v>522013</v>
      </c>
      <c t="n" s="7" r="C4">
        <v>285415</v>
      </c>
    </row>
    <row spans="1:3" r="5">
      <c t="s" s="4" r="A5">
        <v>379</v>
      </c>
      <c t="s" s="4" r="B5">
        <v>380</v>
      </c>
    </row>
    <row spans="1:3" r="6">
      <c t="s" s="4" r="A6">
        <v>381</v>
      </c>
      <c t="s" s="4" r="B6">
        <v>382</v>
      </c>
    </row>
    <row spans="1:3" r="7">
      <c t="s" s="4" r="A7">
        <v>383</v>
      </c>
    </row>
    <row spans="1:3" r="8">
      <c t="s" s="3" r="A8">
        <v>377</v>
      </c>
    </row>
    <row spans="1:3" r="9">
      <c t="s" s="4" r="A9">
        <v>384</v>
      </c>
      <c t="s" s="4" r="B9">
        <v>38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6</v>
      </c>
      <c t="s" s="2" r="B1">
        <v>2</v>
      </c>
      <c t="s" s="2" r="C1">
        <v>29</v>
      </c>
    </row>
    <row spans="1:3" r="2">
      <c t="s" s="4" r="A2">
        <v>387</v>
      </c>
    </row>
    <row spans="1:3" r="3">
      <c t="s" s="3" r="A3">
        <v>388</v>
      </c>
    </row>
    <row spans="1:3" r="4">
      <c t="s" s="4" r="A4">
        <v>389</v>
      </c>
      <c t="n" s="7" r="B4">
        <v>239748</v>
      </c>
      <c t="n" s="7" r="C4">
        <v>18041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0</v>
      </c>
      <c t="s" s="2" r="B1">
        <v>1</v>
      </c>
    </row>
    <row spans="1:3" r="2">
      <c t="s" s="2" r="B2">
        <v>2</v>
      </c>
      <c t="s" s="2" r="C2">
        <v>29</v>
      </c>
    </row>
    <row spans="1:3" r="3">
      <c t="s" s="3" r="A3">
        <v>218</v>
      </c>
    </row>
    <row spans="1:3" r="4">
      <c t="s" s="4" r="A4">
        <v>291</v>
      </c>
      <c t="n" s="7" r="B4">
        <v>11117</v>
      </c>
      <c t="n" s="7" r="C4">
        <v>270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1</v>
      </c>
      <c t="s" s="2" r="B1">
        <v>1</v>
      </c>
    </row>
    <row spans="1:3" r="2">
      <c t="s" s="2" r="B2">
        <v>2</v>
      </c>
      <c t="s" s="2" r="C2">
        <v>29</v>
      </c>
    </row>
    <row spans="1:3" r="3">
      <c t="s" s="3" r="A3">
        <v>392</v>
      </c>
    </row>
    <row spans="1:3" r="4">
      <c t="s" s="4" r="A4">
        <v>393</v>
      </c>
      <c t="n" s="6" r="B4">
        <v>1975000</v>
      </c>
      <c t="n" s="6" r="C4">
        <v>1975000</v>
      </c>
    </row>
    <row spans="1:3" r="5">
      <c t="s" s="4" r="A5">
        <v>394</v>
      </c>
      <c t="n" s="6" r="B5">
        <v>7496140</v>
      </c>
      <c t="n" s="6" r="C5">
        <v>5792702</v>
      </c>
    </row>
    <row spans="1:3" r="6">
      <c t="s" s="4" r="A6">
        <v>395</v>
      </c>
      <c t="n" s="6" r="B6">
        <v>4147963</v>
      </c>
      <c t="n" s="6" r="C6">
        <v>4666502</v>
      </c>
    </row>
    <row spans="1:3" r="7">
      <c t="s" s="4" r="A7">
        <v>396</v>
      </c>
      <c t="n" s="6" r="B7">
        <v>195910973</v>
      </c>
      <c t="n" s="6" r="C7">
        <v>13365564</v>
      </c>
    </row>
    <row spans="1:3" r="8">
      <c t="s" s="4" r="A8">
        <v>63</v>
      </c>
    </row>
    <row spans="1:3" r="9">
      <c t="s" s="3" r="A9">
        <v>392</v>
      </c>
    </row>
    <row spans="1:3" r="10">
      <c t="s" s="4" r="A10">
        <v>397</v>
      </c>
      <c t="n" s="6" r="B10">
        <v>881360</v>
      </c>
      <c t="n" s="6" r="C10">
        <v>931360</v>
      </c>
    </row>
    <row spans="1:3" r="11">
      <c t="s" s="4" r="A11">
        <v>70</v>
      </c>
      <c t="s" s="4" r="B11">
        <v>163</v>
      </c>
      <c t="s" s="4" r="C11">
        <v>163</v>
      </c>
    </row>
    <row spans="1:3" r="12">
      <c t="s" s="4" r="A12">
        <v>64</v>
      </c>
    </row>
    <row spans="1:3" r="13">
      <c t="s" s="3" r="A13">
        <v>392</v>
      </c>
    </row>
    <row spans="1:3" r="14">
      <c t="s" s="4" r="A14">
        <v>397</v>
      </c>
      <c t="n" s="6" r="B14">
        <v>181410510</v>
      </c>
      <c t="s" s="4" r="C14">
        <v>39</v>
      </c>
    </row>
    <row spans="1:3" r="15">
      <c t="s" s="4" r="A15">
        <v>70</v>
      </c>
      <c t="n" s="8" r="B15">
        <v>0.001</v>
      </c>
      <c t="n" s="8" r="C15">
        <v>0.001</v>
      </c>
    </row>
    <row spans="1:3" r="16">
      <c t="s" s="4" r="A16">
        <v>398</v>
      </c>
    </row>
    <row spans="1:3" r="17">
      <c t="s" s="3" r="A17">
        <v>392</v>
      </c>
    </row>
    <row spans="1:3" r="18">
      <c t="s" s="4" r="A18">
        <v>399</v>
      </c>
      <c t="n" s="10" r="B18">
        <v>0.5</v>
      </c>
      <c t="n" s="10" r="C18">
        <v>0.5</v>
      </c>
    </row>
    <row spans="1:3" r="19">
      <c t="s" s="4" r="A19">
        <v>400</v>
      </c>
      <c t="n" s="10" r="B19">
        <v>0.75</v>
      </c>
      <c t="n" s="10" r="C19">
        <v>0.75</v>
      </c>
    </row>
    <row spans="1:3" r="20">
      <c t="s" s="4" r="A20">
        <v>401</v>
      </c>
    </row>
    <row spans="1:3" r="21">
      <c t="s" s="3" r="A21">
        <v>392</v>
      </c>
    </row>
    <row spans="1:3" r="22">
      <c t="s" s="4" r="A22">
        <v>399</v>
      </c>
      <c t="n" s="10" r="B22">
        <v>0.4</v>
      </c>
      <c t="n" s="10" r="C22">
        <v>0.4</v>
      </c>
    </row>
    <row spans="1:3" r="23">
      <c t="s" s="4" r="A23">
        <v>400</v>
      </c>
      <c t="n" s="10" r="B23">
        <v>1.25</v>
      </c>
      <c t="n" s="10" r="C23">
        <v>1.25</v>
      </c>
    </row>
    <row spans="1:3" r="24">
      <c t="s" s="4" r="A24">
        <v>402</v>
      </c>
    </row>
    <row spans="1:3" r="25">
      <c t="s" s="3" r="A25">
        <v>392</v>
      </c>
    </row>
    <row spans="1:3" r="26">
      <c t="s" s="4" r="A26">
        <v>399</v>
      </c>
      <c t="n" s="10" r="B26">
        <v>0.03</v>
      </c>
      <c t="n" s="10" r="C26">
        <v>0.03</v>
      </c>
    </row>
    <row spans="1:3" r="27">
      <c t="s" s="4" r="A27">
        <v>400</v>
      </c>
      <c t="n" s="7" r="B27">
        <v>1</v>
      </c>
      <c t="n" s="7" r="C27">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3</v>
      </c>
      <c t="s" s="2" r="B1">
        <v>1</v>
      </c>
    </row>
    <row spans="1:3" r="2">
      <c t="s" s="2" r="B2">
        <v>2</v>
      </c>
      <c t="s" s="2" r="C2">
        <v>29</v>
      </c>
    </row>
    <row spans="1:3" r="3">
      <c t="s" s="4" r="A3">
        <v>404</v>
      </c>
    </row>
    <row spans="1:3" r="4">
      <c t="s" s="3" r="A4">
        <v>405</v>
      </c>
    </row>
    <row spans="1:3" r="5">
      <c t="s" s="4" r="A5">
        <v>406</v>
      </c>
      <c t="s" s="4" r="B5">
        <v>407</v>
      </c>
      <c t="s" s="4" r="C5">
        <v>408</v>
      </c>
    </row>
    <row spans="1:3" r="6">
      <c t="s" s="4" r="A6">
        <v>409</v>
      </c>
    </row>
    <row spans="1:3" r="7">
      <c t="s" s="3" r="A7">
        <v>405</v>
      </c>
    </row>
    <row spans="1:3" r="8">
      <c t="s" s="4" r="A8">
        <v>406</v>
      </c>
      <c t="s" s="4" r="B8">
        <v>410</v>
      </c>
      <c t="s" s="4" r="C8">
        <v>411</v>
      </c>
    </row>
    <row spans="1:3" r="9">
      <c t="s" s="4" r="A9">
        <v>412</v>
      </c>
    </row>
    <row spans="1:3" r="10">
      <c t="s" s="3" r="A10">
        <v>405</v>
      </c>
    </row>
    <row spans="1:3" r="11">
      <c t="s" s="4" r="A11">
        <v>406</v>
      </c>
      <c t="s" s="4" r="B11">
        <v>413</v>
      </c>
      <c t="s" s="4" r="C11">
        <v>380</v>
      </c>
    </row>
    <row spans="1:3" r="12">
      <c t="s" s="4" r="A12">
        <v>414</v>
      </c>
    </row>
    <row spans="1:3" r="13">
      <c t="s" s="3" r="A13">
        <v>405</v>
      </c>
    </row>
    <row spans="1:3" r="14">
      <c t="s" s="4" r="A14">
        <v>406</v>
      </c>
      <c t="s" s="4" r="B14">
        <v>413</v>
      </c>
      <c t="s" s="4" r="C14">
        <v>415</v>
      </c>
    </row>
    <row spans="1:3" r="15">
      <c t="s" s="4" r="A15">
        <v>416</v>
      </c>
    </row>
    <row spans="1:3" r="16">
      <c t="s" s="3" r="A16">
        <v>405</v>
      </c>
    </row>
    <row spans="1:3" r="17">
      <c t="s" s="4" r="A17">
        <v>406</v>
      </c>
      <c t="s" s="4" r="B17">
        <v>417</v>
      </c>
      <c t="s" s="4" r="C17">
        <v>410</v>
      </c>
    </row>
    <row spans="1:3" r="18">
      <c t="s" s="4" r="A18">
        <v>418</v>
      </c>
    </row>
    <row spans="1:3" r="19">
      <c t="s" s="3" r="A19">
        <v>405</v>
      </c>
    </row>
    <row spans="1:3" r="20">
      <c t="s" s="4" r="A20">
        <v>406</v>
      </c>
      <c t="s" s="4" r="B20">
        <v>408</v>
      </c>
      <c t="s" s="4" r="C20">
        <v>4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9</v>
      </c>
      <c t="s" s="2" r="B1">
        <v>1</v>
      </c>
    </row>
    <row spans="1:3" r="2">
      <c t="s" s="2" r="B2">
        <v>2</v>
      </c>
      <c t="s" s="2" r="C2">
        <v>29</v>
      </c>
    </row>
    <row spans="1:3" r="3">
      <c t="s" s="4" r="A3">
        <v>420</v>
      </c>
    </row>
    <row spans="1:3" r="4">
      <c t="s" s="3" r="A4">
        <v>405</v>
      </c>
    </row>
    <row spans="1:3" r="5">
      <c t="s" s="4" r="A5">
        <v>406</v>
      </c>
      <c t="s" s="4" r="B5">
        <v>421</v>
      </c>
      <c t="s" s="4" r="C5">
        <v>422</v>
      </c>
    </row>
    <row spans="1:3" r="6">
      <c t="s" s="4" r="A6">
        <v>423</v>
      </c>
    </row>
    <row spans="1:3" r="7">
      <c t="s" s="3" r="A7">
        <v>405</v>
      </c>
    </row>
    <row spans="1:3" r="8">
      <c t="s" s="4" r="A8">
        <v>406</v>
      </c>
      <c t="s" s="4" r="B8">
        <v>424</v>
      </c>
      <c t="s" s="4" r="C8">
        <v>425</v>
      </c>
    </row>
    <row spans="1:3" r="9">
      <c t="s" s="4" r="A9">
        <v>426</v>
      </c>
    </row>
    <row spans="1:3" r="10">
      <c t="s" s="3" r="A10">
        <v>405</v>
      </c>
    </row>
    <row spans="1:3" r="11">
      <c t="s" s="4" r="A11">
        <v>406</v>
      </c>
      <c t="s" s="4" r="B11">
        <v>427</v>
      </c>
      <c t="s" s="4" r="C11">
        <v>408</v>
      </c>
    </row>
    <row spans="1:3" r="12">
      <c t="s" s="4" r="A12">
        <v>428</v>
      </c>
    </row>
    <row spans="1:3" r="13">
      <c t="s" s="3" r="A13">
        <v>405</v>
      </c>
    </row>
    <row spans="1:3" r="14">
      <c t="s" s="4" r="A14">
        <v>406</v>
      </c>
      <c t="s" s="4" r="B14">
        <v>408</v>
      </c>
      <c t="s" s="4" r="C14">
        <v>4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0</v>
      </c>
      <c t="s" s="2" r="B1">
        <v>1</v>
      </c>
    </row>
    <row spans="1:3" r="2">
      <c t="s" s="2" r="B2">
        <v>2</v>
      </c>
      <c t="s" s="2" r="C2">
        <v>29</v>
      </c>
    </row>
    <row spans="1:3" r="3">
      <c t="s" s="4" r="A3">
        <v>404</v>
      </c>
    </row>
    <row spans="1:3" r="4">
      <c t="s" s="3" r="A4">
        <v>405</v>
      </c>
    </row>
    <row spans="1:3" r="5">
      <c t="s" s="4" r="A5">
        <v>406</v>
      </c>
      <c t="s" s="4" r="B5">
        <v>410</v>
      </c>
      <c t="s" s="4" r="C5">
        <v>431</v>
      </c>
    </row>
    <row spans="1:3" r="6">
      <c t="s" s="4" r="A6">
        <v>409</v>
      </c>
    </row>
    <row spans="1:3" r="7">
      <c t="s" s="3" r="A7">
        <v>405</v>
      </c>
    </row>
    <row spans="1:3" r="8">
      <c t="s" s="4" r="A8">
        <v>406</v>
      </c>
      <c t="s" s="4" r="B8">
        <v>432</v>
      </c>
      <c t="s" s="4" r="C8">
        <v>411</v>
      </c>
    </row>
    <row spans="1:3" r="9">
      <c t="s" s="4" r="A9">
        <v>412</v>
      </c>
    </row>
    <row spans="1:3" r="10">
      <c t="s" s="3" r="A10">
        <v>405</v>
      </c>
    </row>
    <row spans="1:3" r="11">
      <c t="s" s="4" r="A11">
        <v>406</v>
      </c>
      <c t="s" s="4" r="B11">
        <v>427</v>
      </c>
      <c t="s" s="4" r="C11">
        <v>413</v>
      </c>
    </row>
    <row spans="1:3" r="12">
      <c t="s" s="4" r="A12">
        <v>414</v>
      </c>
    </row>
    <row spans="1:3" r="13">
      <c t="s" s="3" r="A13">
        <v>405</v>
      </c>
    </row>
    <row spans="1:3" r="14">
      <c t="s" s="4" r="A14">
        <v>406</v>
      </c>
      <c t="s" s="4" r="B14">
        <v>413</v>
      </c>
      <c t="s" s="4" r="C14">
        <v>411</v>
      </c>
    </row>
    <row spans="1:3" r="15">
      <c t="s" s="4" r="A15">
        <v>416</v>
      </c>
    </row>
    <row spans="1:3" r="16">
      <c t="s" s="3" r="A16">
        <v>405</v>
      </c>
    </row>
    <row spans="1:3" r="17">
      <c t="s" s="4" r="A17">
        <v>406</v>
      </c>
      <c t="s" s="4" r="B17">
        <v>413</v>
      </c>
      <c t="s" s="4" r="C17">
        <v>433</v>
      </c>
    </row>
    <row spans="1:3" r="18">
      <c t="s" s="4" r="A18">
        <v>418</v>
      </c>
    </row>
    <row spans="1:3" r="19">
      <c t="s" s="3" r="A19">
        <v>405</v>
      </c>
    </row>
    <row spans="1:3" r="20">
      <c t="s" s="4" r="A20">
        <v>406</v>
      </c>
      <c t="s" s="4" r="B20">
        <v>380</v>
      </c>
      <c t="s" s="4" r="C20">
        <v>4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v>
      </c>
      <c t="s" s="2" r="B1">
        <v>1</v>
      </c>
    </row>
    <row spans="1:3" r="2">
      <c t="s" s="2" r="B2">
        <v>2</v>
      </c>
      <c t="s" s="2" r="C2">
        <v>29</v>
      </c>
    </row>
    <row spans="1:3" r="3">
      <c t="s" s="3" r="A3">
        <v>75</v>
      </c>
    </row>
    <row spans="1:3" r="4">
      <c t="s" s="4" r="A4">
        <v>76</v>
      </c>
      <c t="n" s="7" r="B4">
        <v>1756063</v>
      </c>
      <c t="n" s="7" r="C4">
        <v>2945169</v>
      </c>
    </row>
    <row spans="1:3" r="5">
      <c t="s" s="4" r="A5">
        <v>77</v>
      </c>
      <c t="s" s="4" r="B5">
        <v>39</v>
      </c>
      <c t="n" s="6" r="C5">
        <v>-5000</v>
      </c>
    </row>
    <row spans="1:3" r="6">
      <c t="s" s="4" r="A6">
        <v>78</v>
      </c>
      <c t="n" s="7" r="B6">
        <v>173326</v>
      </c>
      <c t="n" s="6" r="C6">
        <v>157696</v>
      </c>
    </row>
    <row spans="1:3" r="7">
      <c t="s" s="4" r="A7">
        <v>79</v>
      </c>
      <c t="n" s="6" r="B7">
        <v>1929389</v>
      </c>
      <c t="n" s="6" r="C7">
        <v>3097865</v>
      </c>
    </row>
    <row spans="1:3" r="8">
      <c t="s" s="4" r="A8">
        <v>80</v>
      </c>
      <c t="n" s="6" r="B8">
        <v>1762209</v>
      </c>
      <c t="n" s="6" r="C8">
        <v>2840744</v>
      </c>
    </row>
    <row spans="1:3" r="9">
      <c t="s" s="4" r="A9">
        <v>81</v>
      </c>
      <c t="n" s="6" r="B9">
        <v>167180</v>
      </c>
      <c t="n" s="6" r="C9">
        <v>257121</v>
      </c>
    </row>
    <row spans="1:3" r="10">
      <c t="s" s="3" r="A10">
        <v>82</v>
      </c>
    </row>
    <row spans="1:3" r="11">
      <c t="s" s="4" r="A11">
        <v>83</v>
      </c>
      <c t="n" s="6" r="B11">
        <v>1799771</v>
      </c>
      <c t="n" s="6" r="C11">
        <v>3557688</v>
      </c>
    </row>
    <row spans="1:3" r="12">
      <c t="s" s="4" r="A12">
        <v>84</v>
      </c>
      <c t="n" s="6" r="B12">
        <v>80283</v>
      </c>
      <c t="n" s="6" r="C12">
        <v>197759</v>
      </c>
    </row>
    <row spans="1:3" r="13">
      <c t="s" s="4" r="A13">
        <v>85</v>
      </c>
      <c t="n" s="6" r="B13">
        <v>1880054</v>
      </c>
      <c t="n" s="6" r="C13">
        <v>3755447</v>
      </c>
    </row>
    <row spans="1:3" r="14">
      <c t="s" s="4" r="A14">
        <v>86</v>
      </c>
      <c t="n" s="7" r="B14">
        <v>-1712874</v>
      </c>
      <c t="n" s="6" r="C14">
        <v>-3498326</v>
      </c>
    </row>
    <row spans="1:3" r="15">
      <c t="s" s="3" r="A15">
        <v>87</v>
      </c>
    </row>
    <row spans="1:3" r="16">
      <c t="s" s="4" r="A16">
        <v>88</v>
      </c>
      <c t="s" s="4" r="B16">
        <v>39</v>
      </c>
      <c t="n" s="6" r="C16">
        <v>1866</v>
      </c>
    </row>
    <row spans="1:3" r="17">
      <c t="s" s="4" r="A17">
        <v>89</v>
      </c>
      <c t="n" s="7" r="B17">
        <v>-1297045</v>
      </c>
      <c t="n" s="6" r="C17">
        <v>-1504624</v>
      </c>
    </row>
    <row spans="1:3" r="18">
      <c t="s" s="4" r="A18">
        <v>90</v>
      </c>
      <c t="s" s="4" r="B18">
        <v>39</v>
      </c>
      <c t="n" s="7" r="C18">
        <v>290902</v>
      </c>
    </row>
    <row spans="1:3" r="19">
      <c t="s" s="4" r="A19">
        <v>91</v>
      </c>
      <c t="n" s="7" r="B19">
        <v>141540</v>
      </c>
      <c t="s" s="4" r="C19">
        <v>39</v>
      </c>
    </row>
    <row spans="1:3" r="20">
      <c t="s" s="4" r="A20">
        <v>92</v>
      </c>
      <c t="n" s="6" r="B20">
        <v>26791</v>
      </c>
      <c t="s" s="4" r="C20">
        <v>39</v>
      </c>
    </row>
    <row spans="1:3" r="21">
      <c t="s" s="4" r="A21">
        <v>93</v>
      </c>
      <c t="n" s="6" r="B21">
        <v>289952</v>
      </c>
      <c t="n" s="7" r="C21">
        <v>2104549</v>
      </c>
    </row>
    <row spans="1:3" r="22">
      <c t="s" s="4" r="A22">
        <v>94</v>
      </c>
      <c t="n" s="6" r="B22">
        <v>-198132</v>
      </c>
      <c t="n" s="7" r="C22">
        <v>-147894</v>
      </c>
    </row>
    <row spans="1:3" r="23">
      <c t="s" s="4" r="A23">
        <v>95</v>
      </c>
      <c t="n" s="7" r="B23">
        <v>-204313</v>
      </c>
      <c t="s" s="4" r="C23">
        <v>39</v>
      </c>
    </row>
    <row spans="1:3" r="24">
      <c t="s" s="4" r="A24">
        <v>96</v>
      </c>
      <c t="s" s="4" r="B24">
        <v>39</v>
      </c>
      <c t="n" s="7" r="C24">
        <v>-274600</v>
      </c>
    </row>
    <row spans="1:3" r="25">
      <c t="s" s="4" r="A25">
        <v>97</v>
      </c>
      <c t="s" s="4" r="B25">
        <v>39</v>
      </c>
      <c t="n" s="6" r="C25">
        <v>-165000</v>
      </c>
    </row>
    <row spans="1:3" r="26">
      <c t="s" s="4" r="A26">
        <v>98</v>
      </c>
      <c t="s" s="4" r="B26">
        <v>39</v>
      </c>
      <c t="n" s="6" r="C26">
        <v>-158400</v>
      </c>
    </row>
    <row spans="1:3" r="27">
      <c t="s" s="4" r="A27">
        <v>99</v>
      </c>
      <c t="n" s="7" r="B27">
        <v>-1241207</v>
      </c>
      <c t="n" s="6" r="C27">
        <v>146799</v>
      </c>
    </row>
    <row spans="1:3" r="28">
      <c t="s" s="4" r="A28">
        <v>100</v>
      </c>
      <c t="n" s="6" r="B28">
        <v>-2954081</v>
      </c>
      <c t="n" s="6" r="C28">
        <v>-3351527</v>
      </c>
    </row>
    <row spans="1:3" r="29">
      <c t="s" s="4" r="A29">
        <v>101</v>
      </c>
      <c t="n" s="6" r="B29">
        <v>-14462</v>
      </c>
      <c t="n" s="6" r="C29">
        <v>-26748</v>
      </c>
    </row>
    <row spans="1:3" r="30">
      <c t="s" s="4" r="A30">
        <v>102</v>
      </c>
      <c t="n" s="7" r="B30">
        <v>-2939619</v>
      </c>
      <c t="n" s="7" r="C30">
        <v>-3324779</v>
      </c>
    </row>
    <row spans="1:3" r="31">
      <c t="s" s="4" r="A31">
        <v>103</v>
      </c>
      <c t="n" s="9" r="B31">
        <v>-0.05</v>
      </c>
      <c t="n" s="9" r="C31">
        <v>-0.08</v>
      </c>
    </row>
    <row spans="1:3" r="32">
      <c t="s" s="4" r="A32">
        <v>104</v>
      </c>
      <c t="n" s="6" r="B32">
        <v>62129481</v>
      </c>
      <c t="n" s="6" r="C32">
        <v>40783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4</v>
      </c>
      <c t="s" s="2" r="B1">
        <v>1</v>
      </c>
    </row>
    <row spans="1:3" r="2">
      <c t="s" s="2" r="B2">
        <v>2</v>
      </c>
      <c t="s" s="2" r="C2">
        <v>29</v>
      </c>
    </row>
    <row spans="1:3" r="3">
      <c t="s" s="3" r="A3">
        <v>221</v>
      </c>
    </row>
    <row spans="1:3" r="4">
      <c t="s" s="4" r="A4">
        <v>172</v>
      </c>
      <c t="n" s="7" r="B4">
        <v>241581</v>
      </c>
      <c t="n" s="7" r="C4">
        <v>178633</v>
      </c>
    </row>
    <row spans="1:3" r="5">
      <c t="s" s="4" r="A5">
        <v>435</v>
      </c>
      <c t="n" s="7" r="B5">
        <v>1765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6</v>
      </c>
      <c t="s" s="2" r="B1">
        <v>2</v>
      </c>
      <c t="s" s="2" r="C1">
        <v>29</v>
      </c>
    </row>
    <row spans="1:3" r="2">
      <c t="s" s="3" r="A2">
        <v>221</v>
      </c>
    </row>
    <row spans="1:3" r="3">
      <c t="s" s="4" r="A3">
        <v>183</v>
      </c>
      <c t="n" s="7" r="B3">
        <v>431384</v>
      </c>
      <c t="n" s="7" r="C3">
        <v>590199</v>
      </c>
    </row>
    <row spans="1:3" r="4">
      <c t="s" s="4" r="A4">
        <v>437</v>
      </c>
      <c t="n" s="6" r="B4">
        <v>-250618</v>
      </c>
      <c t="n" s="6" r="C4">
        <v>-231903</v>
      </c>
    </row>
    <row spans="1:3" r="5">
      <c t="s" s="4" r="A5">
        <v>32</v>
      </c>
      <c t="n" s="7" r="B5">
        <v>180766</v>
      </c>
      <c t="n" s="7" r="C5">
        <v>35829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8</v>
      </c>
      <c t="s" s="2" r="B1">
        <v>2</v>
      </c>
      <c t="s" s="2" r="C1">
        <v>29</v>
      </c>
    </row>
    <row spans="1:3" r="2">
      <c t="s" s="3" r="A2">
        <v>221</v>
      </c>
    </row>
    <row spans="1:3" r="3">
      <c t="s" s="4" r="A3">
        <v>183</v>
      </c>
      <c t="n" s="7" r="B3">
        <v>46296</v>
      </c>
      <c t="n" s="7" r="C3">
        <v>76335</v>
      </c>
    </row>
    <row spans="1:3" r="4">
      <c t="s" s="4" r="A4">
        <v>437</v>
      </c>
      <c t="n" s="7" r="B4">
        <v>-46296</v>
      </c>
      <c t="s" s="4" r="C4">
        <v>39</v>
      </c>
    </row>
    <row spans="1:3" r="5">
      <c t="s" s="4" r="A5">
        <v>32</v>
      </c>
      <c t="s" s="4" r="B5">
        <v>39</v>
      </c>
      <c t="n" s="7" r="C5">
        <v>7633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439</v>
      </c>
      <c t="s" s="2" r="B1">
        <v>2</v>
      </c>
      <c t="s" s="2" r="C1">
        <v>29</v>
      </c>
    </row>
    <row spans="1:3" r="2">
      <c t="s" s="3" r="A2">
        <v>224</v>
      </c>
    </row>
    <row spans="1:3" r="3">
      <c t="s" s="4" r="A3">
        <v>440</v>
      </c>
      <c t="n" s="7" r="B3">
        <v>25941</v>
      </c>
      <c t="n" s="7" r="C3">
        <v>20000</v>
      </c>
    </row>
    <row spans="1:3" r="4">
      <c t="s" s="4" r="A4">
        <v>441</v>
      </c>
      <c t="n" s="7" r="B4">
        <v>4899</v>
      </c>
      <c t="n" s="6" r="C4">
        <v>4899</v>
      </c>
    </row>
    <row spans="1:3" r="5">
      <c t="s" s="4" r="A5">
        <v>442</v>
      </c>
      <c t="s" s="4" r="B5">
        <v>39</v>
      </c>
      <c t="n" s="6" r="C5">
        <v>9870</v>
      </c>
    </row>
    <row spans="1:3" r="6">
      <c t="s" s="4" r="A6">
        <v>443</v>
      </c>
      <c t="n" s="7" r="B6">
        <v>16666</v>
      </c>
      <c t="n" s="6" r="C6">
        <v>5000</v>
      </c>
    </row>
    <row spans="1:3" r="7">
      <c t="s" s="4" r="A7">
        <v>444</v>
      </c>
      <c t="n" s="7" r="B7">
        <v>47506</v>
      </c>
      <c t="n" s="7" r="C7">
        <v>3976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445</v>
      </c>
      <c t="s" s="2" r="B1">
        <v>1</v>
      </c>
    </row>
    <row spans="1:3" r="2">
      <c t="s" s="2" r="B2">
        <v>2</v>
      </c>
      <c t="s" s="2" r="C2">
        <v>29</v>
      </c>
    </row>
    <row spans="1:3" r="3">
      <c t="s" s="3" r="A3">
        <v>446</v>
      </c>
    </row>
    <row spans="1:3" r="4">
      <c t="s" s="4" r="A4">
        <v>447</v>
      </c>
      <c t="s" s="4" r="B4">
        <v>39</v>
      </c>
      <c t="s" s="4" r="C4">
        <v>39</v>
      </c>
    </row>
    <row spans="1:3" r="5">
      <c t="s" s="4" r="A5">
        <v>448</v>
      </c>
      <c t="n" s="7" r="B5">
        <v>5048</v>
      </c>
      <c t="n" s="7" r="C5">
        <v>7458</v>
      </c>
    </row>
    <row spans="1:3" r="6">
      <c t="s" s="4" r="A6">
        <v>449</v>
      </c>
    </row>
    <row spans="1:3" r="7">
      <c t="s" s="3" r="A7">
        <v>446</v>
      </c>
    </row>
    <row spans="1:3" r="8">
      <c t="s" s="4" r="A8">
        <v>450</v>
      </c>
      <c t="s" s="4" r="B8">
        <v>451</v>
      </c>
      <c t="s" s="4" r="C8">
        <v>451</v>
      </c>
    </row>
    <row spans="1:3" r="9">
      <c t="s" s="4" r="A9">
        <v>452</v>
      </c>
    </row>
    <row spans="1:3" r="10">
      <c t="s" s="3" r="A10">
        <v>446</v>
      </c>
    </row>
    <row spans="1:3" r="11">
      <c t="s" s="4" r="A11">
        <v>450</v>
      </c>
      <c t="s" s="4" r="B11">
        <v>451</v>
      </c>
      <c t="s" s="4" r="C11">
        <v>451</v>
      </c>
    </row>
    <row spans="1:3" r="12">
      <c t="s" s="4" r="A12">
        <v>453</v>
      </c>
    </row>
    <row spans="1:3" r="13">
      <c t="s" s="3" r="A13">
        <v>446</v>
      </c>
    </row>
    <row spans="1:3" r="14">
      <c t="s" s="4" r="A14">
        <v>450</v>
      </c>
      <c t="s" s="4" r="B14">
        <v>451</v>
      </c>
      <c t="s" s="4" r="C14">
        <v>451</v>
      </c>
    </row>
    <row spans="1:3" r="15">
      <c t="s" s="4" r="A15">
        <v>454</v>
      </c>
    </row>
    <row spans="1:3" r="16">
      <c t="s" s="3" r="A16">
        <v>446</v>
      </c>
    </row>
    <row spans="1:3" r="17">
      <c t="s" s="4" r="A17">
        <v>450</v>
      </c>
      <c t="s" s="4" r="B17">
        <v>455</v>
      </c>
      <c t="s" s="4" r="C17">
        <v>4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6</v>
      </c>
      <c t="s" s="2" r="B1">
        <v>2</v>
      </c>
      <c t="s" s="2" r="C1">
        <v>29</v>
      </c>
    </row>
    <row spans="1:3" r="2">
      <c t="s" s="3" r="A2">
        <v>446</v>
      </c>
    </row>
    <row spans="1:3" r="3">
      <c t="s" s="4" r="A3">
        <v>457</v>
      </c>
      <c t="n" s="7" r="B3">
        <v>48936</v>
      </c>
      <c t="n" s="7" r="C3">
        <v>48936</v>
      </c>
    </row>
    <row spans="1:3" r="4">
      <c t="s" s="4" r="A4">
        <v>458</v>
      </c>
      <c t="n" s="6" r="B4">
        <v>-40498</v>
      </c>
      <c t="n" s="6" r="C4">
        <v>-35450</v>
      </c>
    </row>
    <row spans="1:3" r="5">
      <c t="s" s="4" r="A5">
        <v>36</v>
      </c>
      <c t="n" s="6" r="B5">
        <v>8438</v>
      </c>
      <c t="n" s="6" r="C5">
        <v>13486</v>
      </c>
    </row>
    <row spans="1:3" r="6">
      <c t="s" s="4" r="A6">
        <v>449</v>
      </c>
    </row>
    <row spans="1:3" r="7">
      <c t="s" s="3" r="A7">
        <v>446</v>
      </c>
    </row>
    <row spans="1:3" r="8">
      <c t="s" s="4" r="A8">
        <v>457</v>
      </c>
      <c t="n" s="6" r="B8">
        <v>11843</v>
      </c>
      <c t="n" s="6" r="C8">
        <v>11843</v>
      </c>
    </row>
    <row spans="1:3" r="9">
      <c t="s" s="4" r="A9">
        <v>459</v>
      </c>
    </row>
    <row spans="1:3" r="10">
      <c t="s" s="3" r="A10">
        <v>446</v>
      </c>
    </row>
    <row spans="1:3" r="11">
      <c t="s" s="4" r="A11">
        <v>457</v>
      </c>
      <c t="n" s="6" r="B11">
        <v>24683</v>
      </c>
      <c t="n" s="6" r="C11">
        <v>24683</v>
      </c>
    </row>
    <row spans="1:3" r="12">
      <c t="s" s="4" r="A12">
        <v>452</v>
      </c>
    </row>
    <row spans="1:3" r="13">
      <c t="s" s="3" r="A13">
        <v>446</v>
      </c>
    </row>
    <row spans="1:3" r="14">
      <c t="s" s="4" r="A14">
        <v>457</v>
      </c>
      <c t="n" s="7" r="B14">
        <v>12410</v>
      </c>
      <c t="n" s="7" r="C14">
        <v>124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460</v>
      </c>
      <c t="s" s="2" r="B1">
        <v>1</v>
      </c>
    </row>
    <row spans="1:3" r="2">
      <c t="s" s="2" r="B2">
        <v>2</v>
      </c>
      <c t="s" s="2" r="C2">
        <v>29</v>
      </c>
    </row>
    <row spans="1:3" r="3">
      <c t="s" s="3" r="A3">
        <v>461</v>
      </c>
    </row>
    <row spans="1:3" r="4">
      <c t="s" s="4" r="A4">
        <v>169</v>
      </c>
      <c t="n" s="7" r="B4">
        <v>9401</v>
      </c>
      <c t="n" s="7" r="C4">
        <v>18922</v>
      </c>
    </row>
    <row spans="1:3" r="5">
      <c t="s" s="4" r="A5">
        <v>462</v>
      </c>
    </row>
    <row spans="1:3" r="6">
      <c t="s" s="3" r="A6">
        <v>461</v>
      </c>
    </row>
    <row spans="1:3" r="7">
      <c t="s" s="4" r="A7">
        <v>463</v>
      </c>
      <c t="s" s="4" r="B7">
        <v>451</v>
      </c>
      <c t="s" s="4" r="C7">
        <v>451</v>
      </c>
    </row>
    <row spans="1:3" r="8">
      <c t="s" s="4" r="A8">
        <v>464</v>
      </c>
    </row>
    <row spans="1:3" r="9">
      <c t="s" s="3" r="A9">
        <v>461</v>
      </c>
    </row>
    <row spans="1:3" r="10">
      <c t="s" s="4" r="A10">
        <v>463</v>
      </c>
      <c t="s" s="4" r="B10">
        <v>465</v>
      </c>
      <c t="s" s="4" r="C10">
        <v>4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66</v>
      </c>
      <c t="s" s="2" r="B1">
        <v>2</v>
      </c>
      <c t="s" s="2" r="C1">
        <v>29</v>
      </c>
    </row>
    <row spans="1:3" r="2">
      <c t="s" s="3" r="A2">
        <v>461</v>
      </c>
    </row>
    <row spans="1:3" r="3">
      <c t="s" s="4" r="A3">
        <v>467</v>
      </c>
      <c t="n" s="7" r="B3">
        <v>81168</v>
      </c>
      <c t="n" s="7" r="C3">
        <v>81168</v>
      </c>
    </row>
    <row spans="1:3" r="4">
      <c t="s" s="4" r="A4">
        <v>468</v>
      </c>
      <c t="n" s="6" r="B4">
        <v>-79591</v>
      </c>
      <c t="n" s="6" r="C4">
        <v>-70190</v>
      </c>
    </row>
    <row spans="1:3" r="5">
      <c t="s" s="4" r="A5">
        <v>110</v>
      </c>
      <c t="n" s="6" r="B5">
        <v>1577</v>
      </c>
      <c t="n" s="6" r="C5">
        <v>10978</v>
      </c>
    </row>
    <row spans="1:3" r="6">
      <c t="s" s="4" r="A6">
        <v>462</v>
      </c>
    </row>
    <row spans="1:3" r="7">
      <c t="s" s="3" r="A7">
        <v>461</v>
      </c>
    </row>
    <row spans="1:3" r="8">
      <c t="s" s="4" r="A8">
        <v>467</v>
      </c>
      <c t="n" s="6" r="B8">
        <v>27418</v>
      </c>
      <c t="n" s="6" r="C8">
        <v>27418</v>
      </c>
    </row>
    <row spans="1:3" r="9">
      <c t="s" s="4" r="A9">
        <v>464</v>
      </c>
    </row>
    <row spans="1:3" r="10">
      <c t="s" s="3" r="A10">
        <v>461</v>
      </c>
    </row>
    <row spans="1:3" r="11">
      <c t="s" s="4" r="A11">
        <v>467</v>
      </c>
      <c t="n" s="7" r="B11">
        <v>53750</v>
      </c>
      <c t="n" s="7" r="C11">
        <v>537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69</v>
      </c>
      <c t="s" s="2" r="B1">
        <v>470</v>
      </c>
    </row>
    <row spans="1:2" r="2">
      <c t="s" s="3" r="A2">
        <v>230</v>
      </c>
    </row>
    <row spans="1:2" r="3">
      <c t="n" s="6" r="A3">
        <v>2016</v>
      </c>
      <c t="n" s="7" r="B3">
        <v>1577</v>
      </c>
    </row>
    <row spans="1:2" r="4">
      <c t="s" s="4" r="A4">
        <v>110</v>
      </c>
      <c t="n" s="7" r="B4">
        <v>157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471</v>
      </c>
      <c t="s" s="2" r="B1">
        <v>1</v>
      </c>
    </row>
    <row spans="1:3" r="2">
      <c t="s" s="2" r="B2">
        <v>2</v>
      </c>
      <c t="s" s="2" r="C2">
        <v>29</v>
      </c>
    </row>
    <row spans="1:3" r="3">
      <c t="s" s="3" r="A3">
        <v>233</v>
      </c>
    </row>
    <row spans="1:3" r="4">
      <c t="s" s="4" r="A4">
        <v>472</v>
      </c>
      <c t="n" s="7" r="B4">
        <v>193509</v>
      </c>
      <c t="n" s="7" r="C4">
        <v>452569</v>
      </c>
    </row>
    <row spans="1:3" r="5">
      <c t="s" s="4" r="A5">
        <v>473</v>
      </c>
      <c t="n" s="6" r="B5">
        <v>3200</v>
      </c>
      <c t="n" s="6" r="C5">
        <v>78200</v>
      </c>
    </row>
    <row spans="1:3" r="6">
      <c t="s" s="4" r="A6">
        <v>110</v>
      </c>
      <c t="n" s="6" r="B6">
        <v>196709</v>
      </c>
      <c t="n" s="7" r="C6">
        <v>530769</v>
      </c>
    </row>
    <row spans="1:3" r="7">
      <c t="s" s="4" r="A7">
        <v>474</v>
      </c>
      <c t="n" s="6" r="B7">
        <v>188769</v>
      </c>
    </row>
    <row spans="1:3" r="8">
      <c t="s" s="4" r="A8">
        <v>475</v>
      </c>
      <c t="n" s="7" r="B8">
        <v>472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46"/>
    <col customWidth="1" max="3" min="3" width="46"/>
    <col customWidth="1" max="4" min="4" width="22"/>
    <col customWidth="1" max="5" min="5" width="36"/>
    <col customWidth="1" max="6" min="6" width="29"/>
    <col customWidth="1" max="7" min="7" width="33"/>
    <col customWidth="1" max="8" min="8" width="13"/>
  </cols>
  <sheetData>
    <row spans="1:8" r="1">
      <c t="s" s="1" r="A1">
        <v>105</v>
      </c>
      <c t="s" s="2" r="B1">
        <v>63</v>
      </c>
      <c t="s" s="2" r="C1">
        <v>64</v>
      </c>
      <c t="s" s="2" r="D1">
        <v>106</v>
      </c>
      <c t="s" s="2" r="E1">
        <v>107</v>
      </c>
      <c t="s" s="2" r="F1">
        <v>108</v>
      </c>
      <c t="s" s="2" r="G1">
        <v>109</v>
      </c>
      <c t="s" s="2" r="H1">
        <v>110</v>
      </c>
    </row>
    <row spans="1:8" r="2">
      <c t="s" s="4" r="A2">
        <v>111</v>
      </c>
      <c t="n" s="7" r="B2">
        <v>1166</v>
      </c>
      <c t="s" s="4" r="C2">
        <v>39</v>
      </c>
      <c t="n" s="7" r="D2">
        <v>36616</v>
      </c>
      <c t="n" s="7" r="E2">
        <v>8512970</v>
      </c>
      <c t="n" s="7" r="F2">
        <v>-18557209</v>
      </c>
      <c t="n" s="7" r="G2">
        <v>-662266</v>
      </c>
      <c t="n" s="7" r="H2">
        <v>-10668723</v>
      </c>
    </row>
    <row spans="1:8" r="3">
      <c t="s" s="4" r="A3">
        <v>112</v>
      </c>
      <c t="n" s="6" r="B3">
        <v>1165573</v>
      </c>
      <c t="s" s="4" r="C3">
        <v>39</v>
      </c>
      <c t="n" s="6" r="D3">
        <v>36615720</v>
      </c>
    </row>
    <row spans="1:8" r="4">
      <c t="s" s="4" r="A4">
        <v>113</v>
      </c>
      <c t="n" s="6" r="E4">
        <v>404285</v>
      </c>
      <c t="n" s="6" r="H4">
        <v>404285</v>
      </c>
    </row>
    <row spans="1:8" r="5">
      <c t="s" s="4" r="A5">
        <v>114</v>
      </c>
      <c t="n" s="7" r="D5">
        <v>2997</v>
      </c>
      <c t="n" s="6" r="E5">
        <v>1028753</v>
      </c>
      <c t="n" s="6" r="H5">
        <v>1031750</v>
      </c>
    </row>
    <row spans="1:8" r="6">
      <c t="s" s="4" r="A6">
        <v>115</v>
      </c>
      <c t="n" s="6" r="D6">
        <v>2996798</v>
      </c>
    </row>
    <row spans="1:8" r="7">
      <c t="s" s="4" r="A7">
        <v>116</v>
      </c>
      <c t="n" s="7" r="D7">
        <v>3020</v>
      </c>
      <c t="n" s="6" r="E7">
        <v>782980</v>
      </c>
      <c t="n" s="6" r="H7">
        <v>786000</v>
      </c>
    </row>
    <row spans="1:8" r="8">
      <c t="s" s="4" r="A8">
        <v>117</v>
      </c>
      <c t="n" s="6" r="D8">
        <v>3020000</v>
      </c>
    </row>
    <row spans="1:8" r="9">
      <c t="s" s="4" r="A9">
        <v>118</v>
      </c>
      <c t="n" s="7" r="D9">
        <v>275</v>
      </c>
      <c t="n" s="6" r="E9">
        <v>164725</v>
      </c>
      <c t="n" s="6" r="H9">
        <v>165000</v>
      </c>
    </row>
    <row spans="1:8" r="10">
      <c t="s" s="4" r="A10">
        <v>119</v>
      </c>
      <c t="n" s="6" r="D10">
        <v>275000</v>
      </c>
    </row>
    <row spans="1:8" r="11">
      <c t="s" s="4" r="A11">
        <v>120</v>
      </c>
      <c t="n" s="7" r="D11">
        <v>5089</v>
      </c>
      <c t="n" s="6" r="E11">
        <v>1195846</v>
      </c>
      <c t="n" s="6" r="H11">
        <v>1200935</v>
      </c>
    </row>
    <row spans="1:8" r="12">
      <c t="s" s="4" r="A12">
        <v>121</v>
      </c>
      <c t="n" s="6" r="D12">
        <v>4188778</v>
      </c>
    </row>
    <row spans="1:8" r="13">
      <c t="s" s="4" r="A13">
        <v>122</v>
      </c>
      <c t="n" s="7" r="D13">
        <v>40</v>
      </c>
      <c t="n" s="6" r="E13">
        <v>13560</v>
      </c>
      <c t="n" s="7" r="H13">
        <v>13600</v>
      </c>
    </row>
    <row spans="1:8" r="14">
      <c t="s" s="4" r="A14">
        <v>123</v>
      </c>
      <c t="n" s="6" r="D14">
        <v>40000</v>
      </c>
    </row>
    <row spans="1:8" r="15">
      <c t="s" s="4" r="A15">
        <v>124</v>
      </c>
      <c t="n" s="7" r="D15">
        <v>-200</v>
      </c>
      <c t="n" s="6" r="E15">
        <v>200</v>
      </c>
      <c t="s" s="4" r="H15">
        <v>39</v>
      </c>
    </row>
    <row spans="1:8" r="16">
      <c t="s" s="4" r="A16">
        <v>125</v>
      </c>
      <c t="n" s="6" r="D16">
        <v>-200000</v>
      </c>
    </row>
    <row spans="1:8" r="17">
      <c t="s" s="4" r="A17">
        <v>126</v>
      </c>
      <c t="n" s="7" r="B17">
        <v>-234</v>
      </c>
      <c t="n" s="7" r="D17">
        <v>234</v>
      </c>
    </row>
    <row spans="1:8" r="18">
      <c t="s" s="4" r="A18">
        <v>127</v>
      </c>
      <c t="n" s="6" r="B18">
        <v>-234213</v>
      </c>
      <c t="n" s="6" r="D18">
        <v>234213</v>
      </c>
      <c t="s" s="4" r="H18">
        <v>39</v>
      </c>
    </row>
    <row spans="1:8" r="19">
      <c t="s" s="4" r="A19">
        <v>128</v>
      </c>
      <c t="n" s="6" r="F19">
        <v>-3324779</v>
      </c>
      <c t="n" s="6" r="G19">
        <v>-26748</v>
      </c>
      <c t="n" s="7" r="H19">
        <v>-3351527</v>
      </c>
    </row>
    <row spans="1:8" r="20">
      <c t="s" s="4" r="A20">
        <v>129</v>
      </c>
      <c t="n" s="7" r="B20">
        <v>932</v>
      </c>
      <c t="s" s="4" r="C20">
        <v>39</v>
      </c>
      <c t="n" s="7" r="D20">
        <v>47171</v>
      </c>
      <c t="n" s="6" r="E20">
        <v>12114969</v>
      </c>
      <c t="n" s="6" r="F20">
        <v>-21881988</v>
      </c>
      <c t="n" s="6" r="G20">
        <v>-689014</v>
      </c>
      <c t="n" s="6" r="H20">
        <v>-10407930</v>
      </c>
    </row>
    <row spans="1:8" r="21">
      <c t="s" s="4" r="A21">
        <v>130</v>
      </c>
      <c t="n" s="6" r="B21">
        <v>931360</v>
      </c>
      <c t="s" s="4" r="C21">
        <v>39</v>
      </c>
      <c t="n" s="6" r="D21">
        <v>47170509</v>
      </c>
    </row>
    <row spans="1:8" r="22">
      <c t="s" s="4" r="A22">
        <v>113</v>
      </c>
      <c t="n" s="6" r="E22">
        <v>157354</v>
      </c>
      <c t="n" s="6" r="H22">
        <v>157354</v>
      </c>
    </row>
    <row spans="1:8" r="23">
      <c t="s" s="4" r="A23">
        <v>114</v>
      </c>
      <c t="n" s="7" r="D23">
        <v>20340</v>
      </c>
      <c t="n" s="6" r="E23">
        <v>821141</v>
      </c>
      <c t="n" s="6" r="H23">
        <v>841481</v>
      </c>
    </row>
    <row spans="1:8" r="24">
      <c t="s" s="4" r="A24">
        <v>115</v>
      </c>
      <c t="n" s="6" r="D24">
        <v>20339774</v>
      </c>
    </row>
    <row spans="1:8" r="25">
      <c t="s" s="4" r="A25">
        <v>116</v>
      </c>
      <c t="n" s="7" r="C25">
        <v>13050</v>
      </c>
      <c t="s" s="4" r="D25">
        <v>39</v>
      </c>
      <c t="n" s="6" r="E25">
        <v>2451987</v>
      </c>
      <c t="n" s="6" r="H25">
        <v>2465037</v>
      </c>
    </row>
    <row spans="1:8" r="26">
      <c t="s" s="4" r="A26">
        <v>117</v>
      </c>
      <c t="n" s="6" r="C26">
        <v>13050190</v>
      </c>
      <c t="s" s="4" r="D26">
        <v>39</v>
      </c>
    </row>
    <row spans="1:8" r="27">
      <c t="s" s="4" r="A27">
        <v>131</v>
      </c>
      <c t="n" s="7" r="C27">
        <v>250</v>
      </c>
      <c t="n" s="6" r="E27">
        <v>99750</v>
      </c>
      <c t="n" s="6" r="H27">
        <v>100000</v>
      </c>
    </row>
    <row spans="1:8" r="28">
      <c t="s" s="4" r="A28">
        <v>132</v>
      </c>
      <c t="n" s="6" r="C28">
        <v>250000</v>
      </c>
    </row>
    <row spans="1:8" r="29">
      <c t="s" s="4" r="A29">
        <v>133</v>
      </c>
      <c t="n" s="7" r="C29">
        <v>4841</v>
      </c>
      <c t="n" s="6" r="E29">
        <v>1931504</v>
      </c>
      <c t="n" s="6" r="H29">
        <v>1936345</v>
      </c>
    </row>
    <row spans="1:8" r="30">
      <c t="s" s="4" r="A30">
        <v>134</v>
      </c>
      <c t="n" s="6" r="C30">
        <v>4840861</v>
      </c>
    </row>
    <row spans="1:8" r="31">
      <c t="s" s="4" r="A31">
        <v>135</v>
      </c>
      <c t="n" s="6" r="E31">
        <v>204313</v>
      </c>
      <c t="n" s="6" r="H31">
        <v>204313</v>
      </c>
    </row>
    <row spans="1:8" r="32">
      <c t="s" s="4" r="A32">
        <v>136</v>
      </c>
      <c t="n" s="6" r="E32">
        <v>202131</v>
      </c>
      <c t="n" s="6" r="H32">
        <v>202131</v>
      </c>
    </row>
    <row spans="1:8" r="33">
      <c t="s" s="4" r="A33">
        <v>137</v>
      </c>
      <c t="n" s="6" r="E33">
        <v>-30411</v>
      </c>
      <c t="n" s="6" r="H33">
        <v>-30411</v>
      </c>
    </row>
    <row spans="1:8" r="34">
      <c t="s" s="4" r="A34">
        <v>138</v>
      </c>
      <c t="n" s="6" r="E34">
        <v>-37179</v>
      </c>
      <c t="n" s="6" r="H34">
        <v>-37179</v>
      </c>
    </row>
    <row spans="1:8" r="35">
      <c t="s" s="4" r="A35">
        <v>139</v>
      </c>
      <c t="n" s="6" r="E35">
        <v>-607739</v>
      </c>
      <c t="n" s="6" r="H35">
        <v>-607739</v>
      </c>
    </row>
    <row spans="1:8" r="36">
      <c t="s" s="4" r="A36">
        <v>120</v>
      </c>
      <c t="n" s="7" r="D36">
        <v>3407</v>
      </c>
      <c t="n" s="6" r="E36">
        <v>102565</v>
      </c>
      <c t="n" s="7" r="H36">
        <v>105972</v>
      </c>
    </row>
    <row spans="1:8" r="37">
      <c t="s" s="4" r="A37">
        <v>121</v>
      </c>
      <c t="n" s="6" r="D37">
        <v>3407057</v>
      </c>
    </row>
    <row spans="1:8" r="38">
      <c t="s" s="4" r="A38">
        <v>126</v>
      </c>
      <c t="n" s="7" r="B38">
        <v>-50</v>
      </c>
      <c t="n" s="7" r="D38">
        <v>50</v>
      </c>
      <c t="s" s="4" r="H38">
        <v>39</v>
      </c>
    </row>
    <row spans="1:8" r="39">
      <c t="s" s="4" r="A39">
        <v>127</v>
      </c>
      <c t="n" s="6" r="B39">
        <v>-50000</v>
      </c>
      <c t="n" s="6" r="D39">
        <v>50000</v>
      </c>
    </row>
    <row spans="1:8" r="40">
      <c t="s" s="4" r="A40">
        <v>128</v>
      </c>
      <c t="n" s="6" r="F40">
        <v>-2939619</v>
      </c>
      <c t="n" s="6" r="G40">
        <v>-14462</v>
      </c>
      <c t="n" s="7" r="H40">
        <v>-2954081</v>
      </c>
    </row>
    <row spans="1:8" r="41">
      <c t="s" s="4" r="A41">
        <v>140</v>
      </c>
      <c t="n" s="7" r="B41">
        <v>882</v>
      </c>
      <c t="n" s="7" r="C41">
        <v>18141</v>
      </c>
      <c t="n" s="7" r="D41">
        <v>70968</v>
      </c>
      <c t="n" s="7" r="E41">
        <v>17410385</v>
      </c>
      <c t="n" s="7" r="F41">
        <v>-24821607</v>
      </c>
      <c t="n" s="7" r="G41">
        <v>-703476</v>
      </c>
      <c t="n" s="7" r="H41">
        <v>-8024707</v>
      </c>
    </row>
    <row spans="1:8" r="42">
      <c t="s" s="4" r="A42">
        <v>141</v>
      </c>
      <c t="n" s="6" r="B42">
        <v>881360</v>
      </c>
      <c t="n" s="6" r="C42">
        <v>18141051</v>
      </c>
      <c t="n" s="6" r="D42">
        <v>709673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s="1" r="A1">
        <v>476</v>
      </c>
      <c t="s" s="2" r="B1">
        <v>2</v>
      </c>
      <c t="s" s="2" r="C1">
        <v>29</v>
      </c>
      <c t="s" s="2" r="D1">
        <v>477</v>
      </c>
    </row>
    <row spans="1:4" r="2">
      <c t="s" s="3" r="A2">
        <v>333</v>
      </c>
    </row>
    <row spans="1:4" r="3">
      <c t="s" s="4" r="A3">
        <v>478</v>
      </c>
      <c t="n" s="7" r="B3">
        <v>4379160</v>
      </c>
      <c t="n" s="7" r="C3">
        <v>6444553</v>
      </c>
    </row>
    <row spans="1:4" r="4">
      <c t="s" s="4" r="A4">
        <v>479</v>
      </c>
      <c t="s" s="4" r="B4">
        <v>39</v>
      </c>
      <c t="n" s="6" r="C4">
        <v>-610064</v>
      </c>
    </row>
    <row spans="1:4" r="5">
      <c t="s" s="4" r="A5">
        <v>480</v>
      </c>
      <c t="n" s="7" r="B5">
        <v>4379160</v>
      </c>
      <c t="n" s="6" r="C5">
        <v>6109235</v>
      </c>
    </row>
    <row spans="1:4" r="6">
      <c t="s" s="4" r="A6">
        <v>481</v>
      </c>
      <c t="n" s="6" r="B6">
        <v>2586597</v>
      </c>
      <c t="n" s="6" r="C6">
        <v>2546597</v>
      </c>
    </row>
    <row spans="1:4" r="7">
      <c t="s" s="4" r="A7">
        <v>338</v>
      </c>
    </row>
    <row spans="1:4" r="8">
      <c t="s" s="3" r="A8">
        <v>333</v>
      </c>
    </row>
    <row spans="1:4" r="9">
      <c t="s" s="4" r="A9">
        <v>478</v>
      </c>
      <c t="n" s="7" r="B9">
        <v>1296597</v>
      </c>
      <c t="n" s="7" r="C9">
        <v>1533154</v>
      </c>
      <c t="n" s="7" r="D9">
        <v>1732250</v>
      </c>
    </row>
    <row spans="1:4" r="10">
      <c t="s" s="4" r="A10">
        <v>479</v>
      </c>
      <c t="s" s="4" r="B10">
        <v>39</v>
      </c>
      <c t="s" s="4" r="C10">
        <v>39</v>
      </c>
    </row>
    <row spans="1:4" r="11">
      <c t="s" s="4" r="A11">
        <v>480</v>
      </c>
      <c t="n" s="7" r="B11">
        <v>1296597</v>
      </c>
      <c t="n" s="7" r="C11">
        <v>1533154</v>
      </c>
    </row>
    <row spans="1:4" r="12">
      <c t="s" s="4" r="A12">
        <v>345</v>
      </c>
    </row>
    <row spans="1:4" r="13">
      <c t="s" s="3" r="A13">
        <v>333</v>
      </c>
    </row>
    <row spans="1:4" r="14">
      <c t="s" s="4" r="A14">
        <v>478</v>
      </c>
      <c t="s" s="4" r="B14">
        <v>39</v>
      </c>
      <c t="n" s="6" r="C14">
        <v>1378207</v>
      </c>
      <c t="n" s="6" r="D14">
        <v>479097</v>
      </c>
    </row>
    <row spans="1:4" r="15">
      <c t="s" s="4" r="A15">
        <v>479</v>
      </c>
      <c t="s" s="4" r="B15">
        <v>39</v>
      </c>
      <c t="n" s="6" r="C15">
        <v>-335318</v>
      </c>
    </row>
    <row spans="1:4" r="16">
      <c t="s" s="4" r="A16">
        <v>480</v>
      </c>
      <c t="s" s="4" r="B16">
        <v>39</v>
      </c>
      <c t="n" s="6" r="C16">
        <v>1042889</v>
      </c>
    </row>
    <row spans="1:4" r="17">
      <c t="s" s="4" r="A17">
        <v>351</v>
      </c>
    </row>
    <row spans="1:4" r="18">
      <c t="s" s="3" r="A18">
        <v>333</v>
      </c>
    </row>
    <row spans="1:4" r="19">
      <c t="s" s="4" r="A19">
        <v>478</v>
      </c>
      <c t="n" s="7" r="B19">
        <v>2700000</v>
      </c>
      <c t="n" s="6" r="C19">
        <v>2700000</v>
      </c>
      <c t="n" s="7" r="D19">
        <v>3246902</v>
      </c>
    </row>
    <row spans="1:4" r="20">
      <c t="s" s="4" r="A20">
        <v>480</v>
      </c>
      <c t="n" s="6" r="B20">
        <v>2700000</v>
      </c>
      <c t="n" s="6" r="C20">
        <v>2700000</v>
      </c>
    </row>
    <row spans="1:4" r="21">
      <c t="s" s="4" r="A21">
        <v>348</v>
      </c>
    </row>
    <row spans="1:4" r="22">
      <c t="s" s="3" r="A22">
        <v>333</v>
      </c>
    </row>
    <row spans="1:4" r="23">
      <c t="s" s="4" r="A23">
        <v>480</v>
      </c>
      <c t="n" s="7" r="B23">
        <v>382563</v>
      </c>
      <c t="n" s="7" r="C23">
        <v>83319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2</v>
      </c>
      <c t="s" s="2" r="B1">
        <v>1</v>
      </c>
    </row>
    <row spans="1:3" r="2">
      <c t="s" s="2" r="B2">
        <v>2</v>
      </c>
      <c t="s" s="2" r="C2">
        <v>29</v>
      </c>
    </row>
    <row spans="1:3" r="3">
      <c t="s" s="3" r="A3">
        <v>333</v>
      </c>
    </row>
    <row spans="1:3" r="4">
      <c t="s" s="4" r="A4">
        <v>483</v>
      </c>
      <c t="n" s="7" r="B4">
        <v>6444553</v>
      </c>
    </row>
    <row spans="1:3" r="5">
      <c t="s" s="4" r="A5">
        <v>484</v>
      </c>
      <c t="n" s="6" r="B5">
        <v>848753</v>
      </c>
      <c t="n" s="7" r="C5">
        <v>910974</v>
      </c>
    </row>
    <row spans="1:3" r="6">
      <c t="s" s="4" r="A6">
        <v>485</v>
      </c>
      <c t="n" s="6" r="B6">
        <v>4379160</v>
      </c>
      <c t="n" s="6" r="C6">
        <v>6444553</v>
      </c>
    </row>
    <row spans="1:3" r="7">
      <c t="s" s="4" r="A7">
        <v>338</v>
      </c>
    </row>
    <row spans="1:3" r="8">
      <c t="s" s="3" r="A8">
        <v>333</v>
      </c>
    </row>
    <row spans="1:3" r="9">
      <c t="s" s="4" r="A9">
        <v>483</v>
      </c>
      <c t="n" s="6" r="B9">
        <v>1533154</v>
      </c>
      <c t="n" s="7" r="C9">
        <v>1732250</v>
      </c>
    </row>
    <row spans="1:3" r="10">
      <c t="s" s="4" r="A10">
        <v>486</v>
      </c>
      <c t="n" s="6" r="B10">
        <v>300000</v>
      </c>
      <c t="s" s="4" r="C10">
        <v>39</v>
      </c>
    </row>
    <row spans="1:3" r="11">
      <c t="s" s="4" r="A11">
        <v>484</v>
      </c>
      <c t="n" s="6" r="B11">
        <v>-32692</v>
      </c>
      <c t="n" s="7" r="C11">
        <v>-118500</v>
      </c>
    </row>
    <row spans="1:3" r="12">
      <c t="s" s="4" r="A12">
        <v>487</v>
      </c>
      <c t="n" s="6" r="B12">
        <v>-790712</v>
      </c>
      <c t="n" s="7" r="C12">
        <v>-427756</v>
      </c>
    </row>
    <row spans="1:3" r="13">
      <c t="s" s="4" r="A13">
        <v>488</v>
      </c>
      <c t="n" s="7" r="B13">
        <v>286847</v>
      </c>
      <c t="s" s="4" r="C13">
        <v>39</v>
      </c>
    </row>
    <row spans="1:3" r="14">
      <c t="s" s="4" r="A14">
        <v>489</v>
      </c>
      <c t="s" s="4" r="B14">
        <v>39</v>
      </c>
      <c t="n" s="7" r="C14">
        <v>347160</v>
      </c>
    </row>
    <row spans="1:3" r="15">
      <c t="s" s="4" r="A15">
        <v>485</v>
      </c>
      <c t="n" s="7" r="B15">
        <v>1296597</v>
      </c>
      <c t="n" s="7" r="C15">
        <v>15331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57"/>
    <col customWidth="1" max="4" min="4" width="14"/>
  </cols>
  <sheetData>
    <row spans="1:4" r="1">
      <c t="s" s="1" r="A1">
        <v>490</v>
      </c>
      <c t="s" s="2" r="B1">
        <v>1</v>
      </c>
    </row>
    <row spans="1:4" r="2">
      <c t="s" s="2" r="B2">
        <v>2</v>
      </c>
      <c t="s" s="2" r="C2">
        <v>29</v>
      </c>
      <c t="s" s="2" r="D2">
        <v>477</v>
      </c>
    </row>
    <row spans="1:4" r="3">
      <c t="s" s="3" r="A3">
        <v>333</v>
      </c>
    </row>
    <row spans="1:4" r="4">
      <c t="s" s="4" r="A4">
        <v>478</v>
      </c>
      <c t="n" s="7" r="B4">
        <v>4379160</v>
      </c>
      <c t="n" s="7" r="C4">
        <v>6444553</v>
      </c>
    </row>
    <row spans="1:4" r="5">
      <c t="s" s="4" r="A5">
        <v>491</v>
      </c>
      <c t="n" s="7" r="B5">
        <v>202131</v>
      </c>
      <c t="s" s="4" r="C5">
        <v>39</v>
      </c>
    </row>
    <row spans="1:4" r="6">
      <c t="s" s="4" r="A6">
        <v>338</v>
      </c>
    </row>
    <row spans="1:4" r="7">
      <c t="s" s="3" r="A7">
        <v>333</v>
      </c>
    </row>
    <row spans="1:4" r="8">
      <c t="s" s="4" r="A8">
        <v>492</v>
      </c>
      <c t="s" s="4" r="B8">
        <v>413</v>
      </c>
    </row>
    <row spans="1:4" r="9">
      <c t="s" s="4" r="A9">
        <v>493</v>
      </c>
      <c t="s" s="4" r="B9">
        <v>494</v>
      </c>
    </row>
    <row spans="1:4" r="10">
      <c t="s" s="4" r="A10">
        <v>495</v>
      </c>
      <c t="s" s="4" r="C10">
        <v>496</v>
      </c>
    </row>
    <row spans="1:4" r="11">
      <c t="s" s="4" r="A11">
        <v>497</v>
      </c>
      <c t="s" s="4" r="C11">
        <v>498</v>
      </c>
    </row>
    <row spans="1:4" r="12">
      <c t="s" s="4" r="A12">
        <v>478</v>
      </c>
      <c t="n" s="7" r="B12">
        <v>1296597</v>
      </c>
      <c t="n" s="7" r="C12">
        <v>1533154</v>
      </c>
      <c t="n" s="7" r="D12">
        <v>1732250</v>
      </c>
    </row>
    <row spans="1:4" r="13">
      <c t="s" s="4" r="A13">
        <v>499</v>
      </c>
      <c t="s" s="4" r="B13">
        <v>39</v>
      </c>
      <c t="n" s="7" r="C13">
        <v>158400</v>
      </c>
    </row>
    <row spans="1:4" r="14">
      <c t="s" s="4" r="A14">
        <v>500</v>
      </c>
      <c t="s" s="4" r="B14">
        <v>501</v>
      </c>
    </row>
    <row spans="1:4" r="15">
      <c t="s" s="4" r="A15">
        <v>491</v>
      </c>
      <c t="n" s="7" r="B15">
        <v>202131</v>
      </c>
    </row>
    <row spans="1:4" r="16">
      <c t="s" s="4" r="A16">
        <v>502</v>
      </c>
    </row>
    <row spans="1:4" r="17">
      <c t="s" s="3" r="A17">
        <v>333</v>
      </c>
    </row>
    <row spans="1:4" r="18">
      <c t="s" s="4" r="A18">
        <v>503</v>
      </c>
      <c t="s" s="4" r="B18">
        <v>504</v>
      </c>
      <c t="s" s="4" r="C18">
        <v>504</v>
      </c>
    </row>
    <row spans="1:4" r="19">
      <c t="s" s="4" r="A19">
        <v>478</v>
      </c>
      <c t="s" s="4" r="B19">
        <v>39</v>
      </c>
      <c t="n" s="7" r="C19">
        <v>73404</v>
      </c>
    </row>
    <row spans="1:4" r="20">
      <c t="s" s="4" r="A20">
        <v>505</v>
      </c>
    </row>
    <row spans="1:4" r="21">
      <c t="s" s="3" r="A21">
        <v>333</v>
      </c>
    </row>
    <row spans="1:4" r="22">
      <c t="s" s="4" r="A22">
        <v>506</v>
      </c>
      <c t="s" s="4" r="B22">
        <v>507</v>
      </c>
      <c t="s" s="4" r="C22">
        <v>507</v>
      </c>
    </row>
    <row spans="1:4" r="23">
      <c t="s" s="4" r="A23">
        <v>503</v>
      </c>
      <c t="s" s="4" r="B23">
        <v>508</v>
      </c>
      <c t="s" s="4" r="C23">
        <v>508</v>
      </c>
    </row>
    <row spans="1:4" r="24">
      <c t="s" s="4" r="A24">
        <v>478</v>
      </c>
      <c t="n" s="7" r="B24">
        <v>300000</v>
      </c>
      <c t="s" s="4" r="C24">
        <v>39</v>
      </c>
    </row>
    <row spans="1:4" r="25">
      <c t="s" s="4" r="A25">
        <v>509</v>
      </c>
    </row>
    <row spans="1:4" r="26">
      <c t="s" s="3" r="A26">
        <v>333</v>
      </c>
    </row>
    <row spans="1:4" r="27">
      <c t="s" s="4" r="A27">
        <v>492</v>
      </c>
      <c t="s" s="4" r="C27">
        <v>510</v>
      </c>
    </row>
    <row spans="1:4" r="28">
      <c t="s" s="4" r="A28">
        <v>511</v>
      </c>
    </row>
    <row spans="1:4" r="29">
      <c t="s" s="3" r="A29">
        <v>333</v>
      </c>
    </row>
    <row spans="1:4" r="30">
      <c t="s" s="4" r="A30">
        <v>492</v>
      </c>
      <c t="s" s="4" r="C30">
        <v>5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13</v>
      </c>
      <c t="s" s="2" r="B1">
        <v>2</v>
      </c>
      <c t="s" s="2" r="C1">
        <v>29</v>
      </c>
      <c t="s" s="2" r="D1">
        <v>477</v>
      </c>
    </row>
    <row spans="1:4" r="2">
      <c t="s" s="3" r="A2">
        <v>514</v>
      </c>
    </row>
    <row spans="1:4" r="3">
      <c t="s" s="4" r="A3">
        <v>478</v>
      </c>
      <c t="n" s="7" r="B3">
        <v>4379160</v>
      </c>
      <c t="n" s="7" r="C3">
        <v>6444553</v>
      </c>
    </row>
    <row spans="1:4" r="4">
      <c t="s" s="4" r="A4">
        <v>338</v>
      </c>
    </row>
    <row spans="1:4" r="5">
      <c t="s" s="3" r="A5">
        <v>514</v>
      </c>
    </row>
    <row spans="1:4" r="6">
      <c t="s" s="4" r="A6">
        <v>478</v>
      </c>
      <c t="n" s="6" r="B6">
        <v>1296597</v>
      </c>
      <c t="n" s="6" r="C6">
        <v>1533154</v>
      </c>
      <c t="n" s="7" r="D6">
        <v>1732250</v>
      </c>
    </row>
    <row spans="1:4" r="7">
      <c t="s" s="4" r="A7">
        <v>515</v>
      </c>
    </row>
    <row spans="1:4" r="8">
      <c t="s" s="3" r="A8">
        <v>514</v>
      </c>
    </row>
    <row spans="1:4" r="9">
      <c t="s" s="4" r="A9">
        <v>478</v>
      </c>
      <c t="n" s="7" r="B9">
        <v>120000</v>
      </c>
      <c t="n" s="7" r="C9">
        <v>724750</v>
      </c>
    </row>
    <row spans="1:4" r="10">
      <c t="s" s="4" r="A10">
        <v>516</v>
      </c>
      <c t="n" s="7" r="B10">
        <v>1</v>
      </c>
      <c t="n" s="7" r="C10">
        <v>1</v>
      </c>
    </row>
    <row spans="1:4" r="11">
      <c t="s" s="4" r="A11">
        <v>517</v>
      </c>
    </row>
    <row spans="1:4" r="12">
      <c t="s" s="3" r="A12">
        <v>514</v>
      </c>
    </row>
    <row spans="1:4" r="13">
      <c t="s" s="4" r="A13">
        <v>478</v>
      </c>
      <c t="n" s="7" r="B13">
        <v>72500</v>
      </c>
      <c t="n" s="7" r="C13">
        <v>735000</v>
      </c>
    </row>
    <row spans="1:4" r="14">
      <c t="s" s="4" r="A14">
        <v>516</v>
      </c>
      <c t="s" s="4" r="B14">
        <v>518</v>
      </c>
      <c t="s" s="4" r="C14">
        <v>518</v>
      </c>
    </row>
    <row spans="1:4" r="15">
      <c t="s" s="4" r="A15">
        <v>519</v>
      </c>
    </row>
    <row spans="1:4" r="16">
      <c t="s" s="3" r="A16">
        <v>514</v>
      </c>
    </row>
    <row spans="1:4" r="17">
      <c t="s" s="4" r="A17">
        <v>478</v>
      </c>
      <c t="n" s="7" r="B17">
        <v>724097</v>
      </c>
      <c t="s" s="4" r="C17">
        <v>39</v>
      </c>
    </row>
    <row spans="1:4" r="18">
      <c t="s" s="4" r="A18">
        <v>516</v>
      </c>
      <c t="s" s="4" r="B18">
        <v>518</v>
      </c>
      <c t="s" s="4" r="C18">
        <v>518</v>
      </c>
    </row>
    <row spans="1:4" r="19">
      <c t="s" s="4" r="A19">
        <v>520</v>
      </c>
    </row>
    <row spans="1:4" r="20">
      <c t="s" s="3" r="A20">
        <v>514</v>
      </c>
    </row>
    <row spans="1:4" r="21">
      <c t="s" s="4" r="A21">
        <v>478</v>
      </c>
      <c t="s" s="4" r="B21">
        <v>39</v>
      </c>
      <c t="n" s="7" r="C21">
        <v>73404</v>
      </c>
    </row>
    <row spans="1:4" r="22">
      <c t="s" s="4" r="A22">
        <v>516</v>
      </c>
      <c t="s" s="4" r="B22">
        <v>521</v>
      </c>
      <c t="s" s="4" r="C22">
        <v>521</v>
      </c>
    </row>
    <row spans="1:4" r="23">
      <c t="s" s="4" r="A23">
        <v>522</v>
      </c>
    </row>
    <row spans="1:4" r="24">
      <c t="s" s="3" r="A24">
        <v>514</v>
      </c>
    </row>
    <row spans="1:4" r="25">
      <c t="s" s="4" r="A25">
        <v>478</v>
      </c>
      <c t="n" s="7" r="B25">
        <v>280000</v>
      </c>
      <c t="s" s="4" r="C25">
        <v>39</v>
      </c>
    </row>
    <row spans="1:4" r="26">
      <c t="s" s="4" r="A26">
        <v>516</v>
      </c>
      <c t="s" s="4" r="B26">
        <v>523</v>
      </c>
      <c t="s" s="4" r="C26">
        <v>523</v>
      </c>
    </row>
    <row spans="1:4" r="27">
      <c t="s" s="4" r="A27">
        <v>524</v>
      </c>
    </row>
    <row spans="1:4" r="28">
      <c t="s" s="3" r="A28">
        <v>514</v>
      </c>
    </row>
    <row spans="1:4" r="29">
      <c t="s" s="4" r="A29">
        <v>478</v>
      </c>
      <c t="n" s="7" r="B29">
        <v>100000</v>
      </c>
      <c t="s" s="4" r="C29">
        <v>39</v>
      </c>
    </row>
    <row spans="1:4" r="30">
      <c t="s" s="4" r="A30">
        <v>516</v>
      </c>
      <c t="s" s="4" r="B30">
        <v>525</v>
      </c>
      <c t="s" s="4" r="C30">
        <v>5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6</v>
      </c>
      <c t="s" s="2" r="B1">
        <v>1</v>
      </c>
    </row>
    <row spans="1:3" r="2">
      <c t="s" s="2" r="B2">
        <v>2</v>
      </c>
      <c t="s" s="2" r="C2">
        <v>29</v>
      </c>
    </row>
    <row spans="1:3" r="3">
      <c t="s" s="3" r="A3">
        <v>333</v>
      </c>
    </row>
    <row spans="1:3" r="4">
      <c t="s" s="4" r="A4">
        <v>483</v>
      </c>
      <c t="n" s="7" r="B4">
        <v>6444553</v>
      </c>
    </row>
    <row spans="1:3" r="5">
      <c t="s" s="4" r="A5">
        <v>484</v>
      </c>
      <c t="n" s="6" r="B5">
        <v>-848753</v>
      </c>
      <c t="n" s="7" r="C5">
        <v>-910974</v>
      </c>
    </row>
    <row spans="1:3" r="6">
      <c t="s" s="4" r="A6">
        <v>485</v>
      </c>
      <c t="n" s="6" r="B6">
        <v>4379160</v>
      </c>
      <c t="n" s="6" r="C6">
        <v>6444553</v>
      </c>
    </row>
    <row spans="1:3" r="7">
      <c t="s" s="4" r="A7">
        <v>345</v>
      </c>
    </row>
    <row spans="1:3" r="8">
      <c t="s" s="3" r="A8">
        <v>333</v>
      </c>
    </row>
    <row spans="1:3" r="9">
      <c t="s" s="4" r="A9">
        <v>483</v>
      </c>
      <c t="n" s="6" r="B9">
        <v>1378207</v>
      </c>
      <c t="n" s="6" r="C9">
        <v>479097</v>
      </c>
    </row>
    <row spans="1:3" r="10">
      <c t="s" s="4" r="A10">
        <v>486</v>
      </c>
      <c t="n" s="6" r="B10">
        <v>83500</v>
      </c>
      <c t="n" s="7" r="C10">
        <v>1246270</v>
      </c>
    </row>
    <row spans="1:3" r="11">
      <c t="s" s="4" r="A11">
        <v>484</v>
      </c>
      <c t="n" s="6" r="B11">
        <v>-631819</v>
      </c>
      <c t="s" s="4" r="C11">
        <v>39</v>
      </c>
    </row>
    <row spans="1:3" r="12">
      <c t="s" s="4" r="A12">
        <v>527</v>
      </c>
      <c t="n" s="6" r="B12">
        <v>-844250</v>
      </c>
      <c t="s" s="4" r="C12">
        <v>39</v>
      </c>
    </row>
    <row spans="1:3" r="13">
      <c t="s" s="4" r="A13">
        <v>528</v>
      </c>
      <c t="n" s="6" r="B13">
        <v>-48791</v>
      </c>
      <c t="n" s="7" r="C13">
        <v>-347160</v>
      </c>
    </row>
    <row spans="1:3" r="14">
      <c t="s" s="4" r="A14">
        <v>529</v>
      </c>
      <c t="n" s="7" r="B14">
        <v>63153</v>
      </c>
      <c t="s" s="4" r="C14">
        <v>39</v>
      </c>
    </row>
    <row spans="1:3" r="15">
      <c t="s" s="4" r="A15">
        <v>485</v>
      </c>
      <c t="s" s="4" r="B15">
        <v>39</v>
      </c>
      <c t="n" s="7" r="C15">
        <v>13782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spans="1:4" r="1">
      <c t="s" s="1" r="A1">
        <v>530</v>
      </c>
      <c t="s" s="2" r="B1">
        <v>1</v>
      </c>
    </row>
    <row spans="1:4" r="2">
      <c t="s" s="2" r="B2">
        <v>2</v>
      </c>
      <c t="s" s="2" r="C2">
        <v>29</v>
      </c>
      <c t="s" s="2" r="D2">
        <v>477</v>
      </c>
    </row>
    <row spans="1:4" r="3">
      <c t="s" s="3" r="A3">
        <v>333</v>
      </c>
    </row>
    <row spans="1:4" r="4">
      <c t="s" s="4" r="A4">
        <v>478</v>
      </c>
      <c t="n" s="7" r="B4">
        <v>4379160</v>
      </c>
      <c t="n" s="7" r="C4">
        <v>6444553</v>
      </c>
    </row>
    <row spans="1:4" r="5">
      <c t="s" s="4" r="A5">
        <v>531</v>
      </c>
      <c t="n" s="6" r="B5">
        <v>2465037</v>
      </c>
      <c t="n" s="6" r="C5">
        <v>786000</v>
      </c>
    </row>
    <row spans="1:4" r="6">
      <c t="s" s="4" r="A6">
        <v>532</v>
      </c>
      <c t="n" s="6" r="B6">
        <v>848753</v>
      </c>
      <c t="n" s="6" r="C6">
        <v>910974</v>
      </c>
    </row>
    <row spans="1:4" r="7">
      <c t="s" s="4" r="A7">
        <v>89</v>
      </c>
      <c t="n" s="6" r="B7">
        <v>1297045</v>
      </c>
      <c t="n" s="7" r="C7">
        <v>1504624</v>
      </c>
    </row>
    <row spans="1:4" r="8">
      <c t="s" s="4" r="A8">
        <v>95</v>
      </c>
      <c t="n" s="7" r="B8">
        <v>204313</v>
      </c>
      <c t="s" s="4" r="C8">
        <v>39</v>
      </c>
    </row>
    <row spans="1:4" r="9">
      <c t="s" s="4" r="A9">
        <v>345</v>
      </c>
    </row>
    <row spans="1:4" r="10">
      <c t="s" s="3" r="A10">
        <v>333</v>
      </c>
    </row>
    <row spans="1:4" r="11">
      <c t="s" s="4" r="A11">
        <v>492</v>
      </c>
      <c t="s" s="4" r="B11">
        <v>510</v>
      </c>
      <c t="s" s="4" r="C11">
        <v>512</v>
      </c>
    </row>
    <row spans="1:4" r="12">
      <c t="s" s="4" r="A12">
        <v>533</v>
      </c>
      <c t="s" s="4" r="B12">
        <v>534</v>
      </c>
      <c t="s" s="4" r="C12">
        <v>535</v>
      </c>
    </row>
    <row spans="1:4" r="13">
      <c t="s" s="4" r="A13">
        <v>495</v>
      </c>
      <c t="s" s="4" r="B13">
        <v>536</v>
      </c>
      <c t="s" s="4" r="C13">
        <v>537</v>
      </c>
    </row>
    <row spans="1:4" r="14">
      <c t="s" s="4" r="A14">
        <v>497</v>
      </c>
      <c t="s" s="4" r="B14">
        <v>538</v>
      </c>
      <c t="s" s="4" r="C14">
        <v>539</v>
      </c>
    </row>
    <row spans="1:4" r="15">
      <c t="s" s="4" r="A15">
        <v>478</v>
      </c>
      <c t="s" s="4" r="B15">
        <v>39</v>
      </c>
      <c t="n" s="7" r="C15">
        <v>1378207</v>
      </c>
      <c t="n" s="7" r="D15">
        <v>479097</v>
      </c>
    </row>
    <row spans="1:4" r="16">
      <c t="s" s="4" r="A16">
        <v>532</v>
      </c>
      <c t="n" s="7" r="B16">
        <v>631819</v>
      </c>
      <c t="s" s="4" r="C16">
        <v>39</v>
      </c>
    </row>
    <row spans="1:4" r="17">
      <c t="s" s="4" r="A17">
        <v>540</v>
      </c>
      <c t="n" s="6" r="B17">
        <v>648250</v>
      </c>
    </row>
    <row spans="1:4" r="18">
      <c t="s" s="4" r="A18">
        <v>89</v>
      </c>
      <c t="n" s="6" r="B18">
        <v>65222</v>
      </c>
    </row>
    <row spans="1:4" r="19">
      <c t="s" s="4" r="A19">
        <v>541</v>
      </c>
      <c t="n" s="6" r="B19">
        <v>48791</v>
      </c>
      <c t="n" s="7" r="C19">
        <v>347160</v>
      </c>
    </row>
    <row spans="1:4" r="20">
      <c t="s" s="4" r="A20">
        <v>95</v>
      </c>
      <c t="n" s="7" r="B20">
        <v>204313</v>
      </c>
    </row>
    <row spans="1:4" r="21">
      <c t="s" s="4" r="A21">
        <v>500</v>
      </c>
      <c t="s" s="4" r="B21">
        <v>542</v>
      </c>
    </row>
    <row spans="1:4" r="22">
      <c t="s" s="4" r="A22">
        <v>543</v>
      </c>
    </row>
    <row spans="1:4" r="23">
      <c t="s" s="3" r="A23">
        <v>333</v>
      </c>
    </row>
    <row spans="1:4" r="24">
      <c t="s" s="4" r="A24">
        <v>503</v>
      </c>
      <c t="s" s="4" r="B24">
        <v>544</v>
      </c>
      <c t="s" s="4" r="C24">
        <v>544</v>
      </c>
    </row>
    <row spans="1:4" r="25">
      <c t="s" s="4" r="A25">
        <v>478</v>
      </c>
      <c t="s" s="4" r="B25">
        <v>39</v>
      </c>
      <c t="n" s="7" r="C25">
        <v>1380526</v>
      </c>
    </row>
    <row spans="1:4" r="26">
      <c t="s" s="4" r="A26">
        <v>545</v>
      </c>
      <c t="n" s="6" r="C26">
        <v>27500</v>
      </c>
    </row>
    <row spans="1:4" r="27">
      <c t="s" s="4" r="A27">
        <v>546</v>
      </c>
      <c t="s" s="4" r="B27">
        <v>39</v>
      </c>
      <c t="n" s="7" r="C27">
        <v>74270</v>
      </c>
    </row>
    <row spans="1:4" r="28">
      <c t="s" s="4" r="A28">
        <v>547</v>
      </c>
    </row>
    <row spans="1:4" r="29">
      <c t="s" s="3" r="A29">
        <v>333</v>
      </c>
    </row>
    <row spans="1:4" r="30">
      <c t="s" s="4" r="A30">
        <v>492</v>
      </c>
      <c t="s" s="4" r="B30">
        <v>512</v>
      </c>
      <c t="s" s="4" r="C30">
        <v>512</v>
      </c>
    </row>
    <row spans="1:4" r="31">
      <c t="s" s="4" r="A31">
        <v>533</v>
      </c>
      <c t="s" s="4" r="B31">
        <v>535</v>
      </c>
      <c t="s" s="4" r="C31">
        <v>535</v>
      </c>
    </row>
    <row spans="1:4" r="32">
      <c t="s" s="4" r="A32">
        <v>506</v>
      </c>
      <c t="n" s="9" r="B32">
        <v>0.6</v>
      </c>
      <c t="n" s="9" r="C32">
        <v>0.6</v>
      </c>
    </row>
    <row spans="1:4" r="33">
      <c t="s" s="4" r="A33">
        <v>503</v>
      </c>
      <c t="s" s="4" r="B33">
        <v>548</v>
      </c>
      <c t="s" s="4" r="C33">
        <v>548</v>
      </c>
    </row>
    <row spans="1:4" r="34">
      <c t="s" s="4" r="A34">
        <v>478</v>
      </c>
      <c t="s" s="4" r="B34">
        <v>39</v>
      </c>
      <c t="n" s="7" r="C34">
        <v>280000</v>
      </c>
    </row>
    <row spans="1:4" r="35">
      <c t="s" s="4" r="A35">
        <v>549</v>
      </c>
    </row>
    <row spans="1:4" r="36">
      <c t="s" s="3" r="A36">
        <v>333</v>
      </c>
    </row>
    <row spans="1:4" r="37">
      <c t="s" s="4" r="A37">
        <v>550</v>
      </c>
      <c t="s" s="4" r="B37">
        <v>39</v>
      </c>
      <c t="n" s="6" r="C37">
        <v>900000</v>
      </c>
    </row>
    <row spans="1:4" r="38">
      <c t="s" s="4" r="A38">
        <v>531</v>
      </c>
      <c t="n" s="7" r="C38">
        <v>270000</v>
      </c>
    </row>
    <row spans="1:4" r="39">
      <c t="s" s="4" r="A39">
        <v>551</v>
      </c>
    </row>
    <row spans="1:4" r="40">
      <c t="s" s="3" r="A40">
        <v>333</v>
      </c>
    </row>
    <row spans="1:4" r="41">
      <c t="s" s="4" r="A41">
        <v>492</v>
      </c>
      <c t="s" s="4" r="B41">
        <v>510</v>
      </c>
      <c t="s" s="4" r="C41">
        <v>510</v>
      </c>
    </row>
    <row spans="1:4" r="42">
      <c t="s" s="4" r="A42">
        <v>533</v>
      </c>
      <c t="s" s="4" r="B42">
        <v>552</v>
      </c>
      <c t="s" s="4" r="C42">
        <v>552</v>
      </c>
    </row>
    <row spans="1:4" r="43">
      <c t="s" s="4" r="A43">
        <v>506</v>
      </c>
      <c t="n" s="9" r="B43">
        <v>0.4</v>
      </c>
      <c t="n" s="9" r="C43">
        <v>0.4</v>
      </c>
    </row>
    <row spans="1:4" r="44">
      <c t="s" s="4" r="A44">
        <v>503</v>
      </c>
      <c t="s" s="4" r="B44">
        <v>553</v>
      </c>
      <c t="s" s="4" r="C44">
        <v>553</v>
      </c>
    </row>
    <row spans="1:4" r="45">
      <c t="s" s="4" r="A45">
        <v>478</v>
      </c>
      <c t="s" s="4" r="B45">
        <v>39</v>
      </c>
      <c t="n" s="7" r="C45">
        <v>100000</v>
      </c>
    </row>
    <row spans="1:4" r="46">
      <c t="s" s="4" r="A46">
        <v>554</v>
      </c>
    </row>
    <row spans="1:4" r="47">
      <c t="s" s="3" r="A47">
        <v>333</v>
      </c>
    </row>
    <row spans="1:4" r="48">
      <c t="s" s="4" r="A48">
        <v>492</v>
      </c>
      <c t="s" s="4" r="B48">
        <v>510</v>
      </c>
      <c t="s" s="4" r="C48">
        <v>510</v>
      </c>
    </row>
    <row spans="1:4" r="49">
      <c t="s" s="4" r="A49">
        <v>533</v>
      </c>
      <c t="s" s="4" r="B49">
        <v>534</v>
      </c>
      <c t="s" s="4" r="C49">
        <v>534</v>
      </c>
    </row>
    <row spans="1:4" r="50">
      <c t="s" s="4" r="A50">
        <v>506</v>
      </c>
      <c t="n" s="9" r="B50">
        <v>0.02</v>
      </c>
      <c t="n" s="9" r="C50">
        <v>0.02</v>
      </c>
    </row>
    <row spans="1:4" r="51">
      <c t="s" s="4" r="A51">
        <v>503</v>
      </c>
      <c t="s" s="4" r="B51">
        <v>555</v>
      </c>
      <c t="s" s="4" r="C51">
        <v>555</v>
      </c>
    </row>
    <row spans="1:4" r="52">
      <c t="s" s="4" r="A52">
        <v>478</v>
      </c>
      <c t="n" s="7" r="B52">
        <v>83500</v>
      </c>
      <c t="s" s="4" r="C52">
        <v>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556</v>
      </c>
      <c t="s" s="2" r="B1">
        <v>1</v>
      </c>
    </row>
    <row spans="1:3" r="2">
      <c t="s" s="2" r="B2">
        <v>2</v>
      </c>
      <c t="s" s="2" r="C2">
        <v>29</v>
      </c>
    </row>
    <row spans="1:3" r="3">
      <c t="s" s="3" r="A3">
        <v>333</v>
      </c>
    </row>
    <row spans="1:3" r="4">
      <c t="s" s="4" r="A4">
        <v>483</v>
      </c>
      <c t="n" s="7" r="B4">
        <v>6444553</v>
      </c>
    </row>
    <row spans="1:3" r="5">
      <c t="s" s="4" r="A5">
        <v>484</v>
      </c>
      <c t="n" s="6" r="B5">
        <v>848753</v>
      </c>
      <c t="n" s="7" r="C5">
        <v>910974</v>
      </c>
    </row>
    <row spans="1:3" r="6">
      <c t="s" s="4" r="A6">
        <v>485</v>
      </c>
      <c t="n" s="6" r="B6">
        <v>4379160</v>
      </c>
      <c t="n" s="6" r="C6">
        <v>6444553</v>
      </c>
    </row>
    <row spans="1:3" r="7">
      <c t="s" s="4" r="A7">
        <v>348</v>
      </c>
    </row>
    <row spans="1:3" r="8">
      <c t="s" s="3" r="A8">
        <v>333</v>
      </c>
    </row>
    <row spans="1:3" r="9">
      <c t="s" s="4" r="A9">
        <v>483</v>
      </c>
      <c t="n" s="6" r="B9">
        <v>833192</v>
      </c>
      <c t="n" s="6" r="C9">
        <v>1127183</v>
      </c>
    </row>
    <row spans="1:3" r="10">
      <c t="s" s="4" r="A10">
        <v>486</v>
      </c>
      <c t="n" s="6" r="B10">
        <v>100000</v>
      </c>
      <c t="n" s="6" r="C10">
        <v>626870</v>
      </c>
    </row>
    <row spans="1:3" r="11">
      <c t="s" s="4" r="A11">
        <v>484</v>
      </c>
      <c t="n" s="6" r="B11">
        <v>-150629</v>
      </c>
      <c t="n" s="6" r="C11">
        <v>-708861</v>
      </c>
    </row>
    <row spans="1:3" r="12">
      <c t="s" s="4" r="A12">
        <v>557</v>
      </c>
      <c t="n" s="6" r="B12">
        <v>-50000</v>
      </c>
      <c t="n" s="7" r="C12">
        <v>-212000</v>
      </c>
    </row>
    <row spans="1:3" r="13">
      <c t="s" s="4" r="A13">
        <v>558</v>
      </c>
      <c t="n" s="6" r="B13">
        <v>-350000</v>
      </c>
      <c t="s" s="4" r="C13">
        <v>39</v>
      </c>
    </row>
    <row spans="1:3" r="14">
      <c t="s" s="4" r="A14">
        <v>485</v>
      </c>
      <c t="n" s="7" r="B14">
        <v>382563</v>
      </c>
      <c t="n" s="7" r="C14">
        <v>83319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0"/>
    <col customWidth="1" max="2" min="2" width="80"/>
    <col customWidth="1" max="3" min="3" width="80"/>
    <col customWidth="1" max="4" min="4" width="14"/>
  </cols>
  <sheetData>
    <row spans="1:4" r="1">
      <c t="s" s="1" r="A1">
        <v>559</v>
      </c>
      <c t="s" s="2" r="B1">
        <v>1</v>
      </c>
    </row>
    <row spans="1:4" r="2">
      <c t="s" s="2" r="B2">
        <v>2</v>
      </c>
      <c t="s" s="2" r="C2">
        <v>29</v>
      </c>
      <c t="s" s="2" r="D2">
        <v>477</v>
      </c>
    </row>
    <row spans="1:4" r="3">
      <c t="s" s="3" r="A3">
        <v>333</v>
      </c>
    </row>
    <row spans="1:4" r="4">
      <c t="s" s="4" r="A4">
        <v>478</v>
      </c>
      <c t="n" s="7" r="B4">
        <v>4379160</v>
      </c>
      <c t="n" s="7" r="C4">
        <v>6444553</v>
      </c>
    </row>
    <row spans="1:4" r="5">
      <c t="s" s="4" r="A5">
        <v>348</v>
      </c>
    </row>
    <row spans="1:4" r="6">
      <c t="s" s="3" r="A6">
        <v>333</v>
      </c>
    </row>
    <row spans="1:4" r="7">
      <c t="s" s="4" r="A7">
        <v>478</v>
      </c>
      <c t="n" s="6" r="B7">
        <v>382563</v>
      </c>
      <c t="n" s="6" r="C7">
        <v>833192</v>
      </c>
      <c t="n" s="7" r="D7">
        <v>1127183</v>
      </c>
    </row>
    <row spans="1:4" r="8">
      <c t="s" s="4" r="A8">
        <v>560</v>
      </c>
    </row>
    <row spans="1:4" r="9">
      <c t="s" s="3" r="A9">
        <v>333</v>
      </c>
    </row>
    <row spans="1:4" r="10">
      <c t="s" s="4" r="A10">
        <v>478</v>
      </c>
      <c t="n" s="7" r="B10">
        <v>335063</v>
      </c>
      <c t="n" s="7" r="C10">
        <v>785692</v>
      </c>
    </row>
    <row spans="1:4" r="11">
      <c t="s" s="4" r="A11">
        <v>503</v>
      </c>
      <c t="s" s="4" r="B11">
        <v>561</v>
      </c>
      <c t="s" s="4" r="C11">
        <v>561</v>
      </c>
    </row>
    <row spans="1:4" r="12">
      <c t="s" s="4" r="A12">
        <v>495</v>
      </c>
      <c t="s" s="4" r="B12">
        <v>562</v>
      </c>
      <c t="s" s="4" r="C12">
        <v>562</v>
      </c>
    </row>
    <row spans="1:4" r="13">
      <c t="s" s="4" r="A13">
        <v>497</v>
      </c>
      <c t="s" s="4" r="B13">
        <v>563</v>
      </c>
      <c t="s" s="4" r="C13">
        <v>563</v>
      </c>
    </row>
    <row spans="1:4" r="14">
      <c t="s" s="4" r="A14">
        <v>564</v>
      </c>
    </row>
    <row spans="1:4" r="15">
      <c t="s" s="3" r="A15">
        <v>333</v>
      </c>
    </row>
    <row spans="1:4" r="16">
      <c t="s" s="4" r="A16">
        <v>478</v>
      </c>
      <c t="n" s="7" r="B16">
        <v>10000</v>
      </c>
      <c t="n" s="7" r="C16">
        <v>10000</v>
      </c>
    </row>
    <row spans="1:4" r="17">
      <c t="s" s="4" r="A17">
        <v>503</v>
      </c>
      <c t="s" s="4" r="B17">
        <v>565</v>
      </c>
      <c t="s" s="4" r="C17">
        <v>565</v>
      </c>
    </row>
    <row spans="1:4" r="18">
      <c t="s" s="4" r="A18">
        <v>493</v>
      </c>
      <c t="s" s="4" r="B18">
        <v>566</v>
      </c>
      <c t="s" s="4" r="C18">
        <v>566</v>
      </c>
    </row>
    <row spans="1:4" r="19">
      <c t="s" s="4" r="A19">
        <v>567</v>
      </c>
    </row>
    <row spans="1:4" r="20">
      <c t="s" s="3" r="A20">
        <v>333</v>
      </c>
    </row>
    <row spans="1:4" r="21">
      <c t="s" s="4" r="A21">
        <v>478</v>
      </c>
      <c t="n" s="7" r="B21">
        <v>37500</v>
      </c>
      <c t="n" s="7" r="C21">
        <v>37500</v>
      </c>
    </row>
    <row spans="1:4" r="22">
      <c t="s" s="4" r="A22">
        <v>503</v>
      </c>
      <c t="s" s="4" r="B22">
        <v>568</v>
      </c>
      <c t="s" s="4" r="C22">
        <v>568</v>
      </c>
    </row>
    <row spans="1:4" r="23">
      <c t="s" s="4" r="A23">
        <v>493</v>
      </c>
      <c t="s" s="4" r="B23">
        <v>569</v>
      </c>
      <c t="s" s="4" r="C23">
        <v>5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570</v>
      </c>
      <c t="s" s="2" r="B1">
        <v>1</v>
      </c>
    </row>
    <row spans="1:3" r="2">
      <c t="s" s="2" r="B2">
        <v>2</v>
      </c>
      <c t="s" s="2" r="C2">
        <v>29</v>
      </c>
    </row>
    <row spans="1:3" r="3">
      <c t="s" s="3" r="A3">
        <v>333</v>
      </c>
    </row>
    <row spans="1:3" r="4">
      <c t="s" s="4" r="A4">
        <v>483</v>
      </c>
      <c t="n" s="7" r="B4">
        <v>6444553</v>
      </c>
    </row>
    <row spans="1:3" r="5">
      <c t="s" s="4" r="A5">
        <v>484</v>
      </c>
      <c t="n" s="6" r="B5">
        <v>848753</v>
      </c>
      <c t="n" s="7" r="C5">
        <v>910974</v>
      </c>
    </row>
    <row spans="1:3" r="6">
      <c t="s" s="4" r="A6">
        <v>485</v>
      </c>
      <c t="n" s="6" r="B6">
        <v>4379160</v>
      </c>
      <c t="n" s="6" r="C6">
        <v>6444553</v>
      </c>
    </row>
    <row spans="1:3" r="7">
      <c t="s" s="4" r="A7">
        <v>351</v>
      </c>
    </row>
    <row spans="1:3" r="8">
      <c t="s" s="3" r="A8">
        <v>333</v>
      </c>
    </row>
    <row spans="1:3" r="9">
      <c t="s" s="4" r="A9">
        <v>483</v>
      </c>
      <c t="n" s="7" r="B9">
        <v>2700000</v>
      </c>
      <c t="n" s="7" r="C9">
        <v>3246902</v>
      </c>
    </row>
    <row spans="1:3" r="10">
      <c t="s" s="4" r="A10">
        <v>486</v>
      </c>
      <c t="s" s="4" r="B10">
        <v>39</v>
      </c>
      <c t="s" s="4" r="C10">
        <v>39</v>
      </c>
    </row>
    <row spans="1:3" r="11">
      <c t="s" s="4" r="A11">
        <v>484</v>
      </c>
      <c t="s" s="4" r="B11">
        <v>39</v>
      </c>
      <c t="n" s="7" r="C11">
        <v>-50000</v>
      </c>
    </row>
    <row spans="1:3" r="12">
      <c t="s" s="4" r="A12">
        <v>571</v>
      </c>
      <c t="s" s="4" r="B12">
        <v>39</v>
      </c>
      <c t="n" s="6" r="C12">
        <v>-206000</v>
      </c>
    </row>
    <row spans="1:3" r="13">
      <c t="s" s="4" r="A13">
        <v>572</v>
      </c>
      <c t="s" s="4" r="B13">
        <v>39</v>
      </c>
      <c t="n" s="6" r="C13">
        <v>-290902</v>
      </c>
    </row>
    <row spans="1:3" r="14">
      <c t="s" s="4" r="A14">
        <v>485</v>
      </c>
      <c t="n" s="7" r="B14">
        <v>2700000</v>
      </c>
      <c t="n" s="7" r="C14">
        <v>27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6"/>
    <col customWidth="1" max="2" min="2" width="33"/>
    <col customWidth="1" max="3" min="3" width="33"/>
    <col customWidth="1" max="4" min="4" width="14"/>
  </cols>
  <sheetData>
    <row spans="1:4" r="1">
      <c t="s" s="1" r="A1">
        <v>573</v>
      </c>
      <c t="s" s="2" r="B1">
        <v>1</v>
      </c>
    </row>
    <row spans="1:4" r="2">
      <c t="s" s="2" r="B2">
        <v>2</v>
      </c>
      <c t="s" s="2" r="C2">
        <v>29</v>
      </c>
      <c t="s" s="2" r="D2">
        <v>477</v>
      </c>
    </row>
    <row spans="1:4" r="3">
      <c t="s" s="3" r="A3">
        <v>333</v>
      </c>
    </row>
    <row spans="1:4" r="4">
      <c t="s" s="4" r="A4">
        <v>478</v>
      </c>
      <c t="n" s="7" r="B4">
        <v>4379160</v>
      </c>
      <c t="n" s="7" r="C4">
        <v>6444553</v>
      </c>
    </row>
    <row spans="1:4" r="5">
      <c t="s" s="4" r="A5">
        <v>351</v>
      </c>
    </row>
    <row spans="1:4" r="6">
      <c t="s" s="3" r="A6">
        <v>333</v>
      </c>
    </row>
    <row spans="1:4" r="7">
      <c t="s" s="4" r="A7">
        <v>492</v>
      </c>
      <c t="s" s="4" r="B7">
        <v>574</v>
      </c>
    </row>
    <row spans="1:4" r="8">
      <c t="s" s="4" r="A8">
        <v>493</v>
      </c>
      <c t="s" s="4" r="B8">
        <v>575</v>
      </c>
    </row>
    <row spans="1:4" r="9">
      <c t="s" s="4" r="A9">
        <v>495</v>
      </c>
      <c t="s" s="4" r="C9">
        <v>576</v>
      </c>
    </row>
    <row spans="1:4" r="10">
      <c t="s" s="4" r="A10">
        <v>497</v>
      </c>
      <c t="s" s="4" r="C10">
        <v>575</v>
      </c>
    </row>
    <row spans="1:4" r="11">
      <c t="s" s="4" r="A11">
        <v>503</v>
      </c>
      <c t="s" s="4" r="B11">
        <v>577</v>
      </c>
      <c t="s" s="4" r="C11">
        <v>577</v>
      </c>
    </row>
    <row spans="1:4" r="12">
      <c t="s" s="4" r="A12">
        <v>478</v>
      </c>
      <c t="n" s="7" r="B12">
        <v>2700000</v>
      </c>
      <c t="n" s="7" r="C12">
        <v>2700000</v>
      </c>
      <c t="n" s="7" r="D12">
        <v>3246902</v>
      </c>
    </row>
    <row spans="1:4" r="13">
      <c t="s" s="4" r="A13">
        <v>578</v>
      </c>
      <c t="n" s="6" r="C13">
        <v>256000</v>
      </c>
    </row>
    <row spans="1:4" r="14">
      <c t="s" s="4" r="A14">
        <v>579</v>
      </c>
      <c t="n" s="7" r="C14">
        <v>172000</v>
      </c>
    </row>
    <row spans="1:4" r="15">
      <c t="s" s="4" r="A15">
        <v>580</v>
      </c>
      <c t="n" s="6" r="C15">
        <v>1000000</v>
      </c>
    </row>
    <row spans="1:4" r="16">
      <c t="s" s="4" r="A16">
        <v>581</v>
      </c>
      <c t="n" s="6" r="C16">
        <v>2500000</v>
      </c>
    </row>
    <row spans="1:4" r="17">
      <c t="s" s="4" r="A17">
        <v>572</v>
      </c>
      <c t="s" s="4" r="B17">
        <v>39</v>
      </c>
      <c t="n" s="7" r="C17">
        <v>290902</v>
      </c>
    </row>
    <row spans="1:4" r="18">
      <c t="s" s="4" r="A18">
        <v>582</v>
      </c>
    </row>
    <row spans="1:4" r="19">
      <c t="s" s="3" r="A19">
        <v>333</v>
      </c>
    </row>
    <row spans="1:4" r="20">
      <c t="s" s="4" r="A20">
        <v>492</v>
      </c>
      <c t="s" s="4" r="C20">
        <v>433</v>
      </c>
    </row>
    <row spans="1:4" r="21">
      <c t="s" s="4" r="A21">
        <v>583</v>
      </c>
    </row>
    <row spans="1:4" r="22">
      <c t="s" s="3" r="A22">
        <v>333</v>
      </c>
    </row>
    <row spans="1:4" r="23">
      <c t="s" s="4" r="A23">
        <v>492</v>
      </c>
      <c t="s" s="4" r="C23">
        <v>5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142</v>
      </c>
      <c t="s" s="2" r="B1">
        <v>2</v>
      </c>
      <c t="s" s="2" r="C1">
        <v>29</v>
      </c>
    </row>
    <row spans="1:3" r="2">
      <c t="s" s="4" r="A2">
        <v>64</v>
      </c>
    </row>
    <row spans="1:3" r="3">
      <c t="s" s="4" r="A3">
        <v>143</v>
      </c>
      <c t="n" s="9" r="B3">
        <v>0.4</v>
      </c>
    </row>
    <row spans="1:3" r="4">
      <c t="s" s="4" r="A4">
        <v>144</v>
      </c>
      <c t="n" s="10" r="B4">
        <v>0.4</v>
      </c>
    </row>
    <row spans="1:3" r="5">
      <c t="s" s="4" r="A5">
        <v>145</v>
      </c>
      <c t="n" s="10" r="B5">
        <v>0.2</v>
      </c>
    </row>
    <row spans="1:3" r="6">
      <c t="s" s="4" r="A6">
        <v>146</v>
      </c>
    </row>
    <row spans="1:3" r="7">
      <c t="s" s="4" r="A7">
        <v>147</v>
      </c>
      <c t="n" s="10" r="B7">
        <v>0.16</v>
      </c>
    </row>
    <row spans="1:3" r="8">
      <c t="s" s="4" r="A8">
        <v>148</v>
      </c>
    </row>
    <row spans="1:3" r="9">
      <c t="s" s="4" r="A9">
        <v>147</v>
      </c>
      <c t="n" s="10" r="B9">
        <v>0.2</v>
      </c>
    </row>
    <row spans="1:3" r="10">
      <c t="s" s="4" r="A10">
        <v>149</v>
      </c>
    </row>
    <row spans="1:3" r="11">
      <c t="s" s="4" r="A11">
        <v>143</v>
      </c>
      <c t="n" s="10" r="B11">
        <v>0.03</v>
      </c>
      <c t="s" s="4" r="C11">
        <v>150</v>
      </c>
    </row>
    <row spans="1:3" r="12">
      <c t="s" s="4" r="A12">
        <v>144</v>
      </c>
      <c t="n" s="9" r="B12">
        <v>0.02</v>
      </c>
      <c t="s" s="4" r="C12">
        <v>151</v>
      </c>
    </row>
    <row spans="1:3" r="13">
      <c t="s" s="4" r="A13">
        <v>147</v>
      </c>
      <c t="s" s="4" r="B13">
        <v>39</v>
      </c>
      <c t="s" s="4" r="C13">
        <v>152</v>
      </c>
    </row>
    <row spans="1:3" r="14">
      <c t="s" s="4" r="A14">
        <v>153</v>
      </c>
      <c t="s" s="4" r="B14">
        <v>39</v>
      </c>
      <c t="s" s="4" r="C14">
        <v>154</v>
      </c>
    </row>
    <row spans="1:3" r="15">
      <c t="s" s="4" r="A15">
        <v>155</v>
      </c>
      <c t="s" s="4" r="B15">
        <v>39</v>
      </c>
      <c t="s" s="4" r="C15">
        <v>156</v>
      </c>
    </row>
    <row spans="1:3" r="16">
      <c t="s" s="4" r="A16">
        <v>157</v>
      </c>
      <c t="n" s="8" r="B16">
        <v>0.001</v>
      </c>
      <c t="s" s="4" r="C16">
        <v>158</v>
      </c>
    </row>
    <row spans="1:3" r="17">
      <c t="s" s="4" r="A17">
        <v>159</v>
      </c>
    </row>
    <row spans="1:3" r="18">
      <c t="s" s="4" r="A18">
        <v>143</v>
      </c>
      <c t="n" s="10" r="B18">
        <v>0.19</v>
      </c>
      <c t="s" s="4" r="C18">
        <v>160</v>
      </c>
    </row>
    <row spans="1:3" r="19">
      <c t="s" s="4" r="A19">
        <v>144</v>
      </c>
      <c t="n" s="9" r="B19">
        <v>0.1</v>
      </c>
      <c t="s" s="4" r="C19">
        <v>161</v>
      </c>
    </row>
    <row spans="1:3" r="20">
      <c t="s" s="4" r="A20">
        <v>147</v>
      </c>
      <c t="s" s="4" r="B20">
        <v>39</v>
      </c>
      <c t="s" s="4" r="C20">
        <v>162</v>
      </c>
    </row>
    <row spans="1:3" r="21">
      <c t="s" s="4" r="A21">
        <v>153</v>
      </c>
      <c t="s" s="4" r="B21">
        <v>39</v>
      </c>
      <c t="s" s="4" r="C21">
        <v>154</v>
      </c>
    </row>
    <row spans="1:3" r="22">
      <c t="s" s="4" r="A22">
        <v>155</v>
      </c>
      <c t="s" s="4" r="B22">
        <v>39</v>
      </c>
      <c t="s" s="4" r="C22">
        <v>156</v>
      </c>
    </row>
    <row spans="1:3" r="23">
      <c t="s" s="4" r="A23">
        <v>157</v>
      </c>
      <c t="n" s="8" r="B23">
        <v>0.001</v>
      </c>
      <c t="s" s="4" r="C23">
        <v>16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84</v>
      </c>
      <c t="s" s="2" r="B1">
        <v>2</v>
      </c>
      <c t="s" s="2" r="C1">
        <v>29</v>
      </c>
    </row>
    <row spans="1:3" r="2">
      <c t="s" s="3" r="A2">
        <v>236</v>
      </c>
    </row>
    <row spans="1:3" r="3">
      <c t="s" s="4" r="A3">
        <v>585</v>
      </c>
      <c t="n" s="7" r="B3">
        <v>4379160</v>
      </c>
      <c t="n" s="7" r="C3">
        <v>6444553</v>
      </c>
    </row>
    <row spans="1:3" r="4">
      <c t="s" s="4" r="A4">
        <v>586</v>
      </c>
      <c t="n" s="6" r="B4">
        <v>-335318</v>
      </c>
      <c t="n" s="6" r="C4">
        <v>-584768</v>
      </c>
    </row>
    <row spans="1:3" r="5">
      <c t="s" s="4" r="A5">
        <v>578</v>
      </c>
      <c t="n" s="6" r="B5">
        <v>-316102</v>
      </c>
      <c t="n" s="6" r="C5">
        <v>-610064</v>
      </c>
    </row>
    <row spans="1:3" r="6">
      <c t="s" s="4" r="A6">
        <v>170</v>
      </c>
      <c t="n" s="6" r="B6">
        <v>621009</v>
      </c>
      <c t="n" s="7" r="C6">
        <v>859514</v>
      </c>
    </row>
    <row spans="1:3" r="7">
      <c t="s" s="4" r="A7">
        <v>587</v>
      </c>
      <c t="n" s="6" r="B7">
        <v>30411</v>
      </c>
      <c t="s" s="4" r="C7">
        <v>39</v>
      </c>
    </row>
    <row spans="1:3" r="8">
      <c t="s" s="4" r="A8">
        <v>588</v>
      </c>
      <c t="n" s="7" r="B8">
        <v>4379160</v>
      </c>
      <c t="n" s="7" r="C8">
        <v>610923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589</v>
      </c>
      <c t="s" s="2" r="B1">
        <v>1</v>
      </c>
    </row>
    <row spans="1:3" r="2">
      <c t="s" s="2" r="B2">
        <v>2</v>
      </c>
      <c t="s" s="2" r="C2">
        <v>29</v>
      </c>
    </row>
    <row spans="1:3" r="3">
      <c t="s" s="3" r="A3">
        <v>236</v>
      </c>
    </row>
    <row spans="1:3" r="4">
      <c t="s" s="4" r="A4">
        <v>590</v>
      </c>
      <c t="n" s="7" r="B4">
        <v>527270</v>
      </c>
      <c t="s" s="4" r="C4">
        <v>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591</v>
      </c>
      <c t="s" s="2" r="B1">
        <v>1</v>
      </c>
    </row>
    <row spans="1:3" r="2">
      <c t="s" s="2" r="B2">
        <v>2</v>
      </c>
      <c t="s" s="2" r="C2">
        <v>29</v>
      </c>
    </row>
    <row spans="1:3" r="3">
      <c t="s" s="3" r="A3">
        <v>239</v>
      </c>
    </row>
    <row spans="1:3" r="4">
      <c t="s" s="4" r="A4">
        <v>216</v>
      </c>
      <c t="s" s="4" r="B4">
        <v>39</v>
      </c>
      <c t="n" s="7" r="C4">
        <v>10750</v>
      </c>
    </row>
    <row spans="1:3" r="5">
      <c t="s" s="4" r="A5">
        <v>590</v>
      </c>
      <c t="n" s="7" r="B5">
        <v>527270</v>
      </c>
      <c t="s" s="4" r="C5">
        <v>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2</v>
      </c>
      <c t="s" s="2" r="B1">
        <v>1</v>
      </c>
    </row>
    <row spans="1:3" r="2">
      <c t="s" s="2" r="B2">
        <v>2</v>
      </c>
      <c t="s" s="2" r="C2">
        <v>29</v>
      </c>
    </row>
    <row spans="1:3" r="3">
      <c t="s" s="3" r="A3">
        <v>239</v>
      </c>
    </row>
    <row spans="1:3" r="4">
      <c t="s" s="4" r="A4">
        <v>483</v>
      </c>
      <c t="n" s="7" r="B4">
        <v>180418</v>
      </c>
      <c t="n" s="7" r="C4">
        <v>1895630</v>
      </c>
    </row>
    <row spans="1:3" r="5">
      <c t="s" s="4" r="A5">
        <v>593</v>
      </c>
      <c t="n" s="6" r="B5">
        <v>880552</v>
      </c>
      <c t="n" s="6" r="C5">
        <v>241444</v>
      </c>
    </row>
    <row spans="1:3" r="6">
      <c t="s" s="4" r="A6">
        <v>94</v>
      </c>
      <c t="n" s="6" r="B6">
        <v>198132</v>
      </c>
      <c t="n" s="6" r="C6">
        <v>147893</v>
      </c>
    </row>
    <row spans="1:3" r="7">
      <c t="s" s="4" r="A7">
        <v>594</v>
      </c>
      <c t="n" s="6" r="B7">
        <v>-817223</v>
      </c>
      <c t="n" s="7" r="C7">
        <v>-2104559</v>
      </c>
    </row>
    <row spans="1:3" r="8">
      <c t="s" s="4" r="A8">
        <v>595</v>
      </c>
      <c t="n" s="6" r="B8">
        <v>-202131</v>
      </c>
      <c t="s" s="4" r="C8">
        <v>39</v>
      </c>
    </row>
    <row spans="1:3" r="9">
      <c t="s" s="4" r="A9">
        <v>596</v>
      </c>
      <c t="n" s="7" r="B9">
        <v>239748</v>
      </c>
      <c t="n" s="7" r="C9">
        <v>18041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32"/>
  </cols>
  <sheetData>
    <row spans="1:3" r="1">
      <c t="s" s="1" r="A1">
        <v>597</v>
      </c>
      <c t="s" s="2" r="B1">
        <v>1</v>
      </c>
    </row>
    <row spans="1:3" r="2">
      <c t="s" s="2" r="B2">
        <v>2</v>
      </c>
      <c t="s" s="2" r="C2">
        <v>29</v>
      </c>
    </row>
    <row spans="1:3" r="3">
      <c t="s" s="4" r="A3">
        <v>598</v>
      </c>
    </row>
    <row spans="1:3" r="4">
      <c t="s" s="3" r="A4">
        <v>599</v>
      </c>
    </row>
    <row spans="1:3" r="5">
      <c t="s" s="4" r="A5">
        <v>600</v>
      </c>
      <c t="n" s="10" r="B5">
        <v>0.2</v>
      </c>
      <c t="s" s="4" r="C5">
        <v>601</v>
      </c>
    </row>
    <row spans="1:3" r="6">
      <c t="s" s="4" r="A6">
        <v>602</v>
      </c>
      <c t="s" s="4" r="B6">
        <v>408</v>
      </c>
      <c t="s" s="4" r="C6">
        <v>408</v>
      </c>
    </row>
    <row spans="1:3" r="7">
      <c t="s" s="4" r="A7">
        <v>603</v>
      </c>
    </row>
    <row spans="1:3" r="8">
      <c t="s" s="3" r="A8">
        <v>599</v>
      </c>
    </row>
    <row spans="1:3" r="9">
      <c t="s" s="4" r="A9">
        <v>604</v>
      </c>
      <c t="s" s="4" r="B9">
        <v>605</v>
      </c>
      <c t="s" s="4" r="C9">
        <v>606</v>
      </c>
    </row>
    <row spans="1:3" r="10">
      <c t="s" s="4" r="A10">
        <v>607</v>
      </c>
      <c t="s" s="4" r="B10">
        <v>608</v>
      </c>
      <c t="s" s="4" r="C10">
        <v>609</v>
      </c>
    </row>
    <row spans="1:3" r="11">
      <c t="s" s="4" r="A11">
        <v>610</v>
      </c>
      <c t="s" s="4" r="B11">
        <v>611</v>
      </c>
      <c t="s" s="4" r="C11">
        <v>611</v>
      </c>
    </row>
    <row spans="1:3" r="12">
      <c t="s" s="4" r="A12">
        <v>612</v>
      </c>
    </row>
    <row spans="1:3" r="13">
      <c t="s" s="3" r="A13">
        <v>599</v>
      </c>
    </row>
    <row spans="1:3" r="14">
      <c t="s" s="4" r="A14">
        <v>604</v>
      </c>
      <c t="s" s="4" r="B14">
        <v>613</v>
      </c>
      <c t="s" s="4" r="C14">
        <v>614</v>
      </c>
    </row>
    <row spans="1:3" r="15">
      <c t="s" s="4" r="A15">
        <v>607</v>
      </c>
      <c t="s" s="4" r="B15">
        <v>451</v>
      </c>
    </row>
    <row spans="1:3" r="16">
      <c t="s" s="4" r="A16">
        <v>610</v>
      </c>
      <c t="s" s="4" r="B16">
        <v>615</v>
      </c>
      <c t="s" s="4" r="C16">
        <v>616</v>
      </c>
    </row>
    <row spans="1:3" r="17">
      <c t="s" s="4" r="A17">
        <v>617</v>
      </c>
    </row>
    <row spans="1:3" r="18">
      <c t="s" s="3" r="A18">
        <v>599</v>
      </c>
    </row>
    <row spans="1:3" r="19">
      <c t="s" s="4" r="A19">
        <v>600</v>
      </c>
      <c t="n" s="10" r="B19">
        <v>0.2</v>
      </c>
      <c t="s" s="4" r="C19">
        <v>618</v>
      </c>
    </row>
    <row spans="1:3" r="20">
      <c t="s" s="4" r="A20">
        <v>602</v>
      </c>
      <c t="s" s="4" r="B20">
        <v>408</v>
      </c>
      <c t="s" s="4" r="C20">
        <v>408</v>
      </c>
    </row>
    <row spans="1:3" r="21">
      <c t="s" s="4" r="A21">
        <v>619</v>
      </c>
    </row>
    <row spans="1:3" r="22">
      <c t="s" s="3" r="A22">
        <v>599</v>
      </c>
    </row>
    <row spans="1:3" r="23">
      <c t="s" s="4" r="A23">
        <v>604</v>
      </c>
      <c t="s" s="4" r="B23">
        <v>620</v>
      </c>
      <c t="s" s="4" r="C23">
        <v>621</v>
      </c>
    </row>
    <row spans="1:3" r="24">
      <c t="s" s="4" r="A24">
        <v>607</v>
      </c>
      <c t="s" s="4" r="B24">
        <v>608</v>
      </c>
      <c t="s" s="4" r="C24">
        <v>609</v>
      </c>
    </row>
    <row spans="1:3" r="25">
      <c t="s" s="4" r="A25">
        <v>610</v>
      </c>
      <c t="s" s="4" r="B25">
        <v>622</v>
      </c>
      <c t="s" s="4" r="C25">
        <v>382</v>
      </c>
    </row>
    <row spans="1:3" r="26">
      <c t="s" s="4" r="A26">
        <v>623</v>
      </c>
    </row>
    <row spans="1:3" r="27">
      <c t="s" s="3" r="A27">
        <v>599</v>
      </c>
    </row>
    <row spans="1:3" r="28">
      <c t="s" s="4" r="A28">
        <v>604</v>
      </c>
      <c t="s" s="4" r="B28">
        <v>624</v>
      </c>
      <c t="s" s="4" r="C28">
        <v>625</v>
      </c>
    </row>
    <row spans="1:3" r="29">
      <c t="s" s="4" r="A29">
        <v>607</v>
      </c>
      <c t="s" s="4" r="B29">
        <v>626</v>
      </c>
      <c t="s" s="4" r="C29">
        <v>627</v>
      </c>
    </row>
    <row spans="1:3" r="30">
      <c t="s" s="4" r="A30">
        <v>610</v>
      </c>
      <c t="s" s="4" r="B30">
        <v>628</v>
      </c>
      <c t="s" s="4" r="C30">
        <v>62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630</v>
      </c>
      <c t="s" s="2" r="B1">
        <v>1</v>
      </c>
    </row>
    <row spans="1:3" r="2">
      <c t="s" s="2" r="B2">
        <v>2</v>
      </c>
      <c t="s" s="2" r="C2">
        <v>29</v>
      </c>
    </row>
    <row spans="1:3" r="3">
      <c t="s" s="3" r="A3">
        <v>242</v>
      </c>
    </row>
    <row spans="1:3" r="4">
      <c t="s" s="4" r="A4">
        <v>631</v>
      </c>
      <c t="n" s="6" r="B4">
        <v>0</v>
      </c>
      <c t="n" s="6" r="C4">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32</v>
      </c>
      <c t="s" s="2" r="B1">
        <v>633</v>
      </c>
    </row>
    <row spans="1:4" r="2">
      <c t="s" s="2" r="B2">
        <v>634</v>
      </c>
      <c t="s" s="2" r="C2">
        <v>2</v>
      </c>
      <c t="s" s="2" r="D2">
        <v>29</v>
      </c>
    </row>
    <row spans="1:4" r="3">
      <c t="s" s="4" r="A3">
        <v>63</v>
      </c>
    </row>
    <row spans="1:4" r="4">
      <c t="s" s="3" r="A4">
        <v>360</v>
      </c>
    </row>
    <row spans="1:4" r="5">
      <c t="s" s="4" r="A5">
        <v>635</v>
      </c>
      <c t="s" s="4" r="B5">
        <v>636</v>
      </c>
    </row>
    <row spans="1:4" r="6">
      <c t="s" s="4" r="A6">
        <v>637</v>
      </c>
      <c t="n" s="7" r="C6">
        <v>1</v>
      </c>
    </row>
    <row spans="1:4" r="7">
      <c t="s" s="4" r="A7">
        <v>638</v>
      </c>
      <c t="s" s="4" r="B7">
        <v>639</v>
      </c>
    </row>
    <row spans="1:4" r="8">
      <c t="s" s="4" r="A8">
        <v>640</v>
      </c>
      <c t="n" s="6" r="B8">
        <v>0</v>
      </c>
    </row>
    <row spans="1:4" r="9">
      <c t="s" s="4" r="A9">
        <v>71</v>
      </c>
      <c t="n" s="6" r="C9">
        <v>2500000</v>
      </c>
      <c t="n" s="6" r="D9">
        <v>2500000</v>
      </c>
    </row>
    <row spans="1:4" r="10">
      <c t="s" s="4" r="A10">
        <v>64</v>
      </c>
    </row>
    <row spans="1:4" r="11">
      <c t="s" s="3" r="A11">
        <v>360</v>
      </c>
    </row>
    <row spans="1:4" r="12">
      <c t="s" s="4" r="A12">
        <v>635</v>
      </c>
      <c t="s" s="4" r="B12">
        <v>641</v>
      </c>
    </row>
    <row spans="1:4" r="13">
      <c t="s" s="4" r="A13">
        <v>638</v>
      </c>
      <c t="s" s="4" r="B13">
        <v>642</v>
      </c>
    </row>
    <row spans="1:4" r="14">
      <c t="s" s="4" r="A14">
        <v>71</v>
      </c>
      <c t="n" s="6" r="C14">
        <v>20000000</v>
      </c>
      <c t="n" s="6" r="D14">
        <v>20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3</v>
      </c>
      <c t="s" s="2" r="B1">
        <v>1</v>
      </c>
    </row>
    <row spans="1:3" r="2">
      <c t="s" s="2" r="B2">
        <v>2</v>
      </c>
      <c t="s" s="2" r="C2">
        <v>29</v>
      </c>
    </row>
    <row spans="1:3" r="3">
      <c t="s" s="3" r="A3">
        <v>360</v>
      </c>
    </row>
    <row spans="1:3" r="4">
      <c t="s" s="4" r="A4">
        <v>127</v>
      </c>
      <c t="s" s="4" r="C4">
        <v>39</v>
      </c>
    </row>
    <row spans="1:3" r="5">
      <c t="s" s="4" r="A5">
        <v>63</v>
      </c>
    </row>
    <row spans="1:3" r="6">
      <c t="s" s="3" r="A6">
        <v>360</v>
      </c>
    </row>
    <row spans="1:3" r="7">
      <c t="s" s="4" r="A7">
        <v>644</v>
      </c>
      <c t="n" s="6" r="B7">
        <v>931360</v>
      </c>
      <c t="n" s="6" r="C7">
        <v>1165573</v>
      </c>
    </row>
    <row spans="1:3" r="8">
      <c t="s" s="4" r="A8">
        <v>127</v>
      </c>
      <c t="n" s="6" r="B8">
        <v>-50000</v>
      </c>
      <c t="n" s="6" r="C8">
        <v>-234213</v>
      </c>
    </row>
    <row spans="1:3" r="9">
      <c t="s" s="4" r="A9">
        <v>645</v>
      </c>
      <c t="n" s="6" r="B9">
        <v>881360</v>
      </c>
      <c t="n" s="6" r="C9">
        <v>93136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6</v>
      </c>
      <c t="s" s="2" r="B1">
        <v>1</v>
      </c>
    </row>
    <row spans="1:3" r="2">
      <c t="s" s="2" r="B2">
        <v>2</v>
      </c>
      <c t="s" s="2" r="C2">
        <v>29</v>
      </c>
    </row>
    <row spans="1:3" r="3">
      <c t="s" s="3" r="A3">
        <v>360</v>
      </c>
    </row>
    <row spans="1:3" r="4">
      <c t="s" s="4" r="A4">
        <v>116</v>
      </c>
      <c t="n" s="7" r="B4">
        <v>2465037</v>
      </c>
      <c t="n" s="7" r="C4">
        <v>786000</v>
      </c>
    </row>
    <row spans="1:3" r="5">
      <c t="s" s="4" r="A5">
        <v>131</v>
      </c>
      <c t="n" s="6" r="B5">
        <v>100000</v>
      </c>
    </row>
    <row spans="1:3" r="6">
      <c t="s" s="4" r="A6">
        <v>133</v>
      </c>
      <c t="n" s="7" r="B6">
        <v>1936345</v>
      </c>
    </row>
    <row spans="1:3" r="7">
      <c t="s" s="4" r="A7">
        <v>64</v>
      </c>
    </row>
    <row spans="1:3" r="8">
      <c t="s" s="3" r="A8">
        <v>360</v>
      </c>
    </row>
    <row spans="1:3" r="9">
      <c t="s" s="4" r="A9">
        <v>647</v>
      </c>
      <c t="s" s="4" r="B9">
        <v>39</v>
      </c>
    </row>
    <row spans="1:3" r="10">
      <c t="s" s="4" r="A10">
        <v>644</v>
      </c>
      <c t="s" s="4" r="B10">
        <v>39</v>
      </c>
      <c t="s" s="4" r="C10">
        <v>39</v>
      </c>
    </row>
    <row spans="1:3" r="11">
      <c t="s" s="4" r="A11">
        <v>116</v>
      </c>
      <c t="n" s="7" r="B11">
        <v>13050</v>
      </c>
    </row>
    <row spans="1:3" r="12">
      <c t="s" s="4" r="A12">
        <v>648</v>
      </c>
      <c t="n" s="6" r="B12">
        <v>13050190</v>
      </c>
    </row>
    <row spans="1:3" r="13">
      <c t="s" s="4" r="A13">
        <v>131</v>
      </c>
      <c t="n" s="7" r="B13">
        <v>250</v>
      </c>
    </row>
    <row spans="1:3" r="14">
      <c t="s" s="4" r="A14">
        <v>649</v>
      </c>
      <c t="n" s="6" r="B14">
        <v>250000</v>
      </c>
    </row>
    <row spans="1:3" r="15">
      <c t="s" s="4" r="A15">
        <v>133</v>
      </c>
      <c t="n" s="7" r="B15">
        <v>4841</v>
      </c>
    </row>
    <row spans="1:3" r="16">
      <c t="s" s="4" r="A16">
        <v>650</v>
      </c>
      <c t="n" s="6" r="B16">
        <v>4840861</v>
      </c>
    </row>
    <row spans="1:3" r="17">
      <c t="s" s="4" r="A17">
        <v>485</v>
      </c>
      <c t="n" s="7" r="B17">
        <v>4501382</v>
      </c>
      <c t="s" s="4" r="C17">
        <v>39</v>
      </c>
    </row>
    <row spans="1:3" r="18">
      <c t="s" s="4" r="A18">
        <v>645</v>
      </c>
      <c t="n" s="6" r="B18">
        <v>18141051</v>
      </c>
      <c t="s" s="4" r="C18">
        <v>39</v>
      </c>
    </row>
    <row spans="1:3" r="19">
      <c t="s" s="4" r="A19">
        <v>651</v>
      </c>
      <c t="n" s="9" r="B19">
        <v>0.4</v>
      </c>
    </row>
    <row spans="1:3" r="20">
      <c t="s" s="4" r="A20">
        <v>144</v>
      </c>
      <c t="n" s="10" r="B20">
        <v>0.4</v>
      </c>
    </row>
    <row spans="1:3" r="21">
      <c t="s" s="4" r="A21">
        <v>652</v>
      </c>
    </row>
    <row spans="1:3" r="22">
      <c t="s" s="3" r="A22">
        <v>360</v>
      </c>
    </row>
    <row spans="1:3" r="23">
      <c t="s" s="4" r="A23">
        <v>147</v>
      </c>
      <c t="n" s="10" r="B23">
        <v>0.16</v>
      </c>
    </row>
    <row spans="1:3" r="24">
      <c t="s" s="4" r="A24">
        <v>653</v>
      </c>
    </row>
    <row spans="1:3" r="25">
      <c t="s" s="3" r="A25">
        <v>360</v>
      </c>
    </row>
    <row spans="1:3" r="26">
      <c t="s" s="4" r="A26">
        <v>147</v>
      </c>
      <c t="n" s="9" r="B26">
        <v>0.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654</v>
      </c>
      <c t="s" s="2" r="B1">
        <v>1</v>
      </c>
    </row>
    <row spans="1:3" r="2">
      <c t="s" s="2" r="B2">
        <v>2</v>
      </c>
      <c t="s" s="2" r="C2">
        <v>29</v>
      </c>
    </row>
    <row spans="1:3" r="3">
      <c t="s" s="3" r="A3">
        <v>360</v>
      </c>
    </row>
    <row spans="1:3" r="4">
      <c t="s" s="4" r="A4">
        <v>116</v>
      </c>
      <c t="n" s="7" r="B4">
        <v>2465037</v>
      </c>
      <c t="n" s="7" r="C4">
        <v>786000</v>
      </c>
    </row>
    <row spans="1:3" r="5">
      <c t="s" s="4" r="A5">
        <v>655</v>
      </c>
      <c t="n" s="6" r="B5">
        <v>841481</v>
      </c>
      <c t="n" s="6" r="C5">
        <v>1031750</v>
      </c>
    </row>
    <row spans="1:3" r="6">
      <c t="s" s="4" r="A6">
        <v>656</v>
      </c>
      <c t="n" s="7" r="B6">
        <v>105972</v>
      </c>
      <c t="n" s="6" r="C6">
        <v>1200935</v>
      </c>
    </row>
    <row spans="1:3" r="7">
      <c t="s" s="4" r="A7">
        <v>122</v>
      </c>
      <c t="n" s="6" r="C7">
        <v>13600</v>
      </c>
    </row>
    <row spans="1:3" r="8">
      <c t="s" s="4" r="A8">
        <v>118</v>
      </c>
      <c t="n" s="7" r="C8">
        <v>165000</v>
      </c>
    </row>
    <row spans="1:3" r="9">
      <c t="s" s="4" r="A9">
        <v>124</v>
      </c>
      <c t="s" s="4" r="C9">
        <v>39</v>
      </c>
    </row>
    <row spans="1:3" r="10">
      <c t="s" s="4" r="A10">
        <v>127</v>
      </c>
      <c t="s" s="4" r="C10">
        <v>39</v>
      </c>
    </row>
    <row spans="1:3" r="11">
      <c t="s" s="4" r="A11">
        <v>126</v>
      </c>
      <c t="s" s="4" r="B11">
        <v>39</v>
      </c>
    </row>
    <row spans="1:3" r="12">
      <c t="s" s="4" r="A12">
        <v>139</v>
      </c>
      <c t="n" s="7" r="B12">
        <v>607739</v>
      </c>
      <c t="s" s="4" r="C12">
        <v>39</v>
      </c>
    </row>
    <row spans="1:3" r="13">
      <c t="s" s="4" r="A13">
        <v>207</v>
      </c>
      <c t="n" s="7" r="B13">
        <v>404866</v>
      </c>
      <c t="s" s="4" r="C13">
        <v>39</v>
      </c>
    </row>
    <row spans="1:3" r="14">
      <c t="s" s="4" r="A14">
        <v>106</v>
      </c>
    </row>
    <row spans="1:3" r="15">
      <c t="s" s="3" r="A15">
        <v>360</v>
      </c>
    </row>
    <row spans="1:3" r="16">
      <c t="s" s="4" r="A16">
        <v>117</v>
      </c>
      <c t="s" s="4" r="B16">
        <v>39</v>
      </c>
      <c t="n" s="6" r="C16">
        <v>3020000</v>
      </c>
    </row>
    <row spans="1:3" r="17">
      <c t="s" s="4" r="A17">
        <v>116</v>
      </c>
      <c t="s" s="4" r="B17">
        <v>39</v>
      </c>
      <c t="n" s="7" r="C17">
        <v>3020</v>
      </c>
    </row>
    <row spans="1:3" r="18">
      <c t="s" s="4" r="A18">
        <v>657</v>
      </c>
      <c t="n" s="6" r="B18">
        <v>20339774</v>
      </c>
      <c t="n" s="6" r="C18">
        <v>2996798</v>
      </c>
    </row>
    <row spans="1:3" r="19">
      <c t="s" s="4" r="A19">
        <v>655</v>
      </c>
      <c t="n" s="7" r="B19">
        <v>20340</v>
      </c>
      <c t="n" s="7" r="C19">
        <v>2997</v>
      </c>
    </row>
    <row spans="1:3" r="20">
      <c t="s" s="4" r="A20">
        <v>658</v>
      </c>
      <c t="n" s="6" r="B20">
        <v>3407057</v>
      </c>
      <c t="n" s="6" r="C20">
        <v>4188778</v>
      </c>
    </row>
    <row spans="1:3" r="21">
      <c t="s" s="4" r="A21">
        <v>656</v>
      </c>
      <c t="n" s="7" r="B21">
        <v>3407</v>
      </c>
      <c t="n" s="7" r="C21">
        <v>5089</v>
      </c>
    </row>
    <row spans="1:3" r="22">
      <c t="s" s="4" r="A22">
        <v>123</v>
      </c>
      <c t="n" s="6" r="C22">
        <v>40000</v>
      </c>
    </row>
    <row spans="1:3" r="23">
      <c t="s" s="4" r="A23">
        <v>122</v>
      </c>
      <c t="n" s="7" r="C23">
        <v>40</v>
      </c>
    </row>
    <row spans="1:3" r="24">
      <c t="s" s="4" r="A24">
        <v>119</v>
      </c>
      <c t="n" s="6" r="C24">
        <v>275000</v>
      </c>
    </row>
    <row spans="1:3" r="25">
      <c t="s" s="4" r="A25">
        <v>118</v>
      </c>
      <c t="n" s="7" r="C25">
        <v>275</v>
      </c>
    </row>
    <row spans="1:3" r="26">
      <c t="s" s="4" r="A26">
        <v>125</v>
      </c>
      <c t="n" s="6" r="C26">
        <v>-200000</v>
      </c>
    </row>
    <row spans="1:3" r="27">
      <c t="s" s="4" r="A27">
        <v>124</v>
      </c>
      <c t="n" s="7" r="C27">
        <v>-200</v>
      </c>
    </row>
    <row spans="1:3" r="28">
      <c t="s" s="4" r="A28">
        <v>127</v>
      </c>
      <c t="n" s="6" r="B28">
        <v>50000</v>
      </c>
      <c t="n" s="6" r="C28">
        <v>234213</v>
      </c>
    </row>
    <row spans="1:3" r="29">
      <c t="s" s="4" r="A29">
        <v>126</v>
      </c>
      <c t="n" s="7" r="B29">
        <v>50</v>
      </c>
      <c t="n" s="7" r="C29">
        <v>234</v>
      </c>
    </row>
    <row spans="1:3" r="30">
      <c t="s" s="4" r="A30">
        <v>659</v>
      </c>
      <c t="n" s="6" r="B30">
        <v>22000</v>
      </c>
    </row>
    <row spans="1:3" r="31">
      <c t="s" s="4" r="A31">
        <v>660</v>
      </c>
      <c t="n" s="7" r="B31">
        <v>83972</v>
      </c>
    </row>
    <row spans="1:3" r="32">
      <c t="s" s="4" r="A32">
        <v>149</v>
      </c>
    </row>
    <row spans="1:3" r="33">
      <c t="s" s="3" r="A33">
        <v>360</v>
      </c>
    </row>
    <row spans="1:3" r="34">
      <c t="s" s="4" r="A34">
        <v>147</v>
      </c>
      <c t="s" s="4" r="B34">
        <v>39</v>
      </c>
      <c t="s" s="4" r="C34">
        <v>661</v>
      </c>
    </row>
    <row spans="1:3" r="35">
      <c t="s" s="4" r="A35">
        <v>651</v>
      </c>
      <c t="n" s="9" r="B35">
        <v>0.03</v>
      </c>
      <c t="s" s="4" r="C35">
        <v>662</v>
      </c>
    </row>
    <row spans="1:3" r="36">
      <c t="s" s="4" r="A36">
        <v>144</v>
      </c>
      <c t="n" s="9" r="B36">
        <v>0.02</v>
      </c>
      <c t="s" s="4" r="C36">
        <v>151</v>
      </c>
    </row>
    <row spans="1:3" r="37">
      <c t="s" s="4" r="A37">
        <v>153</v>
      </c>
      <c t="s" s="4" r="B37">
        <v>39</v>
      </c>
      <c t="s" s="4" r="C37">
        <v>154</v>
      </c>
    </row>
    <row spans="1:3" r="38">
      <c t="s" s="4" r="A38">
        <v>155</v>
      </c>
      <c t="s" s="4" r="B38">
        <v>39</v>
      </c>
      <c t="s" s="4" r="C38">
        <v>156</v>
      </c>
    </row>
    <row spans="1:3" r="39">
      <c t="s" s="4" r="A39">
        <v>157</v>
      </c>
      <c t="n" s="8" r="B39">
        <v>0.001</v>
      </c>
      <c t="s" s="4" r="C39">
        <v>158</v>
      </c>
    </row>
    <row spans="1:3" r="40">
      <c t="s" s="4" r="A40">
        <v>159</v>
      </c>
    </row>
    <row spans="1:3" r="41">
      <c t="s" s="3" r="A41">
        <v>360</v>
      </c>
    </row>
    <row spans="1:3" r="42">
      <c t="s" s="4" r="A42">
        <v>147</v>
      </c>
      <c t="s" s="4" r="B42">
        <v>39</v>
      </c>
      <c t="s" s="4" r="C42">
        <v>162</v>
      </c>
    </row>
    <row spans="1:3" r="43">
      <c t="s" s="4" r="A43">
        <v>651</v>
      </c>
      <c t="n" s="9" r="B43">
        <v>0.19</v>
      </c>
      <c t="s" s="4" r="C43">
        <v>160</v>
      </c>
    </row>
    <row spans="1:3" r="44">
      <c t="s" s="4" r="A44">
        <v>144</v>
      </c>
      <c t="n" s="9" r="B44">
        <v>0.1</v>
      </c>
      <c t="s" s="4" r="C44">
        <v>161</v>
      </c>
    </row>
    <row spans="1:3" r="45">
      <c t="s" s="4" r="A45">
        <v>153</v>
      </c>
      <c t="s" s="4" r="B45">
        <v>39</v>
      </c>
      <c t="s" s="4" r="C45">
        <v>154</v>
      </c>
    </row>
    <row spans="1:3" r="46">
      <c t="s" s="4" r="A46">
        <v>155</v>
      </c>
      <c t="s" s="4" r="B46">
        <v>39</v>
      </c>
      <c t="s" s="4" r="C46">
        <v>156</v>
      </c>
    </row>
    <row spans="1:3" r="47">
      <c t="s" s="4" r="A47">
        <v>157</v>
      </c>
      <c t="n" s="8" r="B47">
        <v>0.001</v>
      </c>
      <c t="s" s="4" r="C47">
        <v>1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164</v>
      </c>
      <c t="s" s="2" r="B1">
        <v>1</v>
      </c>
    </row>
    <row spans="1:3" r="2">
      <c t="s" s="2" r="B2">
        <v>2</v>
      </c>
      <c t="s" s="2" r="C2">
        <v>29</v>
      </c>
    </row>
    <row spans="1:3" r="3">
      <c t="s" s="3" r="A3">
        <v>165</v>
      </c>
    </row>
    <row spans="1:3" r="4">
      <c t="s" s="4" r="A4">
        <v>166</v>
      </c>
      <c t="n" s="7" r="B4">
        <v>-2954081</v>
      </c>
      <c t="n" s="7" r="C4">
        <v>-3351527</v>
      </c>
    </row>
    <row spans="1:3" r="5">
      <c t="s" s="3" r="A5">
        <v>167</v>
      </c>
    </row>
    <row spans="1:3" r="6">
      <c t="s" s="4" r="A6">
        <v>168</v>
      </c>
      <c t="n" s="6" r="B6">
        <v>5048</v>
      </c>
      <c t="n" s="6" r="C6">
        <v>7458</v>
      </c>
    </row>
    <row spans="1:3" r="7">
      <c t="s" s="4" r="A7">
        <v>169</v>
      </c>
      <c t="n" s="6" r="B7">
        <v>9401</v>
      </c>
      <c t="n" s="6" r="C7">
        <v>18922</v>
      </c>
    </row>
    <row spans="1:3" r="8">
      <c t="s" s="4" r="A8">
        <v>170</v>
      </c>
      <c t="n" s="6" r="B8">
        <v>621009</v>
      </c>
      <c t="n" s="6" r="C8">
        <v>859514</v>
      </c>
    </row>
    <row spans="1:3" r="9">
      <c t="s" s="4" r="A9">
        <v>171</v>
      </c>
      <c t="n" s="6" r="B9">
        <v>22096</v>
      </c>
      <c t="n" s="6" r="C9">
        <v>11480</v>
      </c>
    </row>
    <row spans="1:3" r="10">
      <c t="s" s="4" r="A10">
        <v>172</v>
      </c>
      <c t="n" s="6" r="B10">
        <v>241581</v>
      </c>
      <c t="n" s="6" r="C10">
        <v>178633</v>
      </c>
    </row>
    <row spans="1:3" r="11">
      <c t="s" s="4" r="A11">
        <v>113</v>
      </c>
      <c t="n" s="6" r="B11">
        <v>157354</v>
      </c>
      <c t="n" s="6" r="C11">
        <v>404285</v>
      </c>
    </row>
    <row spans="1:3" r="12">
      <c t="s" s="4" r="A12">
        <v>173</v>
      </c>
      <c t="n" s="7" r="B12">
        <v>536615</v>
      </c>
      <c t="n" s="6" r="C12">
        <v>843350</v>
      </c>
    </row>
    <row spans="1:3" r="13">
      <c t="s" s="4" r="A13">
        <v>174</v>
      </c>
      <c t="s" s="4" r="B13">
        <v>39</v>
      </c>
      <c t="n" s="6" r="C13">
        <v>188400</v>
      </c>
    </row>
    <row spans="1:3" r="14">
      <c t="s" s="4" r="A14">
        <v>175</v>
      </c>
      <c t="s" s="4" r="B14">
        <v>39</v>
      </c>
      <c t="n" s="7" r="C14">
        <v>165000</v>
      </c>
    </row>
    <row spans="1:3" r="15">
      <c t="s" s="4" r="A15">
        <v>176</v>
      </c>
      <c t="n" s="7" r="B15">
        <v>204313</v>
      </c>
      <c t="s" s="4" r="C15">
        <v>39</v>
      </c>
    </row>
    <row spans="1:3" r="16">
      <c t="s" s="4" r="A16">
        <v>177</v>
      </c>
      <c t="n" s="6" r="B16">
        <v>-289952</v>
      </c>
      <c t="n" s="7" r="C16">
        <v>-2104549</v>
      </c>
    </row>
    <row spans="1:3" r="17">
      <c t="s" s="4" r="A17">
        <v>94</v>
      </c>
      <c t="n" s="7" r="B17">
        <v>198132</v>
      </c>
      <c t="n" s="6" r="C17">
        <v>147893</v>
      </c>
    </row>
    <row spans="1:3" r="18">
      <c t="s" s="4" r="A18">
        <v>178</v>
      </c>
      <c t="s" s="4" r="B18">
        <v>39</v>
      </c>
      <c t="n" s="7" r="C18">
        <v>-290902</v>
      </c>
    </row>
    <row spans="1:3" r="19">
      <c t="s" s="4" r="A19">
        <v>179</v>
      </c>
      <c t="n" s="7" r="B19">
        <v>-141540</v>
      </c>
      <c t="s" s="4" r="C19">
        <v>39</v>
      </c>
    </row>
    <row spans="1:3" r="20">
      <c t="s" s="4" r="A20">
        <v>92</v>
      </c>
      <c t="n" s="7" r="B20">
        <v>-26791</v>
      </c>
      <c t="s" s="4" r="C20">
        <v>39</v>
      </c>
    </row>
    <row spans="1:3" r="21">
      <c t="s" s="4" r="A21">
        <v>180</v>
      </c>
      <c t="s" s="4" r="B21">
        <v>39</v>
      </c>
      <c t="n" s="7" r="C21">
        <v>-27500</v>
      </c>
    </row>
    <row spans="1:3" r="22">
      <c t="s" s="4" r="A22">
        <v>181</v>
      </c>
      <c t="s" s="4" r="B22">
        <v>39</v>
      </c>
      <c t="n" s="7" r="C22">
        <v>-74270</v>
      </c>
    </row>
    <row spans="1:3" r="23">
      <c t="s" s="4" r="A23">
        <v>139</v>
      </c>
      <c t="n" s="7" r="B23">
        <v>-607739</v>
      </c>
      <c t="s" s="4" r="C23">
        <v>39</v>
      </c>
    </row>
    <row spans="1:3" r="24">
      <c t="s" s="3" r="A24">
        <v>182</v>
      </c>
    </row>
    <row spans="1:3" r="25">
      <c t="s" s="4" r="A25">
        <v>183</v>
      </c>
      <c t="n" s="6" r="B25">
        <v>-17755</v>
      </c>
      <c t="n" s="7" r="C25">
        <v>-229878</v>
      </c>
    </row>
    <row spans="1:3" r="26">
      <c t="s" s="4" r="A26">
        <v>184</v>
      </c>
      <c t="n" s="6" r="B26">
        <v>30039</v>
      </c>
      <c t="n" s="6" r="C26">
        <v>-24678</v>
      </c>
    </row>
    <row spans="1:3" r="27">
      <c t="s" s="4" r="A27">
        <v>33</v>
      </c>
      <c t="n" s="6" r="B27">
        <v>108724</v>
      </c>
      <c t="n" s="6" r="C27">
        <v>-135475</v>
      </c>
    </row>
    <row spans="1:3" r="28">
      <c t="s" s="4" r="A28">
        <v>34</v>
      </c>
      <c t="n" s="6" r="B28">
        <v>-7737</v>
      </c>
      <c t="n" s="6" r="C28">
        <v>-15353</v>
      </c>
    </row>
    <row spans="1:3" r="29">
      <c t="s" s="4" r="A29">
        <v>185</v>
      </c>
      <c t="n" s="6" r="B29">
        <v>4892</v>
      </c>
      <c t="n" s="6" r="C29">
        <v>-4892</v>
      </c>
    </row>
    <row spans="1:3" r="30">
      <c t="s" s="4" r="A30">
        <v>47</v>
      </c>
      <c t="n" s="6" r="B30">
        <v>506663</v>
      </c>
      <c t="n" s="6" r="C30">
        <v>1350676</v>
      </c>
    </row>
    <row spans="1:3" r="31">
      <c t="s" s="4" r="A31">
        <v>48</v>
      </c>
      <c t="n" s="6" r="B31">
        <v>-145291</v>
      </c>
      <c t="n" s="6" r="C31">
        <v>289686</v>
      </c>
    </row>
    <row spans="1:3" r="32">
      <c t="s" s="4" r="A32">
        <v>186</v>
      </c>
      <c t="n" s="6" r="B32">
        <v>-4000</v>
      </c>
      <c t="n" s="6" r="C32">
        <v>4000</v>
      </c>
    </row>
    <row spans="1:3" r="33">
      <c t="s" s="4" r="A33">
        <v>187</v>
      </c>
      <c t="n" s="6" r="B33">
        <v>-1549019</v>
      </c>
      <c t="n" s="6" r="C33">
        <v>-1789727</v>
      </c>
    </row>
    <row spans="1:3" r="34">
      <c t="s" s="3" r="A34">
        <v>188</v>
      </c>
    </row>
    <row spans="1:3" r="35">
      <c t="s" s="4" r="A35">
        <v>189</v>
      </c>
      <c t="n" s="7" r="B35">
        <v>46410</v>
      </c>
      <c t="n" s="6" r="C35">
        <v>-48584</v>
      </c>
    </row>
    <row spans="1:3" r="36">
      <c t="s" s="4" r="A36">
        <v>190</v>
      </c>
      <c t="s" s="4" r="B36">
        <v>39</v>
      </c>
      <c t="n" s="6" r="C36">
        <v>-7730</v>
      </c>
    </row>
    <row spans="1:3" r="37">
      <c t="s" s="4" r="A37">
        <v>191</v>
      </c>
      <c t="s" s="4" r="B37">
        <v>39</v>
      </c>
      <c t="n" s="6" r="C37">
        <v>-2840</v>
      </c>
    </row>
    <row spans="1:3" r="38">
      <c t="s" s="4" r="A38">
        <v>192</v>
      </c>
      <c t="n" s="7" r="B38">
        <v>46410</v>
      </c>
      <c t="n" s="6" r="C38">
        <v>-59154</v>
      </c>
    </row>
    <row spans="1:3" r="39">
      <c t="s" s="3" r="A39">
        <v>193</v>
      </c>
    </row>
    <row spans="1:3" r="40">
      <c t="s" s="4" r="A40">
        <v>194</v>
      </c>
      <c t="n" s="7" r="B40">
        <v>483500</v>
      </c>
      <c t="n" s="6" r="C40">
        <v>1873140</v>
      </c>
    </row>
    <row spans="1:3" r="41">
      <c t="s" s="4" r="A41">
        <v>195</v>
      </c>
      <c t="s" s="4" r="B41">
        <v>39</v>
      </c>
      <c t="n" s="7" r="C41">
        <v>786000</v>
      </c>
    </row>
    <row spans="1:3" r="42">
      <c t="s" s="4" r="A42">
        <v>196</v>
      </c>
      <c t="n" s="7" r="B42">
        <v>2465037</v>
      </c>
      <c t="s" s="4" r="C42">
        <v>39</v>
      </c>
    </row>
    <row spans="1:3" r="43">
      <c t="s" s="4" r="A43">
        <v>197</v>
      </c>
      <c t="n" s="6" r="B43">
        <v>-848753</v>
      </c>
      <c t="n" s="7" r="C43">
        <v>-910974</v>
      </c>
    </row>
    <row spans="1:3" r="44">
      <c t="s" s="4" r="A44">
        <v>198</v>
      </c>
      <c t="n" s="6" r="B44">
        <v>2099784</v>
      </c>
      <c t="n" s="6" r="C44">
        <v>1748166</v>
      </c>
    </row>
    <row spans="1:3" r="45">
      <c t="s" s="4" r="A45">
        <v>199</v>
      </c>
      <c t="n" s="6" r="B45">
        <v>597175</v>
      </c>
      <c t="n" s="6" r="C45">
        <v>-100715</v>
      </c>
    </row>
    <row spans="1:3" r="46">
      <c t="s" s="4" r="A46">
        <v>200</v>
      </c>
      <c t="n" s="6" r="B46">
        <v>14179</v>
      </c>
      <c t="n" s="6" r="C46">
        <v>114894</v>
      </c>
    </row>
    <row spans="1:3" r="47">
      <c t="s" s="4" r="A47">
        <v>201</v>
      </c>
      <c t="n" s="6" r="B47">
        <v>611354</v>
      </c>
      <c t="n" s="6" r="C47">
        <v>14179</v>
      </c>
    </row>
    <row spans="1:3" r="48">
      <c t="s" s="3" r="A48">
        <v>202</v>
      </c>
    </row>
    <row spans="1:3" r="49">
      <c t="s" s="4" r="A49">
        <v>203</v>
      </c>
      <c t="n" s="7" r="B49">
        <v>4000</v>
      </c>
      <c t="n" s="7" r="C49">
        <v>111940</v>
      </c>
    </row>
    <row spans="1:3" r="50">
      <c t="s" s="4" r="A50">
        <v>204</v>
      </c>
      <c t="s" s="4" r="B50">
        <v>39</v>
      </c>
      <c t="s" s="4" r="C50">
        <v>39</v>
      </c>
    </row>
    <row spans="1:3" r="51">
      <c t="s" s="3" r="A51">
        <v>205</v>
      </c>
    </row>
    <row spans="1:3" r="52">
      <c t="s" s="4" r="A52">
        <v>206</v>
      </c>
      <c t="n" s="7" r="B52">
        <v>1936345</v>
      </c>
      <c t="s" s="4" r="C52">
        <v>39</v>
      </c>
    </row>
    <row spans="1:3" r="53">
      <c t="s" s="4" r="A53">
        <v>207</v>
      </c>
      <c t="n" s="6" r="B53">
        <v>404866</v>
      </c>
      <c t="s" s="4" r="C53">
        <v>39</v>
      </c>
    </row>
    <row spans="1:3" r="54">
      <c t="s" s="4" r="A54">
        <v>208</v>
      </c>
      <c t="n" s="6" r="B54">
        <v>316102</v>
      </c>
      <c t="n" s="7" r="C54">
        <v>241444</v>
      </c>
    </row>
    <row spans="1:3" r="55">
      <c t="s" s="4" r="A55">
        <v>209</v>
      </c>
      <c t="n" s="6" r="B55">
        <v>202131</v>
      </c>
      <c t="s" s="4" r="C55">
        <v>39</v>
      </c>
    </row>
    <row spans="1:3" r="56">
      <c t="s" s="4" r="A56">
        <v>210</v>
      </c>
      <c t="n" s="6" r="B56">
        <v>83972</v>
      </c>
      <c t="n" s="7" r="C56">
        <v>930935</v>
      </c>
    </row>
    <row spans="1:3" r="57">
      <c t="s" s="4" r="A57">
        <v>211</v>
      </c>
      <c t="n" s="6" r="B57">
        <v>40934</v>
      </c>
      <c t="s" s="4" r="C57">
        <v>39</v>
      </c>
    </row>
    <row spans="1:3" r="58">
      <c t="s" s="4" r="A58">
        <v>212</v>
      </c>
      <c t="n" s="6" r="B58">
        <v>37179</v>
      </c>
      <c t="s" s="4" r="C58">
        <v>39</v>
      </c>
    </row>
    <row spans="1:3" r="59">
      <c t="s" s="4" r="A59">
        <v>213</v>
      </c>
      <c t="n" s="6" r="B59">
        <v>30411</v>
      </c>
      <c t="n" s="7" r="C59">
        <v>283600</v>
      </c>
    </row>
    <row spans="1:3" r="60">
      <c t="s" s="4" r="A60">
        <v>214</v>
      </c>
      <c t="n" s="7" r="B60">
        <v>50</v>
      </c>
      <c t="n" s="6" r="C60">
        <v>234</v>
      </c>
    </row>
    <row spans="1:3" r="61">
      <c t="s" s="4" r="A61">
        <v>215</v>
      </c>
      <c t="s" s="4" r="B61">
        <v>39</v>
      </c>
      <c t="n" s="6" r="C61">
        <v>283600</v>
      </c>
    </row>
    <row spans="1:3" r="62">
      <c t="s" s="4" r="A62">
        <v>216</v>
      </c>
      <c t="s" s="4" r="B62">
        <v>39</v>
      </c>
      <c t="n" s="6" r="C62">
        <v>10750</v>
      </c>
    </row>
    <row spans="1:3" r="63">
      <c t="s" s="4" r="A63">
        <v>124</v>
      </c>
      <c t="s" s="4" r="B63">
        <v>39</v>
      </c>
      <c t="n" s="7" r="C63">
        <v>2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8"/>
    <col customWidth="1" max="2" min="2" width="24"/>
    <col customWidth="1" max="3" min="3" width="24"/>
    <col customWidth="1" max="4" min="4" width="24"/>
  </cols>
  <sheetData>
    <row spans="1:4" r="1">
      <c t="s" s="1" r="A1">
        <v>663</v>
      </c>
      <c t="s" s="2" r="B1">
        <v>1</v>
      </c>
    </row>
    <row spans="1:4" r="2">
      <c t="s" s="2" r="B2">
        <v>2</v>
      </c>
      <c t="s" s="2" r="C2">
        <v>29</v>
      </c>
      <c t="s" s="2" r="D2">
        <v>477</v>
      </c>
    </row>
    <row spans="1:4" r="3">
      <c t="s" s="3" r="A3">
        <v>664</v>
      </c>
    </row>
    <row spans="1:4" r="4">
      <c t="s" s="4" r="A4">
        <v>113</v>
      </c>
      <c t="n" s="7" r="B4">
        <v>157354</v>
      </c>
      <c t="n" s="7" r="C4">
        <v>404285</v>
      </c>
    </row>
    <row spans="1:4" r="5">
      <c t="s" s="4" r="A5">
        <v>398</v>
      </c>
    </row>
    <row spans="1:4" r="6">
      <c t="s" s="3" r="A6">
        <v>664</v>
      </c>
    </row>
    <row spans="1:4" r="7">
      <c t="s" s="4" r="A7">
        <v>665</v>
      </c>
      <c t="n" s="6" r="B7">
        <v>1975000</v>
      </c>
      <c t="n" s="6" r="C7">
        <v>1975000</v>
      </c>
    </row>
    <row spans="1:4" r="8">
      <c t="s" s="4" r="A8">
        <v>666</v>
      </c>
      <c t="s" s="4" r="B8">
        <v>39</v>
      </c>
      <c t="s" s="4" r="C8">
        <v>39</v>
      </c>
    </row>
    <row spans="1:4" r="9">
      <c t="s" s="4" r="A9">
        <v>667</v>
      </c>
      <c t="s" s="4" r="B9">
        <v>39</v>
      </c>
      <c t="s" s="4" r="C9">
        <v>39</v>
      </c>
    </row>
    <row spans="1:4" r="10">
      <c t="s" s="4" r="A10">
        <v>668</v>
      </c>
      <c t="s" s="4" r="B10">
        <v>39</v>
      </c>
      <c t="s" s="4" r="C10">
        <v>39</v>
      </c>
    </row>
    <row spans="1:4" r="11">
      <c t="s" s="4" r="A11">
        <v>669</v>
      </c>
      <c t="n" s="6" r="B11">
        <v>1975000</v>
      </c>
      <c t="n" s="6" r="C11">
        <v>1975000</v>
      </c>
      <c t="n" s="6" r="D11">
        <v>1975000</v>
      </c>
    </row>
    <row spans="1:4" r="12">
      <c t="s" s="4" r="A12">
        <v>670</v>
      </c>
      <c t="n" s="9" r="B12">
        <v>0.53</v>
      </c>
      <c t="n" s="9" r="C12">
        <v>0.53</v>
      </c>
    </row>
    <row spans="1:4" r="13">
      <c t="s" s="4" r="A13">
        <v>666</v>
      </c>
      <c t="s" s="4" r="B13">
        <v>39</v>
      </c>
      <c t="s" s="4" r="C13">
        <v>39</v>
      </c>
    </row>
    <row spans="1:4" r="14">
      <c t="s" s="4" r="A14">
        <v>667</v>
      </c>
      <c t="s" s="4" r="B14">
        <v>39</v>
      </c>
      <c t="s" s="4" r="C14">
        <v>39</v>
      </c>
    </row>
    <row spans="1:4" r="15">
      <c t="s" s="4" r="A15">
        <v>668</v>
      </c>
      <c t="s" s="4" r="B15">
        <v>39</v>
      </c>
      <c t="s" s="4" r="C15">
        <v>39</v>
      </c>
    </row>
    <row spans="1:4" r="16">
      <c t="s" s="4" r="A16">
        <v>671</v>
      </c>
      <c t="n" s="9" r="B16">
        <v>0.53</v>
      </c>
      <c t="n" s="9" r="C16">
        <v>0.53</v>
      </c>
      <c t="n" s="9" r="D16">
        <v>0.53</v>
      </c>
    </row>
    <row spans="1:4" r="17">
      <c t="s" s="4" r="A17">
        <v>672</v>
      </c>
      <c t="s" s="4" r="B17">
        <v>673</v>
      </c>
      <c t="s" s="4" r="C17">
        <v>674</v>
      </c>
      <c t="s" s="4" r="D17">
        <v>675</v>
      </c>
    </row>
    <row spans="1:4" r="18">
      <c t="s" s="4" r="A18">
        <v>676</v>
      </c>
      <c t="s" s="4" r="B18">
        <v>673</v>
      </c>
      <c t="s" s="4" r="C18">
        <v>677</v>
      </c>
    </row>
    <row spans="1:4" r="19">
      <c t="s" s="4" r="A19">
        <v>678</v>
      </c>
      <c t="s" s="4" r="B19">
        <v>39</v>
      </c>
      <c t="n" s="7" r="C19">
        <v>408250</v>
      </c>
    </row>
    <row spans="1:4" r="20">
      <c t="s" s="4" r="A20">
        <v>679</v>
      </c>
      <c t="s" s="4" r="B20">
        <v>39</v>
      </c>
      <c t="s" s="4" r="C20">
        <v>39</v>
      </c>
      <c t="n" s="7" r="D20">
        <v>408250</v>
      </c>
    </row>
    <row spans="1:4" r="21">
      <c t="s" s="4" r="A21">
        <v>680</v>
      </c>
      <c t="n" s="6" r="B21">
        <v>1975000</v>
      </c>
      <c t="n" s="6" r="C21">
        <v>1875000</v>
      </c>
    </row>
    <row spans="1:4" r="22">
      <c t="s" s="4" r="A22">
        <v>681</v>
      </c>
      <c t="n" s="9" r="B22">
        <v>0.53</v>
      </c>
      <c t="n" s="9" r="C22">
        <v>0.51</v>
      </c>
    </row>
    <row spans="1:4" r="23">
      <c t="s" s="4" r="A23">
        <v>682</v>
      </c>
      <c t="s" s="4" r="B23">
        <v>39</v>
      </c>
      <c t="n" s="7" r="C23">
        <v>147588</v>
      </c>
    </row>
    <row spans="1:4" r="24">
      <c t="s" s="4" r="A24">
        <v>683</v>
      </c>
      <c t="s" s="4" r="B24">
        <v>39</v>
      </c>
      <c t="s" s="4" r="C24">
        <v>39</v>
      </c>
    </row>
    <row spans="1:4" r="25">
      <c t="s" s="4" r="A25">
        <v>684</v>
      </c>
    </row>
    <row spans="1:4" r="26">
      <c t="s" s="3" r="A26">
        <v>664</v>
      </c>
    </row>
    <row spans="1:4" r="27">
      <c t="s" s="4" r="A27">
        <v>669</v>
      </c>
      <c t="n" s="6" r="B27">
        <v>1450000</v>
      </c>
    </row>
    <row spans="1:4" r="28">
      <c t="s" s="4" r="A28">
        <v>680</v>
      </c>
      <c t="n" s="6" r="B28">
        <v>145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5</v>
      </c>
      <c t="s" s="2" r="B1">
        <v>1</v>
      </c>
    </row>
    <row spans="1:3" r="2">
      <c t="s" s="2" r="B2">
        <v>2</v>
      </c>
      <c t="s" s="2" r="C2">
        <v>29</v>
      </c>
    </row>
    <row spans="1:3" r="3">
      <c t="s" s="3" r="A3">
        <v>686</v>
      </c>
    </row>
    <row spans="1:3" r="4">
      <c t="s" s="4" r="A4">
        <v>687</v>
      </c>
      <c t="n" s="6" r="B4">
        <v>100000</v>
      </c>
      <c t="n" s="6" r="C4">
        <v>100000</v>
      </c>
    </row>
    <row spans="1:3" r="5">
      <c t="s" s="4" r="A5">
        <v>666</v>
      </c>
      <c t="s" s="4" r="B5">
        <v>39</v>
      </c>
      <c t="s" s="4" r="C5">
        <v>39</v>
      </c>
    </row>
    <row spans="1:3" r="6">
      <c t="s" s="4" r="A6">
        <v>688</v>
      </c>
      <c t="n" s="6" r="B6">
        <v>-100000</v>
      </c>
      <c t="s" s="4" r="C6">
        <v>39</v>
      </c>
    </row>
    <row spans="1:3" r="7">
      <c t="s" s="4" r="A7">
        <v>689</v>
      </c>
      <c t="s" s="4" r="B7">
        <v>39</v>
      </c>
      <c t="s" s="4" r="C7">
        <v>39</v>
      </c>
    </row>
    <row spans="1:3" r="8">
      <c t="s" s="4" r="A8">
        <v>690</v>
      </c>
      <c t="s" s="4" r="B8">
        <v>39</v>
      </c>
      <c t="n" s="6" r="C8">
        <v>100000</v>
      </c>
    </row>
    <row spans="1:3" r="9">
      <c t="s" s="4" r="A9">
        <v>691</v>
      </c>
      <c t="n" s="9" r="B9">
        <v>0.75</v>
      </c>
      <c t="n" s="9" r="C9">
        <v>0.75</v>
      </c>
    </row>
    <row spans="1:3" r="10">
      <c t="s" s="4" r="A10">
        <v>688</v>
      </c>
      <c t="s" s="4" r="B10">
        <v>39</v>
      </c>
      <c t="s" s="4" r="C10">
        <v>39</v>
      </c>
    </row>
    <row spans="1:3" r="11">
      <c t="s" s="4" r="A11">
        <v>689</v>
      </c>
      <c t="s" s="4" r="B11">
        <v>39</v>
      </c>
      <c t="s" s="4" r="C11">
        <v>39</v>
      </c>
    </row>
    <row spans="1:3" r="12">
      <c t="s" s="4" r="A12">
        <v>692</v>
      </c>
      <c t="s" s="4" r="B12">
        <v>39</v>
      </c>
      <c t="n" s="9" r="C12">
        <v>0.75</v>
      </c>
    </row>
    <row spans="1:3" r="13">
      <c t="s" s="4" r="A13">
        <v>693</v>
      </c>
      <c t="s" s="4" r="B13">
        <v>69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5</v>
      </c>
      <c t="s" s="2" r="B1">
        <v>1</v>
      </c>
    </row>
    <row spans="1:3" r="2">
      <c t="s" s="2" r="B2">
        <v>2</v>
      </c>
      <c t="s" s="2" r="C2">
        <v>29</v>
      </c>
    </row>
    <row spans="1:3" r="3">
      <c t="s" s="3" r="A3">
        <v>696</v>
      </c>
    </row>
    <row spans="1:3" r="4">
      <c t="s" s="4" r="A4">
        <v>697</v>
      </c>
      <c t="n" s="6" r="B4">
        <v>5938202</v>
      </c>
      <c t="n" s="6" r="C4">
        <v>5792702</v>
      </c>
    </row>
    <row spans="1:3" r="5">
      <c t="s" s="4" r="A5">
        <v>698</v>
      </c>
      <c t="n" s="6" r="B5">
        <v>951500</v>
      </c>
      <c t="n" s="6" r="C5">
        <v>480000</v>
      </c>
    </row>
    <row spans="1:3" r="6">
      <c t="s" s="4" r="A6">
        <v>699</v>
      </c>
      <c t="n" s="6" r="B6">
        <v>1975000</v>
      </c>
      <c t="s" s="4" r="C6">
        <v>39</v>
      </c>
    </row>
    <row spans="1:3" r="7">
      <c t="s" s="4" r="A7">
        <v>667</v>
      </c>
      <c t="s" s="4" r="B7">
        <v>39</v>
      </c>
      <c t="s" s="4" r="C7">
        <v>39</v>
      </c>
    </row>
    <row spans="1:3" r="8">
      <c t="s" s="4" r="A8">
        <v>668</v>
      </c>
      <c t="n" s="6" r="B8">
        <v>-1368562</v>
      </c>
      <c t="n" s="6" r="C8">
        <v>-334500</v>
      </c>
    </row>
    <row spans="1:3" r="9">
      <c t="s" s="4" r="A9">
        <v>700</v>
      </c>
      <c t="n" s="6" r="B9">
        <v>7496140</v>
      </c>
      <c t="n" s="6" r="C9">
        <v>5938202</v>
      </c>
    </row>
    <row spans="1:3" r="10">
      <c t="s" s="4" r="A10">
        <v>701</v>
      </c>
      <c t="n" s="9" r="B10">
        <v>0.66</v>
      </c>
      <c t="n" s="9" r="C10">
        <v>0.67</v>
      </c>
    </row>
    <row spans="1:3" r="11">
      <c t="s" s="4" r="A11">
        <v>698</v>
      </c>
      <c t="n" s="10" r="B11">
        <v>0.35</v>
      </c>
      <c t="n" s="9" r="C11">
        <v>0.8</v>
      </c>
    </row>
    <row spans="1:3" r="12">
      <c t="s" s="4" r="A12">
        <v>699</v>
      </c>
      <c t="s" s="4" r="B12">
        <v>702</v>
      </c>
      <c t="s" s="4" r="C12">
        <v>39</v>
      </c>
    </row>
    <row spans="1:3" r="13">
      <c t="s" s="4" r="A13">
        <v>667</v>
      </c>
      <c t="s" s="4" r="B13">
        <v>39</v>
      </c>
      <c t="s" s="4" r="C13">
        <v>39</v>
      </c>
    </row>
    <row spans="1:3" r="14">
      <c t="s" s="4" r="A14">
        <v>668</v>
      </c>
      <c t="n" s="9" r="B14">
        <v>0.79</v>
      </c>
      <c t="n" s="9" r="C14">
        <v>0.8</v>
      </c>
    </row>
    <row spans="1:3" r="15">
      <c t="s" s="4" r="A15">
        <v>703</v>
      </c>
      <c t="n" s="9" r="B15">
        <v>0.42</v>
      </c>
      <c t="n" s="9" r="C15">
        <v>0.6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t="s" s="1" r="A1">
        <v>704</v>
      </c>
      <c t="s" s="2" r="B1">
        <v>1</v>
      </c>
    </row>
    <row spans="1:2" r="2">
      <c t="s" s="2" r="B2">
        <v>705</v>
      </c>
    </row>
    <row spans="1:2" r="3">
      <c t="s" s="3" r="A3">
        <v>706</v>
      </c>
    </row>
    <row spans="1:2" r="4">
      <c t="s" s="4" r="A4">
        <v>707</v>
      </c>
      <c t="n" s="9" r="B4">
        <v>0.03</v>
      </c>
    </row>
    <row spans="1:2" r="5">
      <c t="s" s="4" r="A5">
        <v>708</v>
      </c>
      <c t="n" s="9" r="B5">
        <v>1.25</v>
      </c>
    </row>
    <row spans="1:2" r="6">
      <c t="s" s="4" r="A6">
        <v>709</v>
      </c>
      <c t="n" s="6" r="B6">
        <v>7496140</v>
      </c>
    </row>
    <row spans="1:2" r="7">
      <c t="s" s="4" r="A7">
        <v>710</v>
      </c>
      <c t="s" s="4" r="B7">
        <v>711</v>
      </c>
    </row>
    <row spans="1:2" r="8">
      <c t="s" s="4" r="A8">
        <v>712</v>
      </c>
      <c t="n" s="9" r="B8">
        <v>0.42</v>
      </c>
    </row>
    <row spans="1:2" r="9">
      <c t="s" s="4" r="A9">
        <v>713</v>
      </c>
      <c t="n" s="6" r="B9">
        <v>7496140</v>
      </c>
    </row>
    <row spans="1:2" r="10">
      <c t="s" s="4" r="A10">
        <v>714</v>
      </c>
      <c t="n" s="9" r="B10">
        <v>2.36</v>
      </c>
    </row>
    <row spans="1:2" r="11">
      <c t="s" s="4" r="A11">
        <v>715</v>
      </c>
      <c t="n" s="7" r="B11">
        <v>1165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716</v>
      </c>
      <c t="s" s="2" r="B1">
        <v>717</v>
      </c>
    </row>
    <row spans="1:3" r="2">
      <c t="s" s="2" r="B2">
        <v>718</v>
      </c>
      <c t="s" s="2" r="C2">
        <v>2</v>
      </c>
    </row>
    <row spans="1:3" r="3">
      <c t="s" s="3" r="A3">
        <v>719</v>
      </c>
    </row>
    <row spans="1:3" r="4">
      <c t="s" s="4" r="A4">
        <v>720</v>
      </c>
      <c t="s" s="4" r="C4">
        <v>417</v>
      </c>
    </row>
    <row spans="1:3" r="5">
      <c t="s" s="4" r="A5">
        <v>721</v>
      </c>
      <c t="s" s="4" r="C5">
        <v>722</v>
      </c>
    </row>
    <row spans="1:3" r="6">
      <c t="s" s="4" r="A6">
        <v>723</v>
      </c>
      <c t="s" s="4" r="C6">
        <v>724</v>
      </c>
    </row>
    <row spans="1:3" r="7">
      <c t="s" s="4" r="A7">
        <v>725</v>
      </c>
      <c t="n" s="7" r="C7">
        <v>225000</v>
      </c>
    </row>
    <row spans="1:3" r="8">
      <c t="s" s="4" r="A8">
        <v>726</v>
      </c>
    </row>
    <row spans="1:3" r="9">
      <c t="s" s="3" r="A9">
        <v>719</v>
      </c>
    </row>
    <row spans="1:3" r="10">
      <c t="s" s="4" r="A10">
        <v>727</v>
      </c>
      <c t="n" s="6" r="B10">
        <v>200000</v>
      </c>
    </row>
    <row spans="1:3" r="11">
      <c t="s" s="4" r="A11">
        <v>682</v>
      </c>
      <c t="n" s="7" r="B11">
        <v>147588</v>
      </c>
    </row>
    <row spans="1:3" r="12">
      <c t="s" s="4" r="A12">
        <v>728</v>
      </c>
      <c t="n" s="9" r="B12">
        <v>0.75</v>
      </c>
    </row>
    <row spans="1:3" r="13">
      <c t="s" s="4" r="A13">
        <v>729</v>
      </c>
      <c t="s" s="4" r="B13">
        <v>730</v>
      </c>
    </row>
    <row spans="1:3" r="14">
      <c t="s" s="4" r="A14">
        <v>731</v>
      </c>
      <c t="n" s="6" r="B14">
        <v>50000</v>
      </c>
    </row>
    <row spans="1:3" r="15">
      <c t="s" s="4" r="A15">
        <v>732</v>
      </c>
      <c t="n" s="6" r="B15">
        <v>50000</v>
      </c>
    </row>
    <row spans="1:3" r="16">
      <c t="s" s="4" r="A16">
        <v>733</v>
      </c>
      <c t="s" s="4" r="B16">
        <v>73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8"/>
  </cols>
  <sheetData>
    <row spans="1:3" r="1">
      <c t="s" s="1" r="A1">
        <v>735</v>
      </c>
      <c t="s" s="2" r="B1">
        <v>717</v>
      </c>
      <c t="s" s="2" r="C1">
        <v>1</v>
      </c>
    </row>
    <row spans="1:3" r="2">
      <c t="s" s="2" r="B2">
        <v>736</v>
      </c>
      <c t="s" s="2" r="C2">
        <v>2</v>
      </c>
    </row>
    <row spans="1:3" r="3">
      <c t="s" s="4" r="A3">
        <v>737</v>
      </c>
    </row>
    <row spans="1:3" r="4">
      <c t="s" s="3" r="A4">
        <v>738</v>
      </c>
    </row>
    <row spans="1:3" r="5">
      <c t="s" s="4" r="A5">
        <v>739</v>
      </c>
      <c t="s" s="4" r="C5">
        <v>740</v>
      </c>
    </row>
    <row spans="1:3" r="6">
      <c t="s" s="4" r="A6">
        <v>741</v>
      </c>
      <c t="n" s="7" r="C6">
        <v>263941</v>
      </c>
    </row>
    <row spans="1:3" r="7">
      <c t="s" s="4" r="A7">
        <v>742</v>
      </c>
    </row>
    <row spans="1:3" r="8">
      <c t="s" s="3" r="A8">
        <v>738</v>
      </c>
    </row>
    <row spans="1:3" r="9">
      <c t="s" s="4" r="A9">
        <v>741</v>
      </c>
      <c t="n" s="7" r="B9">
        <v>2100000</v>
      </c>
    </row>
    <row spans="1:3" r="10">
      <c t="s" s="4" r="A10">
        <v>743</v>
      </c>
      <c t="s" s="4" r="B10">
        <v>744</v>
      </c>
    </row>
    <row spans="1:3" r="11">
      <c t="s" s="4" r="A11">
        <v>745</v>
      </c>
      <c t="n" s="6" r="B11">
        <v>2750000</v>
      </c>
    </row>
    <row spans="1:3" r="12">
      <c t="s" s="4" r="A12">
        <v>746</v>
      </c>
      <c t="n" s="7" r="B12">
        <v>1100000</v>
      </c>
    </row>
    <row spans="1:3" r="13">
      <c t="s" s="4" r="A13">
        <v>747</v>
      </c>
      <c t="n" s="7" r="B13">
        <v>1000000</v>
      </c>
    </row>
    <row spans="1:3" r="14">
      <c t="s" s="4" r="A14">
        <v>748</v>
      </c>
      <c t="s" s="4" r="B14">
        <v>380</v>
      </c>
    </row>
    <row spans="1:3" r="15">
      <c t="s" s="4" r="A15">
        <v>749</v>
      </c>
      <c t="n" s="7" r="B15">
        <v>10000</v>
      </c>
    </row>
    <row spans="1:3" r="16">
      <c t="s" s="4" r="A16">
        <v>750</v>
      </c>
      <c t="n" s="6" r="B16">
        <v>25000</v>
      </c>
    </row>
    <row spans="1:3" r="17">
      <c t="s" s="4" r="A17">
        <v>751</v>
      </c>
      <c t="n" s="7" r="B17">
        <v>305000</v>
      </c>
    </row>
    <row spans="1:3" r="18">
      <c t="s" s="4" r="A18">
        <v>752</v>
      </c>
    </row>
    <row spans="1:3" r="19">
      <c t="s" s="3" r="A19">
        <v>738</v>
      </c>
    </row>
    <row spans="1:3" r="20">
      <c t="s" s="4" r="A20">
        <v>743</v>
      </c>
      <c t="s" s="4" r="B20">
        <v>753</v>
      </c>
    </row>
    <row spans="1:3" r="21">
      <c t="s" s="4" r="A21">
        <v>754</v>
      </c>
      <c t="n" s="7" r="B21">
        <v>50000</v>
      </c>
    </row>
    <row spans="1:3" r="22">
      <c t="s" s="4" r="A22">
        <v>755</v>
      </c>
      <c t="n" s="6" r="B22">
        <v>15000</v>
      </c>
    </row>
    <row spans="1:3" r="23">
      <c t="s" s="4" r="A23">
        <v>756</v>
      </c>
      <c t="n" s="6" r="B23">
        <v>35000</v>
      </c>
    </row>
    <row spans="1:3" r="24">
      <c t="s" s="4" r="A24">
        <v>749</v>
      </c>
      <c t="n" s="7" r="B24">
        <v>29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757</v>
      </c>
      <c t="s" s="2" r="B1">
        <v>1</v>
      </c>
    </row>
    <row spans="1:3" r="2">
      <c t="s" s="2" r="B2">
        <v>2</v>
      </c>
      <c t="s" s="2" r="C2">
        <v>29</v>
      </c>
    </row>
    <row spans="1:3" r="3">
      <c t="s" s="3" r="A3">
        <v>250</v>
      </c>
    </row>
    <row spans="1:3" r="4">
      <c t="s" s="4" r="A4">
        <v>758</v>
      </c>
      <c t="s" s="4" r="B4">
        <v>39</v>
      </c>
      <c t="s" s="4" r="C4">
        <v>39</v>
      </c>
    </row>
    <row spans="1:3" r="5">
      <c t="s" s="4" r="A5">
        <v>759</v>
      </c>
      <c t="n" s="7" r="B5">
        <v>27900000</v>
      </c>
    </row>
    <row spans="1:3" r="6">
      <c t="s" s="4" r="A6">
        <v>760</v>
      </c>
      <c t="s" s="4" r="B6">
        <v>761</v>
      </c>
    </row>
    <row spans="1:3" r="7">
      <c t="s" s="4" r="A7">
        <v>762</v>
      </c>
      <c t="s" s="4" r="B7">
        <v>763</v>
      </c>
    </row>
    <row spans="1:3" r="8">
      <c t="s" s="4" r="A8">
        <v>764</v>
      </c>
      <c t="s" s="4" r="B8">
        <v>765</v>
      </c>
    </row>
    <row spans="1:3" r="9">
      <c t="s" s="4" r="A9">
        <v>766</v>
      </c>
      <c t="s" s="4" r="B9">
        <v>767</v>
      </c>
    </row>
    <row spans="1:3" r="10">
      <c t="s" s="4" r="A10">
        <v>768</v>
      </c>
      <c t="n" s="7" r="B10">
        <v>1600000</v>
      </c>
    </row>
    <row spans="1:3" r="11">
      <c t="s" s="4" r="A11">
        <v>769</v>
      </c>
      <c t="s" s="4" r="B11">
        <v>39</v>
      </c>
      <c t="s" s="4" r="C11">
        <v>3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770</v>
      </c>
      <c t="s" s="2" r="B1">
        <v>2</v>
      </c>
      <c t="s" s="2" r="C1">
        <v>29</v>
      </c>
    </row>
    <row spans="1:3" r="2">
      <c t="s" s="3" r="A2">
        <v>250</v>
      </c>
    </row>
    <row spans="1:3" r="3">
      <c t="s" s="4" r="A3">
        <v>759</v>
      </c>
      <c t="n" s="7" r="B3">
        <v>10800000</v>
      </c>
      <c t="n" s="7" r="C3">
        <v>9200000</v>
      </c>
    </row>
    <row spans="1:3" r="4">
      <c t="s" s="4" r="A4">
        <v>771</v>
      </c>
      <c t="n" s="6" r="B4">
        <v>10800000</v>
      </c>
      <c t="n" s="6" r="C4">
        <v>9200000</v>
      </c>
    </row>
    <row spans="1:3" r="5">
      <c t="s" s="4" r="A5">
        <v>772</v>
      </c>
      <c t="n" s="7" r="B5">
        <v>-10800000</v>
      </c>
      <c t="n" s="7" r="C5">
        <v>-9200000</v>
      </c>
    </row>
    <row spans="1:3" r="6">
      <c t="s" s="4" r="A6">
        <v>773</v>
      </c>
      <c t="s" s="4" r="B6">
        <v>39</v>
      </c>
      <c t="s" s="4" r="C6">
        <v>3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4</v>
      </c>
      <c t="s" s="2" r="B1">
        <v>1</v>
      </c>
    </row>
    <row spans="1:4" r="2">
      <c t="s" s="2" r="B2">
        <v>2</v>
      </c>
      <c t="s" s="2" r="C2">
        <v>29</v>
      </c>
      <c t="s" s="2" r="D2">
        <v>477</v>
      </c>
    </row>
    <row spans="1:4" r="3">
      <c t="s" s="3" r="A3">
        <v>253</v>
      </c>
    </row>
    <row spans="1:4" r="4">
      <c t="s" s="4" r="A4">
        <v>166</v>
      </c>
      <c t="n" s="7" r="B4">
        <v>2939619</v>
      </c>
      <c t="n" s="7" r="C4">
        <v>3324779</v>
      </c>
    </row>
    <row spans="1:4" r="5">
      <c t="s" s="4" r="A5">
        <v>775</v>
      </c>
      <c t="n" s="6" r="B5">
        <v>1549019</v>
      </c>
      <c t="n" s="6" r="C5">
        <v>1789727</v>
      </c>
    </row>
    <row spans="1:4" r="6">
      <c t="s" s="4" r="A6">
        <v>776</v>
      </c>
      <c t="n" s="6" r="B6">
        <v>8100000</v>
      </c>
    </row>
    <row spans="1:4" r="7">
      <c t="s" s="4" r="A7">
        <v>61</v>
      </c>
      <c t="n" s="7" r="B7">
        <v>8024707</v>
      </c>
      <c t="n" s="7" r="C7">
        <v>10407930</v>
      </c>
      <c t="n" s="7" r="D7">
        <v>1066872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6"/>
    <col customWidth="1" max="6" min="6" width="14"/>
    <col customWidth="1" max="7" min="7" width="14"/>
  </cols>
  <sheetData>
    <row spans="1:7" r="1">
      <c t="s" s="1" r="A1">
        <v>777</v>
      </c>
      <c t="s" s="2" r="B1">
        <v>717</v>
      </c>
      <c t="s" s="2" r="D1">
        <v>778</v>
      </c>
      <c t="s" s="2" r="E1">
        <v>1</v>
      </c>
    </row>
    <row spans="1:7" r="2">
      <c t="s" s="2" r="B2">
        <v>3</v>
      </c>
      <c t="s" s="2" r="C2">
        <v>736</v>
      </c>
      <c t="s" s="2" r="D2">
        <v>3</v>
      </c>
      <c t="s" s="2" r="E2">
        <v>2</v>
      </c>
      <c t="s" s="2" r="F2">
        <v>29</v>
      </c>
      <c t="s" s="2" r="G2">
        <v>779</v>
      </c>
    </row>
    <row spans="1:7" r="3">
      <c t="s" s="3" r="A3">
        <v>780</v>
      </c>
    </row>
    <row spans="1:7" r="4">
      <c t="s" s="4" r="A4">
        <v>196</v>
      </c>
      <c t="n" s="7" r="E4">
        <v>2465037</v>
      </c>
      <c t="s" s="4" r="F4">
        <v>39</v>
      </c>
    </row>
    <row spans="1:7" r="5">
      <c t="s" s="4" r="A5">
        <v>781</v>
      </c>
      <c t="n" s="7" r="E5">
        <v>841481</v>
      </c>
      <c t="n" s="7" r="F5">
        <v>1031750</v>
      </c>
    </row>
    <row spans="1:7" r="6">
      <c t="s" s="4" r="A6">
        <v>64</v>
      </c>
    </row>
    <row spans="1:7" r="7">
      <c t="s" s="3" r="A7">
        <v>780</v>
      </c>
    </row>
    <row spans="1:7" r="8">
      <c t="s" s="4" r="A8">
        <v>117</v>
      </c>
      <c t="n" s="6" r="E8">
        <v>13050190</v>
      </c>
    </row>
    <row spans="1:7" r="9">
      <c t="s" s="4" r="A9">
        <v>782</v>
      </c>
      <c t="n" s="9" r="E9">
        <v>0.2</v>
      </c>
    </row>
    <row spans="1:7" r="10">
      <c t="s" s="4" r="A10">
        <v>783</v>
      </c>
    </row>
    <row spans="1:7" r="11">
      <c t="s" s="3" r="A11">
        <v>780</v>
      </c>
    </row>
    <row spans="1:7" r="12">
      <c t="s" s="4" r="A12">
        <v>784</v>
      </c>
      <c t="n" s="7" r="G12">
        <v>500000</v>
      </c>
    </row>
    <row spans="1:7" r="13">
      <c t="s" s="4" r="A13">
        <v>785</v>
      </c>
      <c t="n" s="6" r="G13">
        <v>100000</v>
      </c>
    </row>
    <row spans="1:7" r="14">
      <c t="s" s="4" r="A14">
        <v>786</v>
      </c>
      <c t="n" s="7" r="B14">
        <v>100000</v>
      </c>
    </row>
    <row spans="1:7" r="15">
      <c t="s" s="4" r="A15">
        <v>787</v>
      </c>
      <c t="n" s="6" r="G15">
        <v>300000</v>
      </c>
    </row>
    <row spans="1:7" r="16">
      <c t="s" s="4" r="A16">
        <v>788</v>
      </c>
      <c t="n" s="6" r="G16">
        <v>150000</v>
      </c>
    </row>
    <row spans="1:7" r="17">
      <c t="s" s="4" r="A17">
        <v>789</v>
      </c>
      <c t="n" s="7" r="G17">
        <v>150000</v>
      </c>
    </row>
    <row spans="1:7" r="18">
      <c t="s" s="4" r="A18">
        <v>790</v>
      </c>
    </row>
    <row spans="1:7" r="19">
      <c t="s" s="3" r="A19">
        <v>780</v>
      </c>
    </row>
    <row spans="1:7" r="20">
      <c t="s" s="4" r="A20">
        <v>747</v>
      </c>
      <c t="n" s="7" r="C20">
        <v>1000000</v>
      </c>
    </row>
    <row spans="1:7" r="21">
      <c t="s" s="4" r="A21">
        <v>748</v>
      </c>
      <c t="s" s="4" r="C21">
        <v>380</v>
      </c>
    </row>
    <row spans="1:7" r="22">
      <c t="s" s="4" r="A22">
        <v>743</v>
      </c>
      <c t="s" s="4" r="C22">
        <v>744</v>
      </c>
    </row>
    <row spans="1:7" r="23">
      <c t="s" s="4" r="A23">
        <v>749</v>
      </c>
      <c t="n" s="7" r="C23">
        <v>10000</v>
      </c>
    </row>
    <row spans="1:7" r="24">
      <c t="s" s="4" r="A24">
        <v>791</v>
      </c>
      <c t="n" s="7" r="C24">
        <v>2100000</v>
      </c>
    </row>
    <row spans="1:7" r="25">
      <c t="s" s="4" r="A25">
        <v>792</v>
      </c>
    </row>
    <row spans="1:7" r="26">
      <c t="s" s="3" r="A26">
        <v>780</v>
      </c>
    </row>
    <row spans="1:7" r="27">
      <c t="s" s="4" r="A27">
        <v>743</v>
      </c>
      <c t="s" s="4" r="C27">
        <v>753</v>
      </c>
    </row>
    <row spans="1:7" r="28">
      <c t="s" s="4" r="A28">
        <v>754</v>
      </c>
      <c t="n" s="7" r="C28">
        <v>50000</v>
      </c>
    </row>
    <row spans="1:7" r="29">
      <c t="s" s="4" r="A29">
        <v>755</v>
      </c>
      <c t="n" s="6" r="C29">
        <v>15000</v>
      </c>
    </row>
    <row spans="1:7" r="30">
      <c t="s" s="4" r="A30">
        <v>756</v>
      </c>
      <c t="n" s="6" r="C30">
        <v>35000</v>
      </c>
    </row>
    <row spans="1:7" r="31">
      <c t="s" s="4" r="A31">
        <v>749</v>
      </c>
      <c t="n" s="7" r="C31">
        <v>2917</v>
      </c>
    </row>
    <row spans="1:7" r="32">
      <c t="s" s="4" r="A32">
        <v>793</v>
      </c>
    </row>
    <row spans="1:7" r="33">
      <c t="s" s="3" r="A33">
        <v>780</v>
      </c>
    </row>
    <row spans="1:7" r="34">
      <c t="s" s="4" r="A34">
        <v>791</v>
      </c>
      <c t="n" s="7" r="D34">
        <v>719347</v>
      </c>
    </row>
    <row spans="1:7" r="35">
      <c t="s" s="4" r="A35">
        <v>794</v>
      </c>
      <c t="s" s="4" r="D35">
        <v>795</v>
      </c>
    </row>
    <row spans="1:7" r="36">
      <c t="s" s="4" r="A36">
        <v>796</v>
      </c>
    </row>
    <row spans="1:7" r="37">
      <c t="s" s="3" r="A37">
        <v>780</v>
      </c>
    </row>
    <row spans="1:7" r="38">
      <c t="s" s="4" r="A38">
        <v>797</v>
      </c>
      <c t="n" s="6" r="D38">
        <v>1250000</v>
      </c>
    </row>
    <row spans="1:7" r="39">
      <c t="s" s="4" r="A39">
        <v>781</v>
      </c>
      <c t="n" s="7" r="D39">
        <v>50000</v>
      </c>
    </row>
    <row spans="1:7" r="40">
      <c t="s" s="4" r="A40">
        <v>782</v>
      </c>
      <c t="n" s="9" r="B40">
        <v>0.04</v>
      </c>
      <c t="n" s="9" r="D40">
        <v>0.04</v>
      </c>
    </row>
    <row spans="1:7" r="41">
      <c t="s" s="4" r="A41">
        <v>798</v>
      </c>
    </row>
    <row spans="1:7" r="42">
      <c t="s" s="3" r="A42">
        <v>780</v>
      </c>
    </row>
    <row spans="1:7" r="43">
      <c t="s" s="4" r="A43">
        <v>797</v>
      </c>
      <c t="n" s="6" r="D43">
        <v>170001</v>
      </c>
    </row>
    <row spans="1:7" r="44">
      <c t="s" s="4" r="A44">
        <v>781</v>
      </c>
      <c t="n" s="7" r="D44">
        <v>20000</v>
      </c>
    </row>
    <row spans="1:7" r="45">
      <c t="s" s="4" r="A45">
        <v>799</v>
      </c>
    </row>
    <row spans="1:7" r="46">
      <c t="s" s="3" r="A46">
        <v>780</v>
      </c>
    </row>
    <row spans="1:7" r="47">
      <c t="s" s="4" r="A47">
        <v>797</v>
      </c>
      <c t="n" s="6" r="D47">
        <v>1500000</v>
      </c>
    </row>
    <row spans="1:7" r="48">
      <c t="s" s="4" r="A48">
        <v>781</v>
      </c>
      <c t="n" s="7" r="D48">
        <v>120000</v>
      </c>
    </row>
    <row spans="1:7" r="49">
      <c t="s" s="4" r="A49">
        <v>800</v>
      </c>
    </row>
    <row spans="1:7" r="50">
      <c t="s" s="3" r="A50">
        <v>780</v>
      </c>
    </row>
    <row spans="1:7" r="51">
      <c t="s" s="4" r="A51">
        <v>117</v>
      </c>
      <c t="n" s="6" r="D51">
        <v>2374000</v>
      </c>
    </row>
    <row spans="1:7" r="52">
      <c t="s" s="4" r="A52">
        <v>196</v>
      </c>
      <c t="n" s="7" r="D52">
        <v>474800</v>
      </c>
    </row>
    <row spans="1:7" r="53">
      <c t="s" s="4" r="A53">
        <v>782</v>
      </c>
      <c t="s" s="4" r="B53">
        <v>152</v>
      </c>
      <c t="s" s="4" r="D53">
        <v>661</v>
      </c>
    </row>
    <row spans="1:7" r="54">
      <c t="s" s="4" r="A54">
        <v>801</v>
      </c>
    </row>
    <row spans="1:7" r="55">
      <c t="s" s="3" r="A55">
        <v>780</v>
      </c>
    </row>
    <row spans="1:7" r="56">
      <c t="s" s="4" r="A56">
        <v>117</v>
      </c>
      <c t="n" s="6" r="D56">
        <v>2750000</v>
      </c>
    </row>
    <row spans="1:7" r="57">
      <c t="s" s="4" r="A57">
        <v>802</v>
      </c>
      <c t="n" s="7" r="D57">
        <v>1100000</v>
      </c>
    </row>
    <row spans="1:7" r="58">
      <c t="s" s="4" r="A58">
        <v>782</v>
      </c>
      <c t="s" s="4" r="B58">
        <v>525</v>
      </c>
      <c t="s" s="4" r="D58">
        <v>525</v>
      </c>
    </row>
  </sheetData>
  <mergeCells count="3">
    <mergeCell ref="A1:A2"/>
    <mergeCell ref="B1:C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Description of Business and Sum</vt:lpstr>
      <vt:lpstr>Accounts Receivable _ Accounts </vt:lpstr>
      <vt:lpstr>Prepaid Expenses</vt:lpstr>
      <vt:lpstr>Property and Equipment</vt:lpstr>
      <vt:lpstr>Intangible Assets</vt:lpstr>
      <vt:lpstr>Accounts Payable and Accrued Li</vt:lpstr>
      <vt:lpstr>Debt</vt:lpstr>
      <vt:lpstr>Derivative Liabilities</vt:lpstr>
      <vt:lpstr>Deferred Franchise Revenue</vt:lpstr>
      <vt:lpstr>Stockholders' Deficit</vt:lpstr>
      <vt:lpstr>Commitments and Contingencies</vt:lpstr>
      <vt:lpstr>Income Taxes</vt:lpstr>
      <vt:lpstr>Going Concern</vt:lpstr>
      <vt:lpstr>Subsequent Events</vt:lpstr>
      <vt:lpstr>Description of Business and S22</vt:lpstr>
      <vt:lpstr>Description of Business and S23</vt:lpstr>
      <vt:lpstr>Accounts &amp; Franchisee Receivabl</vt:lpstr>
      <vt:lpstr>Prepaid Expenses (Tables)</vt:lpstr>
      <vt:lpstr>Property and Equipment (Tables)</vt:lpstr>
      <vt:lpstr>Intangible Assets (Tables)</vt:lpstr>
      <vt:lpstr>Accounts Payable and Accrued 28</vt:lpstr>
      <vt:lpstr>Debt (Tables)</vt:lpstr>
      <vt:lpstr>Derivative Liabilities (Tables)</vt:lpstr>
      <vt:lpstr>Stockholders' Deficit (Tables)</vt:lpstr>
      <vt:lpstr>Income Taxes (Tables)</vt:lpstr>
      <vt:lpstr>Description of Business and S33</vt:lpstr>
      <vt:lpstr>Description of Business and S34</vt:lpstr>
      <vt:lpstr>Description of Business and S35</vt:lpstr>
      <vt:lpstr>Description of Business and S36</vt:lpstr>
      <vt:lpstr>Description of Business and S37</vt:lpstr>
      <vt:lpstr>Description of Business and S38</vt:lpstr>
      <vt:lpstr>Description of Business and S39</vt:lpstr>
      <vt:lpstr>Accounts Receivable _ Account40</vt:lpstr>
      <vt:lpstr>Accounts &amp; Franchisee Receiva41</vt:lpstr>
      <vt:lpstr>Accounts &amp; Franchisee Receiva42</vt:lpstr>
      <vt:lpstr>Prepaid Expenses (Details)</vt:lpstr>
      <vt:lpstr>Property and Equipment (Narrati</vt:lpstr>
      <vt:lpstr>Property and Equipment (Schedul</vt:lpstr>
      <vt:lpstr>Intangible Assets (Narrative) (</vt:lpstr>
      <vt:lpstr>Intangible Assets (Schedule of </vt:lpstr>
      <vt:lpstr>Intangible Assets (Schedule o48</vt:lpstr>
      <vt:lpstr>Accounts Payable and Accrued 49</vt:lpstr>
      <vt:lpstr>Debt (Schedule of Debt Outstand</vt:lpstr>
      <vt:lpstr>Debt (Unsecured Convertible Deb</vt:lpstr>
      <vt:lpstr>Debt (Unsecured Convertible D52</vt:lpstr>
      <vt:lpstr>Debt (Unsecured Convertible D53</vt:lpstr>
      <vt:lpstr>Debt (Unsecured Convertible D54</vt:lpstr>
      <vt:lpstr>Debt (Unsecured Convertible D55</vt:lpstr>
      <vt:lpstr>Debt (Unsecured Demand Debt - S</vt:lpstr>
      <vt:lpstr>Debt (Unsecured Demand Debt - T</vt:lpstr>
      <vt:lpstr>Debt (Secured Debt - Summary) (</vt:lpstr>
      <vt:lpstr>Debt (Secured Debt - Terms) (De</vt:lpstr>
      <vt:lpstr>Debt (Schedule of Debt Net of D</vt:lpstr>
      <vt:lpstr>Debt (Debt Discounts - Narrativ</vt:lpstr>
      <vt:lpstr>Derivative Liabilities (Narrati</vt:lpstr>
      <vt:lpstr>Derivative Liabilities (Schedul</vt:lpstr>
      <vt:lpstr>Derivative Liabilities (Sched64</vt:lpstr>
      <vt:lpstr>Deferred Franchise Revenue (Det</vt:lpstr>
      <vt:lpstr>Stockholders' Deficit (Series A</vt:lpstr>
      <vt:lpstr>Stockholders' Deficit (Schedule</vt:lpstr>
      <vt:lpstr>Stockholders' Deficit (Schedu68</vt:lpstr>
      <vt:lpstr>Stockholders' Deficit (Common S</vt:lpstr>
      <vt:lpstr>Stockholders' Deficit (Schedu70</vt:lpstr>
      <vt:lpstr>Stockholders' Deficit (Schedu71</vt:lpstr>
      <vt:lpstr>Stockholders' Deficit (Schedu72</vt:lpstr>
      <vt:lpstr>Stockholders' Deficit (Summary </vt:lpstr>
      <vt:lpstr>Commitments and Contingencies (</vt:lpstr>
      <vt:lpstr>Commitments and Contingencies75</vt:lpstr>
      <vt:lpstr>Income Taxes (Narrative) (Detai</vt:lpstr>
      <vt:lpstr>Income Taxes (Schedule of Defer</vt:lpstr>
      <vt:lpstr>Going Concer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0:27:36Z</dcterms:created>
  <dcterms:modified xmlns:dcterms="http://purl.org/dc/terms/" xmlns:xsi="http://www.w3.org/2001/XMLSchema-instance" xsi:type="dcterms:W3CDTF">2015-12-15T10:27:36Z</dcterms:modified>
  <dc:title xmlns:dc="http://purl.org/dc/elements/1.1/">Untitled</dc:title>
  <dc:description xmlns:dc="http://purl.org/dc/elements/1.1/"/>
  <dc:subject xmlns:dc="http://purl.org/dc/elements/1.1/"/>
  <cp:keywords/>
  <cp:category/>
</cp:coreProperties>
</file>